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Real Estate Development" sheetId="14" state="visible" r:id="rId14"/>
    <sheet xmlns:r="http://schemas.openxmlformats.org/officeDocument/2006/relationships" name="Equity Investments" sheetId="15" state="visible" r:id="rId15"/>
    <sheet xmlns:r="http://schemas.openxmlformats.org/officeDocument/2006/relationships" name="Investment in Calavo Growers, I"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Earnings per Share"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Other Long-Term Liabilities" sheetId="25" state="visible" r:id="rId25"/>
    <sheet xmlns:r="http://schemas.openxmlformats.org/officeDocument/2006/relationships" name="Operating Lease Income" sheetId="26" state="visible" r:id="rId26"/>
    <sheet xmlns:r="http://schemas.openxmlformats.org/officeDocument/2006/relationships" name="Commitments and Contingencies" sheetId="27" state="visible" r:id="rId27"/>
    <sheet xmlns:r="http://schemas.openxmlformats.org/officeDocument/2006/relationships" name="Series B and Series B-2 Preferr" sheetId="28" state="visible" r:id="rId28"/>
    <sheet xmlns:r="http://schemas.openxmlformats.org/officeDocument/2006/relationships" name="Stockholders' Equity" sheetId="29" state="visible" r:id="rId29"/>
    <sheet xmlns:r="http://schemas.openxmlformats.org/officeDocument/2006/relationships" name="Fruit Growers Supply Cooperativ" sheetId="30" state="visible" r:id="rId30"/>
    <sheet xmlns:r="http://schemas.openxmlformats.org/officeDocument/2006/relationships" name="Segment Information" sheetId="31" state="visible" r:id="rId31"/>
    <sheet xmlns:r="http://schemas.openxmlformats.org/officeDocument/2006/relationships" name="Sale of Property" sheetId="32" state="visible" r:id="rId32"/>
    <sheet xmlns:r="http://schemas.openxmlformats.org/officeDocument/2006/relationships" name="Sale of Conservation Easement"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Fair Value Measurements (Tables" sheetId="38" state="visible" r:id="rId38"/>
    <sheet xmlns:r="http://schemas.openxmlformats.org/officeDocument/2006/relationships" name="Prepaid Expenses and Other Cu39" sheetId="39" state="visible" r:id="rId39"/>
    <sheet xmlns:r="http://schemas.openxmlformats.org/officeDocument/2006/relationships" name="Property, Plant and Equipment (" sheetId="40" state="visible" r:id="rId40"/>
    <sheet xmlns:r="http://schemas.openxmlformats.org/officeDocument/2006/relationships" name="Real Estate Development (Tables" sheetId="41" state="visible" r:id="rId41"/>
    <sheet xmlns:r="http://schemas.openxmlformats.org/officeDocument/2006/relationships" name="Equity Investments (Tables)" sheetId="42" state="visible" r:id="rId42"/>
    <sheet xmlns:r="http://schemas.openxmlformats.org/officeDocument/2006/relationships" name="Other Assets (Tables)" sheetId="43" state="visible" r:id="rId43"/>
    <sheet xmlns:r="http://schemas.openxmlformats.org/officeDocument/2006/relationships" name="Accrued Liabilities (Tables)" sheetId="44" state="visible" r:id="rId44"/>
    <sheet xmlns:r="http://schemas.openxmlformats.org/officeDocument/2006/relationships" name="Long-Term Debt (Tables)" sheetId="45" state="visible" r:id="rId45"/>
    <sheet xmlns:r="http://schemas.openxmlformats.org/officeDocument/2006/relationships" name="Derivative Instruments and He46"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Other Long-Term Liabilities (Ta" sheetId="50" state="visible" r:id="rId50"/>
    <sheet xmlns:r="http://schemas.openxmlformats.org/officeDocument/2006/relationships" name="Operating Lease Income (Tables)" sheetId="51" state="visible" r:id="rId51"/>
    <sheet xmlns:r="http://schemas.openxmlformats.org/officeDocument/2006/relationships" name="Commitments and Contingencies (" sheetId="52" state="visible" r:id="rId52"/>
    <sheet xmlns:r="http://schemas.openxmlformats.org/officeDocument/2006/relationships" name="Stockholders' Equity (Tables)" sheetId="53" state="visible" r:id="rId53"/>
    <sheet xmlns:r="http://schemas.openxmlformats.org/officeDocument/2006/relationships" name="Segment Information (Tables)"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Details)" sheetId="57" state="visible" r:id="rId57"/>
    <sheet xmlns:r="http://schemas.openxmlformats.org/officeDocument/2006/relationships" name="Acquisition (Details Textual)"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Prepaid Expenses and Other Cu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Real Estate Development (Detail" sheetId="64" state="visible" r:id="rId64"/>
    <sheet xmlns:r="http://schemas.openxmlformats.org/officeDocument/2006/relationships" name="Real Estate Development (Deta65" sheetId="65" state="visible" r:id="rId65"/>
    <sheet xmlns:r="http://schemas.openxmlformats.org/officeDocument/2006/relationships" name="Equity Investments (Details)" sheetId="66" state="visible" r:id="rId66"/>
    <sheet xmlns:r="http://schemas.openxmlformats.org/officeDocument/2006/relationships" name="Equity Investments (Details 1)" sheetId="67" state="visible" r:id="rId67"/>
    <sheet xmlns:r="http://schemas.openxmlformats.org/officeDocument/2006/relationships" name="Equity Investments (Details Tex" sheetId="68" state="visible" r:id="rId68"/>
    <sheet xmlns:r="http://schemas.openxmlformats.org/officeDocument/2006/relationships" name="Investment in Calavo Growers,69" sheetId="69" state="visible" r:id="rId69"/>
    <sheet xmlns:r="http://schemas.openxmlformats.org/officeDocument/2006/relationships" name="Other Assets (Details)" sheetId="70" state="visible" r:id="rId70"/>
    <sheet xmlns:r="http://schemas.openxmlformats.org/officeDocument/2006/relationships" name="Other Assets (Details Textual)" sheetId="71" state="visible" r:id="rId71"/>
    <sheet xmlns:r="http://schemas.openxmlformats.org/officeDocument/2006/relationships" name="Accrued Liabilities (Details)" sheetId="72" state="visible" r:id="rId72"/>
    <sheet xmlns:r="http://schemas.openxmlformats.org/officeDocument/2006/relationships" name="Long-Term Debt (Details)" sheetId="73" state="visible" r:id="rId73"/>
    <sheet xmlns:r="http://schemas.openxmlformats.org/officeDocument/2006/relationships" name="Long-Term Debt (Parenthetical) " sheetId="74" state="visible" r:id="rId74"/>
    <sheet xmlns:r="http://schemas.openxmlformats.org/officeDocument/2006/relationships" name="Long-Term Debt (Details 1)" sheetId="75" state="visible" r:id="rId75"/>
    <sheet xmlns:r="http://schemas.openxmlformats.org/officeDocument/2006/relationships" name="Long-Term Debt (Details Textual"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Earnings per Share (Details)" sheetId="80" state="visible" r:id="rId80"/>
    <sheet xmlns:r="http://schemas.openxmlformats.org/officeDocument/2006/relationships" name="Related-Party Transactions (Det"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Textual)" sheetId="85" state="visible" r:id="rId85"/>
    <sheet xmlns:r="http://schemas.openxmlformats.org/officeDocument/2006/relationships" name="Retirement Plans (Details)" sheetId="86" state="visible" r:id="rId86"/>
    <sheet xmlns:r="http://schemas.openxmlformats.org/officeDocument/2006/relationships" name="Retirement Plans (Details 1)" sheetId="87" state="visible" r:id="rId87"/>
    <sheet xmlns:r="http://schemas.openxmlformats.org/officeDocument/2006/relationships" name="Retirement Plans (Details 2)" sheetId="88" state="visible" r:id="rId88"/>
    <sheet xmlns:r="http://schemas.openxmlformats.org/officeDocument/2006/relationships" name="Retirement Plans (Details 3)" sheetId="89" state="visible" r:id="rId89"/>
    <sheet xmlns:r="http://schemas.openxmlformats.org/officeDocument/2006/relationships" name="Retirement Plans (Details 4)" sheetId="90" state="visible" r:id="rId90"/>
    <sheet xmlns:r="http://schemas.openxmlformats.org/officeDocument/2006/relationships" name="Retirement Plans (Details 5)" sheetId="91" state="visible" r:id="rId91"/>
    <sheet xmlns:r="http://schemas.openxmlformats.org/officeDocument/2006/relationships" name="Retirement Plans (Details 6)" sheetId="92" state="visible" r:id="rId92"/>
    <sheet xmlns:r="http://schemas.openxmlformats.org/officeDocument/2006/relationships" name="Retirement Plans (Details Textu" sheetId="93" state="visible" r:id="rId93"/>
    <sheet xmlns:r="http://schemas.openxmlformats.org/officeDocument/2006/relationships" name="Other Long-Term Liabilities (De" sheetId="94" state="visible" r:id="rId94"/>
    <sheet xmlns:r="http://schemas.openxmlformats.org/officeDocument/2006/relationships" name="Operating Lease Income (Details" sheetId="95" state="visible" r:id="rId95"/>
    <sheet xmlns:r="http://schemas.openxmlformats.org/officeDocument/2006/relationships" name="Operating Lease Income (Detai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eries B and Series B-2 Prefe99" sheetId="99" state="visible" r:id="rId99"/>
    <sheet xmlns:r="http://schemas.openxmlformats.org/officeDocument/2006/relationships" name="Stockholders' Equity (Details)" sheetId="100" state="visible" r:id="rId100"/>
    <sheet xmlns:r="http://schemas.openxmlformats.org/officeDocument/2006/relationships" name="Stockholders' Equity (Details T" sheetId="101" state="visible" r:id="rId101"/>
    <sheet xmlns:r="http://schemas.openxmlformats.org/officeDocument/2006/relationships" name="Fruit Growers Supply Coopera102" sheetId="102" state="visible" r:id="rId102"/>
    <sheet xmlns:r="http://schemas.openxmlformats.org/officeDocument/2006/relationships" name="Segment Information (Details)" sheetId="103" state="visible" r:id="rId103"/>
    <sheet xmlns:r="http://schemas.openxmlformats.org/officeDocument/2006/relationships" name="Segment Information (Details 1)" sheetId="104" state="visible" r:id="rId104"/>
    <sheet xmlns:r="http://schemas.openxmlformats.org/officeDocument/2006/relationships" name="Segment Information (Details Te" sheetId="105" state="visible" r:id="rId105"/>
    <sheet xmlns:r="http://schemas.openxmlformats.org/officeDocument/2006/relationships" name="Sale of Property (Details Textu" sheetId="106" state="visible" r:id="rId106"/>
    <sheet xmlns:r="http://schemas.openxmlformats.org/officeDocument/2006/relationships" name="Sale Of Conservation Easement (" sheetId="107" state="visible" r:id="rId107"/>
  </sheets>
  <definedNames/>
  <calcPr calcId="124519" fullCalcOnLoad="1"/>
</workbook>
</file>

<file path=xl/sharedStrings.xml><?xml version="1.0" encoding="utf-8"?>
<sst xmlns="http://schemas.openxmlformats.org/spreadsheetml/2006/main" uniqueCount="1079">
  <si>
    <t>Document And Entity Information - USD ($) $ in Millions</t>
  </si>
  <si>
    <t>12 Months Ended</t>
  </si>
  <si>
    <t>Oct. 31, 2016</t>
  </si>
  <si>
    <t>Dec. 31, 2016</t>
  </si>
  <si>
    <t>Apr. 30, 2016</t>
  </si>
  <si>
    <t>Document Information [Line Items]</t>
  </si>
  <si>
    <t>Document Type</t>
  </si>
  <si>
    <t>10-K</t>
  </si>
  <si>
    <t>Amendment Flag</t>
  </si>
  <si>
    <t>false</t>
  </si>
  <si>
    <t>Document Period End Date</t>
  </si>
  <si>
    <t>Oct. 31,
		2016</t>
  </si>
  <si>
    <t>Document Fiscal Year Focus</t>
  </si>
  <si>
    <t>Document Fiscal Period Focus</t>
  </si>
  <si>
    <t>FY</t>
  </si>
  <si>
    <t>Entity Registrant Name</t>
  </si>
  <si>
    <t>Limoneira CO</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Trading Symbol</t>
  </si>
  <si>
    <t>LMNR</t>
  </si>
  <si>
    <t>Entity Common Stock, Shares Outstanding</t>
  </si>
  <si>
    <t>Consolidated Balance Sheets - USD ($)</t>
  </si>
  <si>
    <t>Oct. 31, 2015</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 xml:space="preserve"> </t>
  </si>
  <si>
    <t>Stockholders' equity:</t>
  </si>
  <si>
    <t>Common Stock - $.01 par value (19,900,000 shares authorized: 14,178,226 and 14,135,080 shares issued and outstanding at October 31, 2016 and 2015, respectively)</t>
  </si>
  <si>
    <t>Additional paid-in capital</t>
  </si>
  <si>
    <t>Retained earnings</t>
  </si>
  <si>
    <t>Accumulated other comprehensive income</t>
  </si>
  <si>
    <t>Total stockholders' equity</t>
  </si>
  <si>
    <t>Total Liabilities and Stockholders' Equity</t>
  </si>
  <si>
    <t>Series B Convertible Preferred Stock [Member]</t>
  </si>
  <si>
    <t>Convertible Preferred Stock</t>
  </si>
  <si>
    <t>Series B-2 Convertible Preferred Stock [Member]</t>
  </si>
  <si>
    <t>Series A Preferred Stock [Member]</t>
  </si>
  <si>
    <t>Preferred Stock</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Temporary Equity, Liquidation Preference Per Share</t>
  </si>
  <si>
    <t>Series A Junior Participating Preferred Stock [Member]</t>
  </si>
  <si>
    <t>Consolidated Statements of Operations - USD ($)</t>
  </si>
  <si>
    <t>Oct. 31, 2014</t>
  </si>
  <si>
    <t>Net revenues:</t>
  </si>
  <si>
    <t>Agribusiness</t>
  </si>
  <si>
    <t>Rental operations</t>
  </si>
  <si>
    <t>Total net revenues</t>
  </si>
  <si>
    <t>Costs and expenses:</t>
  </si>
  <si>
    <t>Impairments of real estate development assets</t>
  </si>
  <si>
    <t>Selling, general and administrative</t>
  </si>
  <si>
    <t>Total cost and expenses</t>
  </si>
  <si>
    <t>Operating income</t>
  </si>
  <si>
    <t>Other income (expense):</t>
  </si>
  <si>
    <t>Interest expense</t>
  </si>
  <si>
    <t>Interest income</t>
  </si>
  <si>
    <t>Equity in earnings of investments</t>
  </si>
  <si>
    <t>Gain on sale of stock in Calavo Growers, Inc.</t>
  </si>
  <si>
    <t>Gain on sale of conservation easement</t>
  </si>
  <si>
    <t>Gain on sale of Wilson Ranch</t>
  </si>
  <si>
    <t>Other income, net</t>
  </si>
  <si>
    <t>Total other income</t>
  </si>
  <si>
    <t>Income before income taxes</t>
  </si>
  <si>
    <t>Income tax provision</t>
  </si>
  <si>
    <t>Net income</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 USD ($)</t>
  </si>
  <si>
    <t>Other comprehensive (loss) income, net of tax:</t>
  </si>
  <si>
    <t>Minimum pension liability adjustments</t>
  </si>
  <si>
    <t>Unrealized holding gains on security available for sale</t>
  </si>
  <si>
    <t>Reclassification of unrealized gain on security sold</t>
  </si>
  <si>
    <t>Unrealized gains from derivative instruments</t>
  </si>
  <si>
    <t>Total other comprehensive (loss) income, net of tax</t>
  </si>
  <si>
    <t>Comprehensive income</t>
  </si>
  <si>
    <t>Consolidated Statements of Stockholders' Equity and Temporary Equity - USD ($)</t>
  </si>
  <si>
    <t>Total</t>
  </si>
  <si>
    <t>Common Stock [Member]</t>
  </si>
  <si>
    <t>Additional Paid-in Capital [Member]</t>
  </si>
  <si>
    <t>Retained Earnings [Member]</t>
  </si>
  <si>
    <t>Accumulated Other Comprehensive Income (Loss) [Member]</t>
  </si>
  <si>
    <t>Series B Preferred Stock [Member]</t>
  </si>
  <si>
    <t>Series B-2 Preferred Stock [Member]</t>
  </si>
  <si>
    <t>Balance, Stockholders' Equity at Oct. 31, 2013</t>
  </si>
  <si>
    <t>Balance, Temporary Equity at Oct. 31, 2013</t>
  </si>
  <si>
    <t>Balance (in shares) at Oct. 31, 2013</t>
  </si>
  <si>
    <t>Dividends - common</t>
  </si>
  <si>
    <t>Dividends - Series B</t>
  </si>
  <si>
    <t>Dividends - Series B-2</t>
  </si>
  <si>
    <t>Stock compensation</t>
  </si>
  <si>
    <t>Stock compensation (in shares)</t>
  </si>
  <si>
    <t>Exchange of common stock</t>
  </si>
  <si>
    <t>Exchange of common stock (in shares)</t>
  </si>
  <si>
    <t>Donation of common stock</t>
  </si>
  <si>
    <t>Donation of common stock (in shares)</t>
  </si>
  <si>
    <t>Issuance of common stock</t>
  </si>
  <si>
    <t>Issuance of common stock (in shares)</t>
  </si>
  <si>
    <t>Issuance of Series B-2 preferred stock</t>
  </si>
  <si>
    <t>Conversion of Series B preferred stock</t>
  </si>
  <si>
    <t>Tax benefit (provision) of stock grant vesting</t>
  </si>
  <si>
    <t>Other comprehensive income (loss), net of tax</t>
  </si>
  <si>
    <t>Balance, Stockholders' Equity at Oct. 31, 2014</t>
  </si>
  <si>
    <t>Balance, Temporary Equity at Oct. 31, 2014</t>
  </si>
  <si>
    <t>Balance (in shares) at Oct. 31, 2014</t>
  </si>
  <si>
    <t>Conversion of Series B preferred stock (in shares)</t>
  </si>
  <si>
    <t>Balance, Stockholders' Equity at Oct. 31, 2015</t>
  </si>
  <si>
    <t>Balance, Temporary Equity at Oct. 31, 2015</t>
  </si>
  <si>
    <t>Balance (in shares) at Oct. 31, 2015</t>
  </si>
  <si>
    <t>Tax provision of stock grant vesting</t>
  </si>
  <si>
    <t>Balance, Stockholders' Equity at Oct. 31, 2016</t>
  </si>
  <si>
    <t>Balance, Temporary Equity at Oct. 31, 2016</t>
  </si>
  <si>
    <t>Balance (in shares) at Oct. 31, 2016</t>
  </si>
  <si>
    <t>Consolidated Statements of Cash Flows - USD ($)</t>
  </si>
  <si>
    <t>Operating activities</t>
  </si>
  <si>
    <t>Adjustments to reconcile net income to net cash provided by operating activities:</t>
  </si>
  <si>
    <t>Depreciation and amortization</t>
  </si>
  <si>
    <t>Loss on disposals/sales of assets</t>
  </si>
  <si>
    <t>Stock compensation expense</t>
  </si>
  <si>
    <t>Cash distributions from equity investments</t>
  </si>
  <si>
    <t>Amortization of deferred financing costs</t>
  </si>
  <si>
    <t>Accrued interest on note receivable</t>
  </si>
  <si>
    <t>Gain on sale of stock in Calavo Growers. Inc.</t>
  </si>
  <si>
    <t>Fair value adjustment of contingent consideration</t>
  </si>
  <si>
    <t>Changes in operating assets and liabilities:</t>
  </si>
  <si>
    <t>Account receivable, net</t>
  </si>
  <si>
    <t>Accounts payable and growers payable</t>
  </si>
  <si>
    <t>Net cash provided by operating activities</t>
  </si>
  <si>
    <t>Investing activities</t>
  </si>
  <si>
    <t>Capital expenditures</t>
  </si>
  <si>
    <t>Proceeds from sale of LLC Interest</t>
  </si>
  <si>
    <t>Agriculture property acquisitions</t>
  </si>
  <si>
    <t>Net proceeds from sale of Wilson Ranch</t>
  </si>
  <si>
    <t>Business combination</t>
  </si>
  <si>
    <t>Net proceeds from sale of stock in Calavo Growers, Inc.</t>
  </si>
  <si>
    <t>Net proceeds from sale of conservation easement</t>
  </si>
  <si>
    <t>Equity investment contributions</t>
  </si>
  <si>
    <t>Investments in mutual water companies and water rights</t>
  </si>
  <si>
    <t>Net cash used in investing activities</t>
  </si>
  <si>
    <t>Financing activities</t>
  </si>
  <si>
    <t>Borrowings of long-term debt</t>
  </si>
  <si>
    <t>Repayments of long-term debt</t>
  </si>
  <si>
    <t>Dividends paid-common</t>
  </si>
  <si>
    <t>Dividends paid-preferred</t>
  </si>
  <si>
    <t>Issuance of preferred stock</t>
  </si>
  <si>
    <t>Payments of debt financing costs</t>
  </si>
  <si>
    <t>Tax (provision) benefit of stock grant vesting</t>
  </si>
  <si>
    <t>Net cash (used in) provided by financing activities</t>
  </si>
  <si>
    <t>Net (decrease) increase in cash</t>
  </si>
  <si>
    <t>Cash at beginning of year</t>
  </si>
  <si>
    <t>Cash at end of year</t>
  </si>
  <si>
    <t>Supplemental disclosures of cash flow information:</t>
  </si>
  <si>
    <t>Cash paid during the year for interest (net of amounts capitalized)</t>
  </si>
  <si>
    <t>Cash paid during the year for income taxes, net of refunds received</t>
  </si>
  <si>
    <t>Non-cash investing and financing activities:</t>
  </si>
  <si>
    <t>Unrealized holding gain on Calavo investment</t>
  </si>
  <si>
    <t>Increase in real estate development and sale-leaseback deferral</t>
  </si>
  <si>
    <t>Reclassification of real estate development to property plant and equipment</t>
  </si>
  <si>
    <t>Settlement of lease obligation related to agriculture property acquisition</t>
  </si>
  <si>
    <t>Capital expenditures accrued but not paid at year-end</t>
  </si>
  <si>
    <t>Accrued equity investment contribution</t>
  </si>
  <si>
    <t>Non-cash reduction of note receivable</t>
  </si>
  <si>
    <t>Conversion of preferred stock to common stock</t>
  </si>
  <si>
    <t>Business</t>
  </si>
  <si>
    <t>Organization, Consolidation and Presentation of Financial Statements [Abstract]</t>
  </si>
  <si>
    <t>Nature of Operations [Text Block]</t>
  </si>
  <si>
    <t xml:space="preserve"> 1. Business Limoneira Company, a Delaware Company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and sold and distributed under Calavo brands to its customers.</t>
  </si>
  <si>
    <t>Summary of Significant Accounting Policies</t>
  </si>
  <si>
    <t>Accounting Policies [Abstract]</t>
  </si>
  <si>
    <t>Significant Accounting Policies [Text Block]</t>
  </si>
  <si>
    <t xml:space="preserve"> 2. Summary of Significant Accounting Policies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subsidiaries include: Limoneira Mercantile, LLC, Windfall Investors, LLC (“Windfall”), Templeton Santa Barbara, LLC, Associated Citrus Packers, Inc. (“Associated”), Limoneira Chile SpA, Limoneira EA 1 Land, LLC and Limoneira S.A. All significant intercompany balances and transactions have been eliminated in consolidation. The Company considers the criteria established under the Financial Accounting Standards Board  Accounting Standards Code (“FASB ASC”) 810, Consolidation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6 and 2015 the allowances totaled $ 357,000 390,000 208,000 The Company sells all of its avocado production to Calavo. Sales of avocados to Calavo were $ 10,767,000 7,132,000 7,374,000 Lemons procured from third-party growers were approximately 42 36 36 44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The Company believes the risk is not significant.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Lemons, oranges, specialty citrus and other crops such as pistachio nuts and olive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 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is stated at original cost, net of accumulated depreciation. Land improvements 10 30 Buildings and building improvements 10 50 Equipment 5 20 Orchards 20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 Interest is capitalized on real estate development projects and significant construction in progress using the weighted average interest rate during the fiscal year. Interest of $ 1,919,000 2,534,000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 6,870,000 7,979,000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6 and 2015, marketable securities are comprised of the Company’s investment in Calavo.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 Intangible assets consist primarily of acquired water and mineral rights, a patent and certain trade names and trademarks. Certain of the Company’s trade names and trademarks are being amortized on a straight line basis over their estimated lives of eight years. The Company evaluates its indefinite-life intangible assets annually or whenever events or changes in circumstances indicate an impairment of the assets’ value may exist.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6 with no impairment noted.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6 and 2015. 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 Comprehensive income (loss) represents all changes in a company’s net assets, except changes resulting from transactions with shareholders, and is reported as a component of the Company’s stockholders’ equity.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263,000 114,000 115,000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 of operations. Revenue from crop insurance proceeds is recorded when the amount of and the right to receive the payment can be reasonably determined. The Company recorded agribusiness revenues from crop insurance proceeds of $ 83,000 9,000 184,000 Rental operations revenue - Real estate development revenue - Real Estate Sale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 Advertising costs are expensed as incurred. Such costs in fiscal years 2016, 2015 and 2014 were $ 264,000 364,000 308,000 The Company records rent expense for its operating leases on a straight-line basis from the lease commencement date as defined in the lease agreement until the end of the base lease term.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anti-dilutive for fiscal years ended October 31, 2016, 2015 and 2014. Unvested stock-based compensation awards that contain non-forfeitable rights to dividends as participating shares are included in computing earnings per share using the two-class method. The Company’s unvested, restricted stock awards qualify as participating shares. Certain reclassifications have been made to the prior years’ consolidated financial statements to conform to the October 31, 2016 presentation. The Company sponsors a defined benefit retirement plan that was frozen in June 2004, and no future benefits have been accrued to participants subsequent to that time. Ongoing accounting for this plan under FASB ASC 715, Compensation  Retirement Benefits, 4.1 3.6 1,290,000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On July 9, 2015, the FASB deferred the effective date of ASU 2014-09 for one year.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is effective for the Company in the first quarter of its fiscal year ending October 31, 201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FASB Accounting Standards Update No.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e standard using the modified retrospective method. The Company is evaluating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 material impact on its consolidated financial statements. FASB Accounting Standards Update No.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ASU 2015-02 did not have a material impact on our consolidated financial statements. FASB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Retrospective adoption is required. The Company has early adopted this guidance as of January 31, 2016 and has reclassified debt issuance costs $ 156,000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evaluating the effect this ASU may have on its consolidated financial statements.</t>
  </si>
  <si>
    <t>Acquisitions</t>
  </si>
  <si>
    <t>Business Combinations [Abstract]</t>
  </si>
  <si>
    <t>Business Combination Disclosure [Text Block]</t>
  </si>
  <si>
    <t xml:space="preserve"> 3. Acquisitions Agriculture Property Acquisitions In September 2015, the Company completed the acquisition of 157 acres of lemon, orange and specialty citrus orchards in California’s San Joaquin Valley for $ 3,389,000 1,000 In September 2015, the Company entered into a purchase agreement to acquire 757 acres of lemon, orange and specialty citrus orchards in California’s San Joaquin Valley, for $ 15,148,000 50,000 Business Combination Yuma Packinghouse On June 30, 2014, the Company acquired the packing house property, equipment and certain intangible assets of Marlin Packing Company from its sole shareholder, Marlin Ranching Company. Both companies are privately owned Arizona corporations located in Yuma, Arizona. No liabilities were assumed in the acquisition. The purchase price was $ 1,700,000 23,455 518,600 700,000 300,000 181,400 Fair Value Measurements and Disclosures Building $ 395,000 Land and improvements 260,000 Equipment 885,000 Customer relationships 160,000 Fair value of assets acquired $ 1,700,000 Customer relationships are subject to amortization over an estimated life of five years. Revenue and net loss of $ 136,000 522,000 300,000</t>
  </si>
  <si>
    <t>Fair Value Measurements</t>
  </si>
  <si>
    <t>Fair Value Disclosures [Abstract]</t>
  </si>
  <si>
    <t>Fair Value Disclosures [Text Block]</t>
  </si>
  <si>
    <t xml:space="preserve"> 4. Fair Value Measurements Under the FASB ASC 820, Fair Value Measurements and Disclosures 2016 Level 1 Level 2 Level 3 Total Assets at fair value: Available- for -sale securities $ 17,745,000 $  $  $ 17,745,000 Liabilities at fair value: Derivative $  $ 1,151,000 $  $ 1,151,000 2015 Level 1 Level 2 Level 3 Total Assets at fair value: Available- for -sale securities $ 18,508,000 $  $  $ 18,508,000 Liabilities at fair value: Derivative $  $ 1,702,000 $  $ 1,702,000 Available-for-sale securities consist of marketable securities in Calavo common stock. At October 31, 2016 and 2015, respectively, the Company owned 300,000 360,000 1.7 2.1 59.15 51.41 The derivative consists of an interest rate swap; the fair value is estimated using industry-standard valuation models. Such models project future cash flows and discount the future amounts to a present value using market-based observable inputs.</t>
  </si>
  <si>
    <t>Prepaid Expenses and Other Current Assets</t>
  </si>
  <si>
    <t>Deferred Costs, Capitalized, Prepaid, and Other Assets Disclosure [Abstract]</t>
  </si>
  <si>
    <t>Prepaid Expenses And Other Current Assets [Text Block]</t>
  </si>
  <si>
    <t xml:space="preserve"> 5. Prepaid Expenses and Other Current Assets 2016 2015 Prepaid insurance $ 633,000 $ 598,000 Prepaid supplies 879,000 1,064,000 Lemon supplier advances 41,000 35,000 Deposits 61,000 129,000 Deferred lease expense and other 895,000 561,000 $ 2,509,000 $ 2,387,000 </t>
  </si>
  <si>
    <t>Property, Plant and Equipment</t>
  </si>
  <si>
    <t>Property, Plant and Equipment [Abstract]</t>
  </si>
  <si>
    <t>Property, Plant and Equipment Disclosure [Text Block]</t>
  </si>
  <si>
    <t xml:space="preserve"> 6. Property, Plant and Equipment 2016 2015 Land $ 76,418,000 $ 48,211,000 Land improvements 22,458,000 19,998,000 Buildings and building improvements 38,811,000 20,655,000 Equipment 45,775,000 28,624,000 Orchards 31,282,000 26,648,000 Construction in progress 17,558,000 35,428,000 232,302,000 179,564,000 Less accumulated depreciation (55,206,000) (50,613,000) $ 177,096,000 $ 128,951,000 Depreciation expense was $ 5,243,000 4,086,000 3,448,000 Windfall is an approximately 700-acre former thoroughbred breeding farm and equestrian facility located in Creston, California, near Paso Robles, California. During fiscal years 2014 and 2015, the Company planted approximately 200 acres of vineyards and plans to plant an additional 100 acres in fiscal year 2017. Vineyards are generally productive after four years. During the fourth quarter of fiscal year 2016, the vineyards produced their first harvest from the 2014 planting, generating approximately 200 tons of grapes and $ 336,000 1,500 26,779,000 16,161,000 4,746,000 2,273,000 3,599,000</t>
  </si>
  <si>
    <t>Real Estate Development</t>
  </si>
  <si>
    <t>Real Estate [Abstract]</t>
  </si>
  <si>
    <t>Real Estate Disclosure [Text Block]</t>
  </si>
  <si>
    <t xml:space="preserve"> 7. Real Estate Development 2016 2015 East Areas I and II $ 66,097,000 $ 59,227,000 Templeton Santa Barbara, LLC 11,039,000 11,039,000 Windfall Investors, LLC - 25,801,000 $ 77,136,000 $ 96,067,000 East Areas I and II In fiscal year 2005, the Company began capitalizing the costs of two real estate development projects east of Santa Paula, California, for the development of 550 6,870,000 4,211,000 1,161,000 21,000 17,000 On November 10, 2015 (the “Transaction Date”), the Company entered into a joint venture with The Lewis Group of Companies (“Lewis”) for the residential development of its East Area 1 real estate development project. To consummate the transaction, the Company formed Limoneira Lewis Community Builders, LLC (the “LLC” or “Joint Venture”) as the development entity, contributed its East Area 1 property to the LLC and sold a 50 20,000,000 2,000,000 18,000,000 18,800,000 1,200,000 2,100,000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20,000,000 3,349,000 In connection with the LLC Agreement, the Company is to be reimbursed $ 500,000 250,000 12,000 The Company determined the Joint Venture to be a Variable Interest Entity (“VIE”) under ASC 810, Consolidation, 2,275,000 1,150,000 In connection with facilitating the annexation of the East Area 1 property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5,000,000 Templeton Santa Barbara, LLC The three real estate development parcels within the Templeton Santa Barbara, LLC project (“Templeton Project”) are described as Centennial Square (“Centennial”), The Terraces at Pacific Crest (“Pacific Crest”) and Sevilla. The carrying values of Centennial, Pacific Crest and Sevilla at October 31, 2016 were $ 2,983,000 3,370,000 4,686,000 During fiscal years 2016 and 2015, the Company capitalized zero costs related to these real estate development projects. Additionally, in relation to these projects, the Company incurred expenses of $ 174,000 167,000 129,000 On August 25, 2014, the Company entered into a non-binding letter of intent to sell Centennial for $ 3,100,000 435,000 Windfall Investors, LLC In October 2016, the Company re-purposed Windfall Farms from a real estate development project to an agricultural ranch and reclassified $ 26,779,000</t>
  </si>
  <si>
    <t>Equity Investments</t>
  </si>
  <si>
    <t>Equity Method Investments and Joint Ventures [Abstract]</t>
  </si>
  <si>
    <t>Equity Method Investments and Joint Ventures Disclosure [Text Block]</t>
  </si>
  <si>
    <t xml:space="preserve"> 8. Equity Investments Limco Del Mar, Ltd. The Company has a 1.3 26.8 14,468 940,000 22.1 615,000 325,000 The Company provides Del Mar with farm management, orchard land development and accounting services and received expense reimbursements of $ 146,000 150,000 141,000 637,000 568,000 675,000 791,000 712,000 Romney Property Partnership In May 2007, the Company and an individual formed the Romney Property Partnership (“Romney”) for the purpose of owning and leasing an office building and adjacent lot in Santa Paula, California. The Company paid $ 489,000 75 9,000 8,000 Limoneira Chile SpA On August 14, 2014, through its wholly owned subsidiary, Limoneira Chile SpA, the Company invested $ 1,750,000 35 50 40 52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 1,683,000 343,000 1,340,000 208,000 208,000 43,000 206,000 55,000 Limoneira Lewis Community Builders (“LLC”) As described in Note 7, on November 10, 2015, the Company entered into a joint venture with The Lewis Group of Companies for the residential development of its East Area 1 real estate development project. Del Mar Romney Rosales LLC Total 2016 Assets $ 1,244,000 $ 690,000 $ 4,300,000 $ 47,332,000 $ 53,566,000 Liabilities $  $  $ 2,719,000 $ 36,000 $ 2,755,000 Equity 1,244,000 690,000 1,581,000 47,296,000 50,811,000 Total liabilities and equity $ 1,244,000 $ 690,000 $ 4,300,000 $ 47,332,000 $ 53,566,000 Revenues $ 3,452,000 $ 11,000 $ 7,639,000 $  $ 11,102,000 Expenses 910,000 24,000 6,979,000 1,000 7,914,000 Net income (loss) $ 2,542,000 $ (13,000) $ 660,000 $ (1,000) $ 3,188,000 2015 Assets $ 1,204,000 $ 652,000 $ 2,103,000 $  $ 3,959,000 Liabilities $  $  $ 1,113,000 $  $ 1,113,000 Equity 1,204,000 652,000 990,000  2,846,000 Total liabilities and equity $ 1,204,000 $ 652,000 $ 2,103,000 $  $ 3,959,000 Revenues $ 2,817,000 $ 13,000 $ 4,864,000 $  $ 7,694,000 Expenses 876,000 17,000 4,838,000 5,731,000 Net income (loss) $ 1,941,000 $ (4,000) $ 26,000 $  $ 1,963,000 2014 Assets $ 2,623,000 $ 707,000 $ 3,722,000 $  $ 7,052,000 Liabilities $  $  $ 2,471,000 $  $ 2,471,000 Equity 2,623,000 707,000 1,251,000  4,581,000 Total liabilities and equity $ 2,623,000 $ 707,000 $ 3,722,000 $  $ 7,052,000 Revenues $ 2,003,000 $ 6,000 $ 2,175,000 $  $ 4,184,000 Expenses 910,000 16,000 2,009,000  2,935,000 Net income (loss) $ 1,093,000 $ (10,000) $ 166,000 $  $ 1,249,000 Del Mar Romney Rosales LLC Total Investment balance October 31, 2013 $ 1,265,000 $ 535,000 $  $  $ 1,800,000 Equity earnings (losses) 256,000 (8,000) 15,000  263,000 Cash distributions (183,000)    (183,000) Investment contributions  8,000 1,750,000  1,758,000 Investment balance October 31, 2014 1,338,000 535,000 1,765,000  3,638,000 Equity earnings (losses) 455,000 (13,000) (199,000)  243,000 Cash distributions (789,000)  (54,000)  (843,000) Investment contributions  9,000   9,000 Investment balance October 31, 2015 1,004,000 531,000 1,512,000  3,047,000 Equity earnings (losses) 603,000 (9,000) 40,000  634,000 Cash distributions (586,000)  (56,000)  (642,000) Investment contributions 940,000   2,275,000 3,215,000 Investment balance October 31, 2016 $ 1,961,000 $ 522,000 $ 1,496,000 $ 2,275,000 $ 6,254,000 </t>
  </si>
  <si>
    <t>Investments, Debt and Equity Securities [Abstract]</t>
  </si>
  <si>
    <t>Investments in Debt and Marketable Equity Securities (and Certain Trading Assets) Disclosure [Text Block]</t>
  </si>
  <si>
    <t xml:space="preserve"> 9. Investment in Calavo Growers, Inc. In June 2005, the Company entered into a stock purchase agreement with Calavo. Pursuant to this agreement, the Company purchased 1,000,000 6.9 10,000,000 1,728,570 15.1 23,450,000 13,450,000 335,000 6,079,000 2,729,000 165,000 4,788,000 3,138,000 In October 2015, the Company sold 140,000 46.00 6,433,000 5,033,000 60,000 4,019,000 3,419,000 300,000 Additionally, changes in the fair value of the available-for-sale securities result in unrealized holding gains or losses on shares held by the Company and reclassifications of unrealized gains on securities sold by the Company. In fiscal year 2016, the Company recorded unrealized holding gains of $ 2,668,000 1,619,000 2,830,000 1,719,000 487,000 273,000 4,850,000 2,932,000 9,425,000 5,790,000</t>
  </si>
  <si>
    <t>Other Assets</t>
  </si>
  <si>
    <t>Other Assets [Abstract]</t>
  </si>
  <si>
    <t>Other Assets Disclosure [Text Block]</t>
  </si>
  <si>
    <t xml:space="preserve"> 10. Other Assets Other assets consist of the following at October 31: 2016 2015 Investments in mutual water companies $ 4,327,000 $ 4,031,000 Acquired water and mineral rights 1,536,000 1,536,000 Deferred lease assets and other 930,000 1,404,000 Note receivable 612,000 589,000 Revolving funds and memberships 292,000 349,000 Acquired trade names and trademarks 341,000 446,000 Goodwill 680,000 680,000 $ 8,718,000 $ 9,035,000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cquired Water and Mineral Rights Acquired water and mineral rights are indefinite-life intangible assets not subject to amortization. Deferred Lease Assets and Other Deferred lease assets and other as of October 31, 2016 and 2015 includes $373,000 and $586,000 of deferred rent assets, respectively, and $79,000 of prepaid lease amounts on pollination equipment. In addition, deferred lease assets and other as of October 31, 2016 and 2015 includes a patent for an agricultural variety with a carrying value of $97,000 and $110,000, respectively, net of accumulated amortization of $125,000 and $112,000, respectively. Amortization expense associated with the patent was $13,000 for each of the fiscal years 2016, 2015 and 2014. The Company will amortize $13,000 each year for fiscal years 2017 through 2021 related to its patent. Note Receivable In fiscal year 2004, the Company sold a parcel of land in Morro Bay, California. The sale was recognized under the installment method and the resulting gain on the sale of $161,000 was deferred. In connection with the sale, the Company recorded a note receivable of $4,263,000. Principal of $2,963,000 and interest was paid in April 2005 and $112,000 of the deferred gain was recognized as income at that time. The remaining deferred gain is included in other long-term liabilities in the Company’s consolidated balance sheets. The remaining principal balance of $1,300,000 and the related accrued interest was initially payable in April 2009; however, the Company and the buyer of the Morro Bay land executed a note extension agreement in March 2009. Based on the terms of the note extension agreement, the remaining principal balance of $1,300,000 and the related accrued interest was to be paid in full on April 1, 2014. During July 2011, the Company and the buyer agreed to extend the due date for the note from April 1, 2014 to April 1, 2020 and to convert the interest rate from a fixed rate of 7.0% to a floating rate of LIBOR plus 3.5% with a floor of 6.0%. On April 1, 2014 the rate converted to a floating rate of LIBOR plus 3.5% with no floor. The note is subordinate to bank financing and provides for repayment that is based on a percentage of net operating cash flows of the underlying avocado orchard as defined in the note, ranging from 35% through 2014 and 50% until fully repaid or any unpaid balance due and payable on the due date. In fiscal year 2015, the holder of the note completed the drilling of three water wells at the Company’s Windfall Investors, LLC real estate development property and two water wells at the Sheldon Ranches, which are leased by the Company. The fair value of the well drilling services was $1,535,000 and the Company recorded a non-cash reduction of the note receivable comprised of $824,000 in accrued interest and $711,000 of principal. Additionally, the Company recognized $27,000 of deferred gain in fiscal year 2015. Total principal and interest due was $612,000 and $589,000 at October 31, 2016 and 2015, respectively. Interest continues to accrue on the principal balance of the note and was $23,000, $40,000 and $60,000 in fiscal years 2016, 2015 and 2014, respectively. Revolving Funds and Memberships Revolving funds and memberships represent the Company’s investments in various cooperative associations. Acquired Trade Names, Trademarks and Goodwill The Company acquired $486,000 of trade names and trademarks and $680,000 of goodwill in its acquisition of Associated in September 2013. Tradenames and trademarks are being amortized over eight years and the Company will amortize $60,000 each year for fiscal years 2017 through 2021. Additionally, the Company acquired $160,000 of customer relationships with the acquisition of the Yuma packinghouse in June 2014. Customer relationships are being amortized over five years and the Company will amortize $24,000 each year for fiscal years 2017 and 2018. Accumulated amortization for tradenames, trademarks and customer relationships was $304,000 and $201,000 as of October 31, 2016 and 2015, respectively. Amortization expense for tradenames, trademarks and customer relationships was $83,000, $85,000 and $55,000 in fiscal years 2016, 2015 and 2014, respectively. Additionally, we recognized a fair value adjustment to customer relationships and recorded a $20,000 increase in agribusiness costs and expenses in fiscal year 2016.</t>
  </si>
  <si>
    <t>Accrued Liabilities</t>
  </si>
  <si>
    <t>Accounts Payable and Accrued Liabilities, Current [Abstract]</t>
  </si>
  <si>
    <t>Accounts Payable and Accrued Liabilities Disclosure [Text Block]</t>
  </si>
  <si>
    <t xml:space="preserve"> 11. Accrued Liabilities 2016 2015 Compensation $ 2,362,000 $ 1,655,000 Income taxes - 180,000 Property taxes 520,000 541,000 Interest 277,000 263,000 Deferred rental income and deposits 633,000 892,000 Lease expense 296,000 827,000 Lemon supplier payables 1,242,000 788,000 Capital expenditures and other 1,091,000 718,000 $ 6,421,000 $ 5,864,000 </t>
  </si>
  <si>
    <t>Long-Term Debt</t>
  </si>
  <si>
    <t>Debt Disclosure [Abstract]</t>
  </si>
  <si>
    <t>Long-term Debt [Text Block]</t>
  </si>
  <si>
    <t xml:space="preserve"> 12. Long-Term Debt 2016 2015 Rabobank revolving credit facility: the interest rate is variable based on the one-month London Interbank Offered Rate (“LIBOR”), which was 0.52% at October 31, 2016, plus 1.80%. Interest is payable monthly and the principal is due in full in June 2018. $ 59,606,000 $ 83,834,000 Farm Credit West term loan: the interest rate is variable and was 2.95% at October 31, 2016. The loan is payable in quarterly installments through November 2022. 3,701,000 4,235,000 Farm Credit West non-revolving line of credit: the loan was repaid in February 2016 with proceeds from the Farm Credit West term loans as noted below. - 492,000 Farm Credit West term loan: the interest rate is variable and was 2.95% at October 31, 2016. The loan is payable in monthly installments through October 2035. 1,213,000 1,263,000 Farm Credit West term loan: the interest rate is fixed at 4.70%. The loan is payable in monthly installments though March 2036. 9,822,000 - Farm Credit West term loan: the interest rate is fixed at 3.62% until March 2021, becoming variable for the remainder of the loan. The loan is payable in monthly installments though March 2036. 7,349,000 - Wells Fargo term loan: the interest rate is fixed at 3.58%. The loan is payable in monthly installments through January 2023. 9,152,000 - Subtotal 90,843,000 89,824,000 Less deferred financing costs 171,000 156,000 Total long-term debt, net 90,672,000 89,668,000 Less current portion 2,508,000 589,000 Long-term debt, less current portion $ 88,164,000 $ 89,079,000 The Rabobank and Farm Credit West loans are secured by certain of the Company’s agricultural properties and a portion of the equity interest in the Company’s investments in certain mutual water companies. On March 31, 2014, the Company entered into a Third Amendment to the Amended and Restated Line of Credit Agreement dated December 15, 2008 in order to, among other things, release Rabobank’s security interest in Teague McKevett Ranch, which is also known as East Area I real estate development project, in Ventura County, California, and grant Rabobank a security interest in certain of the Company’s agricultural properties located in Ventura and Tulare Counties. The line of credit provides for maximum borrowings of $ 100,000,000 92,556,000 106,000 21,000 On January 20, 2016, the Company entered into a $ 10,000,000 1.25 1.0 2 On February 16, 2016, the Company entered into a Promissory Note and Loan Agreement with Farm Credit West. The loan agreement provides for a term loan in the amount of $ 10,000,000 7,500,000 44,000 Interest is capitalized on non-bearing orchards, real estate development projects and significant construction in progress. The Company capitalized interest of $ 1,919,000 2,534,000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is $ 171,000 Principal payments on the Company’s long-term debt are due as follows: 2017 $ 2,508,000 2018 62,203,000 2019 2,691,000 2020 2,787,000 2021 2,888,000 Thereafter 17,766,000 $ 90,843,000 </t>
  </si>
  <si>
    <t>Derivative Instruments and Hedging Activities</t>
  </si>
  <si>
    <t>Derivative Instruments and Hedging Activities Disclosure [Abstract]</t>
  </si>
  <si>
    <t>Derivative Instruments and Hedging Activities Disclosure [Text Block]</t>
  </si>
  <si>
    <t xml:space="preserve"> 13. Derivative Instruments and Hedging Activities Notional Amount Fair Value Liability 2016 2015 2016 2015 Pay fixed-rate, receive floating-rate forward interest rate swap, beginning July 2013 until June 2018 $ 40,000,000 $ 40,000,000 $ 1,151,000 $ 1,702,000 In November 2011, the Company entered into a forward interest rate swap agreement with Rabobank International, Utrecht to fix the interest rate at 4.30 40,000,000</t>
  </si>
  <si>
    <t>Earnings per Share</t>
  </si>
  <si>
    <t>Earnings Per Share [Abstract]</t>
  </si>
  <si>
    <t>Earnings Per Share [Text Block]</t>
  </si>
  <si>
    <t xml:space="preserve"> 14. Earnings Per Share Basic net income per common share is calculated using the weighted-average number of common shares outstanding during the period. Diluted net income per common share is calculated using the weighted-average number of common shares outstanding during the period plus the dilutive effect of conversion of preferred stock. The Series B and Series B-2 convertible preferred shares were anti-dilutive for fiscal years ended October 31, 2016, 2015 and 2014. Year ended October 31, 2016 2015 2014 Basic net income per common share: Numerator: Net income applicable to common stock $ 7,430,000 $ 6,447,000 $ 6,531,000 Denominator: Weighted average common shares-basic 14,168,000 14,119,000 14,055,000 Basic net income per common share $ 0.52 $ 0.46 $ 0.46 Unvested stock-based compensation awards that contain non-forfeitable rights to dividends as participating shares are included in computing earnings per share using the two-class method. The Company’s unvested, restricted stock awards qualify as participating shares.</t>
  </si>
  <si>
    <t>Related-Party Transactions</t>
  </si>
  <si>
    <t>Related Party Transactions [Abstract]</t>
  </si>
  <si>
    <t>Related Party Transactions Disclosure [Text Block]</t>
  </si>
  <si>
    <t xml:space="preserve"> 15. Related-Party Transactions The Company rents certain of its residential housing assets to employees on a month-to-month basis. The Company recorded $ 749,000 622,000 561,000 at October 31, 2016 The Company has representation on the boards of directors of the mutual water companies in which the Company has investments. The Company recorded capital contributions and purchased water and water delivery services from such mutual water companies, in aggregate, of $ 1,287,000 1,357,000 1,232,000 131,000 175,000 The Company has representation on the board of directors of a non-profit cooperative association that provides pest control services for the agricultural industry. The Company purchased services and supplies of $ 1,659,000 1,567,000 1,425,000 87,000 142,000 The Company recorded dividend income of $ 288,000 375,000 350,000 10,767,000 7,132,000 7,374,000 67,000 279,000 272,000 277,000 517,000 162,000 658,000 Certain members of the Company’s board of directors market lemons through the Company pursuant to its customary marketing agreements. During fiscal years 2016, 2015 and 2014 the aggregate amount of lemons procured from entities owned or controlled by members of the board of directors was $ 2,246,000 1,472,000 1,583,000 877,000 531,000 31 135,000 23,000 123,000 On July 1, 2013, the Company and Cadiz Real Estate, LLC (“Cadiz”), a wholly 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200 20 1,200 92,000 58,000 15,000 30,000 148,000 82,000 6,000 42,000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9,300 25,000 The Company has representation on the board of directors of Colorado River Growers, Inc. (“CRG”), a non-profit cooperative association of fruit growers engaged in the agricultural harvesting business in Yuma County, Arizona. The Company paid harvest and third-party grower expense to CRG of $ 4,492,000 6,003,000 6,805,000 282,000 218,000 345,000 181,000 116,000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 750 201,000 210,000 160,000 160,000 184,000 132,000 125,000 119,000</t>
  </si>
  <si>
    <t>Income Taxes</t>
  </si>
  <si>
    <t>Income Tax Disclosure [Abstract]</t>
  </si>
  <si>
    <t>Income Tax Disclosure [Text Block]</t>
  </si>
  <si>
    <t xml:space="preserve"> 16. Income Taxes 2016 2015 2014 Current: Federal $ 1,736,000 $ (3,315,000) $ (2,820,000) State (749,000) (1,007,000) (882,000) Foreign (59,000) (2,000) - Total current benefit (provision) 928,000 (4,324,000) (3,702,000) Deferred: Federal (5,942,000) 343,000 80,000 State (253,000) 7,000 49,000 Total deferred (provision) benefit (6,195,000) 350,000 129,000 Total provision $ (5,267,000) $ (3,974,000) $ (3,573,000) The income tax provision differs from the amount which would result from the statutory federal income tax rate primarily as a result of dividend exclusions, the domestic production activities deduction and state income taxes. Deferred income taxes reflect the net of temporary differences between the carrying amount of the assets and liabilities for financial reporting and income tax purposes. 2016 2015 Deferred income tax assets: Labor accruals $ 246,000 $ 246,000 State income taxes 293,000 337,000 Net operating losses 1,000 18,000 Prepaid insurance and other 69,000 38,000 Impairments of real estate development assets 3,147,000 3,152,000 Derivative instruments 452,000 669,000 Minimum pension liability adjustment 2,207,000 1,715,000 Amortization 462,000 683,000 Total deferred income tax assets 6,877,000 6,858,000 Deferred income tax liabilities: Property taxes (184,000) (205,000) Depreciation (11,644,000) (5,518,000) Unrealized net gain on Calavo investment (5,792,000) (5,864,000) Book and tax basis difference of acquired assets (14,471,000) (14,482,000) Other (114,000) (214,000) Total deferred income tax liabilities (32,205,000) (26,283,000) Net deferred income tax liabilities $ (25,328,000) $ (19,425,000) At October 31, 2016, the Company had state net operating loss carry-forwards of approximately $ 30,000 2016 2015 2014 Amount % Amount % Amount % Provision at statutory rates $ (4,530,000) (34.0) % $ (3,757,000) (34.0) % $ (3,587,000) (34.0) % State income tax, net of federal benefit (733,000) (5.5) % (614,000) (5.5) % (552,000) (5.2) % Dividend exclusion 72,000 0.5 % 94,000 0.8 % 83,000 0.8 % Production deduction 50,000 0.4 % 495,000 4.5 % 461,000 4.4 % Other permanent items (126,000) (0.9) % (192,000) (1.7) % 22,000 0.2 % Total income tax provision $ (5,267,000) (39.5) % $ (3,974,000) (35.9) % $ (3,573,000) (33.8) % The Company recognizes excess tax deductions associated with the vesting of stock grants directly to stockholders’ equity when realized. At October 31, 2016 and 2015, the Company had no unrecognized tax benefits. The Company reports accrued interest and penalties related to unrecognized tax benefits in income tax expense. The Company files income tax returns in the U.S., California, Arizona and Chile. The Company is no longer subject to significant U.S. and state income tax examinations for years prior to the statutory periods of three years for federal and four years for state tax jurisdictions. The Company recognizes interest expense and penalties related to income tax matters as a component of income tax expense. There was no accrued interest or penalties associated with uncertain tax positions as of October 31, 2016.</t>
  </si>
  <si>
    <t>Retirement Plans</t>
  </si>
  <si>
    <t>Compensation and Retirement Disclosure [Abstract]</t>
  </si>
  <si>
    <t>Pension and Other Postretirement Benefits Disclosure [Text Block]</t>
  </si>
  <si>
    <t xml:space="preserve"> 17. 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 500,000 375,000 The investment policy and strategy has been established to provide a total investment return that will, over time, maintain purchasing power parity for the Plan’s variable benefits and keep the Plan funding at a reasonable level. The long-term target asset allocation ranges are as follows: Domestic Equity 35 40 10 15 47 3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2016 2015 Administrative expenses $ 125,000 $ 135,000 Interest cost 835,000 852,000 Expected return on plan assets (1,077,000) (1,128,000) Amortization of net loss 746,000 984,000 Net periodic benefit cost $ 629,000 $ 843,000 2016 2015 Change in benefit obligation: Benefit obligation at beginning of year $ 21,051,000 $ 21,959,000 Administrative expenses 125,000 135,000 Interest cost 835,000 852,000 Plan amendments 322,000 - Benefits paid (1,184,000) (1,031,000) Actuarial loss (gain) 1,290,000 (864,000) Benefit obligation at end of year $ 22,439,000 $ 21,051,000 Change in plan assets: Fair value of plan assets at beginning of year $ 16,692,000 $ 17,005,000 Actual return on plan assets 812,000 343,000 Employer contributions 500,000 375,000 Benefits paid (1,184,000) (1,031,000) Fair value of plan assets at end of year $ 16,820,000 $ 16,692,000 Reconciliation of funded status: Fair value of plan assets $ 16,820,000 $ 16,692,000 Benefit obligations 22,439,000 21,051,000 Net plan obligations $ (5,619,000) $ (4,359,000) Amounts recognized in statements of financial position: Noncurrent assets $  $  Current liabilities   Noncurrent liabilities (5,619,000) (4,359,000) Net obligation recognized in statements of financial position $ (5,619,000) $ (4,359,000) Reconciliation of amounts recognized in statements of financial position: Prior service cost $ (322,000) $ - Net loss (8,823,000) (8,015,000) Accumulated other comprehensive loss (9,145,000) (8,015,000) Accumulated contributions in excess of net periodic benefit cost 3,526,000 3,656,000 Net deficit recognized in statements of financial position $ (5,619,000) $ (4,359,000) 2016 2015 Changes recognized in other comprehensive income: New prior service cost $ 322,000 $ - Net loss (gain) arising during the year 1,555,000 (79,000) Amortization of net loss (746,000) (984,000) Total recognized in other comprehensive loss (income) $ 1,131,000 $ (1,063,000) Total recognized in net periodic benefit and other comprehensive loss (income) $ 1,760,000 $ (220,000) 2016 Initial net asset (obligation) $  Prior service cost (45,000) Net loss (833,000) Total $ (878,000) 2016 2015 Weighted-average assumptions used to determine benefit obligations: Discount rate 3.60 % 4.10 % Assumptions used to determine net periodic benefit cost: Discount rate 4.10 % 4.00 % Expected return on plan assets 6.50 % 7.00 % Additional year-end information: Projected benefit obligation $ 22,439,000 $ 21,051,000 Accumulated benefit obligation $ 22,439,000 $ 21,051,000 Fair value of plan assets $ 16,820,000 $ 16,692,000 2017 $ 1,210,000 2018 1,243,000 2019 1,268,000 2020 1,272,000 2021 1,277,000 2022-2026 6,623,000 $ 12,893,000 Fair Value Measurements and Disclosures Level 1 Level 2 Level 3 Total Cash and cash equivalents $ 171,000 $  $  $ 171,000 Mutual funds 1,349,000   1,349,000 Pooled funds  15,300,000  15,300,000 $ 1,520,000 15,300,000 $  $ 16,820,000 The Company has a 401(k) plan in which it contributes an amount equal to 4 100 4 20 823,000 775,000 647,000</t>
  </si>
  <si>
    <t>Other Long-Term Liabilities</t>
  </si>
  <si>
    <t>Other Liabilities Disclosure [Abstract]</t>
  </si>
  <si>
    <t>Other Liabilities Disclosure [Text Block]</t>
  </si>
  <si>
    <t xml:space="preserve"> 18. Other Long-Term Liabilities 2016 2015 Minimum pension liability $ 5,619,000 $ 4,359,000 Fair value of derivative instrument 461,000 935,000 Contingent consideration - 300,000 Deposit received for joint venture interest - 2,000,000 Deferred gain and other 47,000 47,000 $ 6,127,000 $ 7,641,000 </t>
  </si>
  <si>
    <t>Operating Lease Income</t>
  </si>
  <si>
    <t>Leases, Operating [Abstract]</t>
  </si>
  <si>
    <t>Leases of Lessor Disclosure [Text Block]</t>
  </si>
  <si>
    <t xml:space="preserve"> 19. Operating Lease Income The Company rents certain of its assets under net operating lease agreements ranging from one month to 20 1,529,000 21,997,000 6,081,000 195,000 135,000 200,000 2017 $ 1,675,000 2018 1,441,000 2019 930,000 2020 688,000 2021 287,000 Thereafter 1,249,000 $ 6,270,000 </t>
  </si>
  <si>
    <t>Commitments and Contingencies</t>
  </si>
  <si>
    <t>Commitments and Contingencies Disclosure [Abstract]</t>
  </si>
  <si>
    <t>Commitments and Contingencies Disclosure [Text Block]</t>
  </si>
  <si>
    <t xml:space="preserve"> 20. Commitments and Contingencies Operating Leases The Company has operating leases for agricultural land, pollinating equipment, packinghouse equipment, and photovoltaic generators. Total lease expense for fiscal years 2016, 2015 and 2014 was $ 2,049,000 2,922,000 3,390,000 During fiscal year 2008, the Company entered into a contract with Perpetual Power, LLC (“Perpetual”) to install a 1,000 KW photovoltaic generator in order to provide electrical power for the Company’s lemon packinghouse operations. The facility became operational in October 2008. Farm Credit West provided financing for the generator and upon completion of the construction Perpetual sold the generator to Farm Credit West. The Company then signed a 10-year operating lease agreement with Farm Credit West. At the end of the 10 1,125,000 Additionally, in fiscal year 2008, the Company entered into a contract with Perpetual to install a second 1,000 KW photovoltaic generator in order to provide electrical power for the Company’s farming operations in Ducor, California. Farm Credit West provided the financing for the generator and when construction was completed, Perpetual sold the generator to Farm Credit West. The Company then signed a 10 10 1,275,000 436,000 664,000 Additionally, the Company had agreements, which expired in 2014, with an electric utility through the California Solar Initiative which entitled it to receive rebates for energy produced by our solar arrays. These rebates were zero, zero and $ 91,000 In January 2012, the Company entered into a series of operating leases for approximately 1,000 acres of lemon, orange, specialty citrus and other crop orchards in Lindsay, California. Each of the leases is for ten-year terms and provides for four five-year renewal options with an aggregate base rent of approximately $ 500 202,000 1,137,000 1,641,000 On July 1, 2013, the Company and Cadiz, entered into a long-term lease agreement for a minimum of 320 acres, with an option to lease up to an additional 960 acres, located within 9,600 zoned agricultural acres owned by Cadiz in eastern San Bernardino County, California. The initial term of the lease runs for 20 200 1,200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9,300 92,000 58,000 15,000 25,000 2017 $ 1,317,000 2018 1,284,000 2019 498,000 2020 471,000 2021 471,000 Thereafter 2,295,000 $ 6,336,000 Letters of Credit The Company utilizes standby letters of credit to satisfy workers’ compensation insurance security deposit requirements. At October 31, 2016, these outstanding letters of credit totaled $ 137,000 Litigation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Preferred Stock [Text Block]</t>
  </si>
  <si>
    <t xml:space="preserve"> 21. Series B and Series B-2 Preferred Stock Series B Convertible Preferred Stock In 1997, in connection with the acquisition of Ronald Michaelis Ranches, Inc., the Company issued 30,000 100.00 Dividends: The holders of shares of Series B Stock are entitled to receive cumulative cash dividends at an annual rate of 8.75 Voting Rights: Each share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Conversion: The holders of Series B Stock have the right, at their option, to convert such shares into shares of Common Stock of the Company at any time prior to redemption. The conversion price is $ 8.00 Put: The holders of Series B Stock may at any time after July 1, 2017 and before June 31, 2027 cause the Company to repurchase such shares at a repurchase price equal to the par value thereof, plus accrued and unpaid dividends thereon to the date fixed for repurchase. Because the Series B Stock may be redeemed by holders of the shares at their discretion beginning July 1, 2017, the redemption is outside of the control the Company and accordingly, the Series B Stock has been classified as temporary equity. In April 2016, 500 6,250 In September 2015, 500 6,250 Series B-2 Convertible Preferred Stock During March and April of 2014, pursuant to a Series B-2 Stock Purchase Agreement dated March 21, 2014, the Company issued an aggregate of 9,300 4 100.00 9,300,000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1,000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 1,000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holders' Equity</t>
  </si>
  <si>
    <t>Stockholders' Equity Note [Abstract]</t>
  </si>
  <si>
    <t>Stockholders' Equity Note Disclosure [Text Block]</t>
  </si>
  <si>
    <t xml:space="preserve"> 22. Stockholders’ Equity Series A Junior Participating Preferred Stock and Shareholder Rights Agreement During fiscal year 2007, the Company entered into a shareholder rights agreement with the Bank of New York acting as rights agent. In connection with this agreement, on October 31, 2006, the Company designated 20,000 October 31, 2006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2 In December 2016, 44,688 19.92 890,000 544,000 15.29 410,000 130,000 42,085 25.35 1,071,000 367,000 Stock-based compensation expense is included in selling, general and administrative expense and is recognized over the performance and vesting periods as summarized below: Performance Shares Year Ended October 31, Year Granted 2016 2015 2014 2012 34,721 $ - $ 33,000 $ 209,000 2013 27,091 - 237,000 237,000 2014 42,085 352,000 352,000 367,000 2015 27,424 140,000 130,000 - 2016 44,688 544,000 - - $ 1,036,000 $ 752,000 $ 813,000 During fiscal years 2016, 2015 and 2014, respectively, members of management exchanged 12,433 10,907 6,619 190,000 275,000 176,000 During fiscal years 2016, 2015 and 2014, respectively, 21,905 15,077 13,587 273,000 325,000 303,000 Donation of Common Stock During each June 2015 and 2014 the Company donated $ 100,000 4,498 4,552 100,000 Dividend On December 15, 2016 0.055 January 17, 2017 782,000 December 27, 2016</t>
  </si>
  <si>
    <t>Fruit Growers Supply Cooperative</t>
  </si>
  <si>
    <t>Fruit Growers Supply Cooperative [Abstract]</t>
  </si>
  <si>
    <t>Fruit Growers Supply Cooperative Disclosure [Text Block]</t>
  </si>
  <si>
    <t xml:space="preserve"> 23. Fruit Growers Supply Cooperative 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As of October 31, 2016 and October 31, 2015, the Company has been allocated $ 729,000 67,000 During September 2011, the Company settled a claim with Sunkist in which Sunkist requested a refund of $ 586,000 50 251,000</t>
  </si>
  <si>
    <t>Segment Information</t>
  </si>
  <si>
    <t>Segment Reporting [Abstract]</t>
  </si>
  <si>
    <t>Segment Reporting Disclosure [Text Block]</t>
  </si>
  <si>
    <t xml:space="preserve"> 24. Segment Information The Company operates in four reportable operating segments: lemon operations, other agribusiness, rental operations and real estate development. The reportable operating segments of the Company are strategic business units with different products and services, distribution processes and customer bases. The lemon operations segment includes farming, harvesting and lemon packing. The other agribusiness segment includes farming and harvesting. The rental operations segment includes housing and commercial rental operations, leased land and organic recycling. The real estate development segment includes real estate development operations. The Company does not separately allocate depreciation and amortization to its lemon operation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In October 2016, the Company re-purposed Windfall Farms from a real estate development project to an agricultural ranch and reclassified $ 26,779,000 669,000 1,052,000 954,000 Year Ended October 31, 2016 2015 2014 Lemon operations: Revenues $ 85,267,000 $ 78,978,000 $ 79,726,000 Costs and expenses 66,558,000 61,766,000 59,412,000 Operating income 18,709,000 17,212,000 20,314,000 Other agribusiness: Revenues 20,863,000 16,146,000 18,796,000 Costs and expenses 12,725,000 12,079,000 12,086,000 Operating income 8,138,000 4,067,000 6,710,000 Lemon and other agribusiness depreciation and amortization 4,321,000 3,341,000 2,827,000 Total agribusiness operating income 22,526,000 17,938,000 24,197,000 Rental operations: Revenues 5,603,000 5,104,000 4,640,000 Costs and expenses 2,885,000 2,859,000 2,651,000 Depreciation and amortization 732,000 581,000 422,000 Operating income 1,986,000 1,664,000 1,567,000 Real estate development: Revenues 56,000 83,000 300,000 Costs and expenses 2,006,000 1,284,000 1,756,000 Depreciation and amortization 55,000 46,000 79,000 Operating loss (2,005,000) (1,247,000) (1,535,000) Selling, general and administrative expenses; (13,319,000) (13,772,000) (14,336,000) Total operating income $ 9,188,000 $ 4,583,000 $ 9,893,000 The following table sets forth revenues by category, by segment for fiscal years 2016, 2015 and 2014: Year Ended October 31, 2016 2015 2014 Lemon operations revenues $ 85,267,000 $ 78,978,000 $ 79,726,000 Avocados 10,767,000 7,132,000 7,374,000 Navel and Valencia oranges 6,143,000 5,626,000 7,616,000 Specialty citrus and other crops 3,953,000 3,388,000 3,806,000 Other agribusiness revenues 20,863,000 16,146,000 18,796,000 Residential and commercial rentals 3,555,000 2,892,000 2,454,000 Leased land 1,755,000 1,865,000 1,986,000 Organic recycling and other 293,000 347,000 200,000 Rental operations revenues 5,603,000 5,104,000 4,640,000 Real estate development revenues 56,000 83,000 300,000 Total revenues $ 111,789,000 $ 100,311,000 $ 103,462,000 </t>
  </si>
  <si>
    <t>Sale of Property</t>
  </si>
  <si>
    <t>Proceeds from Sale of Property, Plant, and Equipment [Abstract]</t>
  </si>
  <si>
    <t>Sale Of Property [Text Block]</t>
  </si>
  <si>
    <t xml:space="preserve"> 25. Sale of Property On August 21, 2015, the Company sold its Wilson Ranch, which is comprised of 52 acres of land with 33 acres of avocado orchards located near the City of Fillmore, in Ventura County, California. The sales price was $2,750,000 and the gain on the sale was $935,000.</t>
  </si>
  <si>
    <t>Sale of Conservation Easement</t>
  </si>
  <si>
    <t>Sale Of Conservation Easement [Abstract]</t>
  </si>
  <si>
    <t>Sale Of Conservation Easement [Text Block]</t>
  </si>
  <si>
    <t xml:space="preserve"> 26. Sale of Conservation Easement In October 2016, the Company sold a conservation easement on certain of its Ventura County property to The Nature Conservancy. The easement preserves 235 995,000 995,000</t>
  </si>
  <si>
    <t>Subsequent Events</t>
  </si>
  <si>
    <t>Subsequent Events [Abstract]</t>
  </si>
  <si>
    <t>Subsequent Events [Text Block]</t>
  </si>
  <si>
    <t xml:space="preserve"> 27. Subsequent Events The Company has evaluated events subsequent to October 31, 2016, to assess the need for potential recognition or disclosure in this Annual Report on Form 10-K. Based upon this evaluation, except as disclosed below and in the notes to consolidated financial statements, it was determined that no other subsequent events occurred that require recognition or disclosure in the consolidated financial statements.</t>
  </si>
  <si>
    <t>Summary of Significant Accounting Policies (Policies)</t>
  </si>
  <si>
    <t>Consolidation, Policy [Policy Text Block]</t>
  </si>
  <si>
    <t xml:space="preserve"> 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subsidiaries include: Limoneira Mercantile, LLC, Windfall Investors, LLC (“Windfall”), Templeton Santa Barbara, LLC, Associated Citrus Packers, Inc. (“Associated”), Limoneira Chile SpA, Limoneira EA 1 Land, LLC and Limoneira S.A. All significant intercompany balances and transactions have been eliminated in consolidation. The Company considers the criteria established under the Financial Accounting Standards Board  Accounting Standards Code (“FASB ASC”) 810, Consolidations</t>
  </si>
  <si>
    <t>Use of Estimates, Policy [Policy Text Block]</t>
  </si>
  <si>
    <t xml:space="preserv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de and Other Accounts Receivable, Policy [Policy Text Block]</t>
  </si>
  <si>
    <t xml:space="preserve">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6 and 2015 the allowances totaled $ 357,000 390,000 208,000</t>
  </si>
  <si>
    <t>Concentration Risk, Credit Risk, Policy [Policy Text Block]</t>
  </si>
  <si>
    <t xml:space="preserve"> Concentrations The Company sells all of its avocado production to Calavo. Sales of avocados to Calavo were $ 10,767,000 7,132,000 7,374,000 Lemons procured from third-party growers were approximately 42 36 36 44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The Company believes the risk is not significant.</t>
  </si>
  <si>
    <t>Costs Incurred, Policy [Policy Text Block]</t>
  </si>
  <si>
    <t xml:space="preserve">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Lemons, oranges, specialty citrus and other crops such as pistachio nuts and olive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 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si>
  <si>
    <t>Income Tax, Policy [Policy Text Block]</t>
  </si>
  <si>
    <t xml:space="preserve">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Property, Plant and Equipment, Policy [Policy Text Block]</t>
  </si>
  <si>
    <t xml:space="preserve"> Property, Plant and Equipment Property, plant and equipment is stated at original cost, net of accumulated depreciation. Land improvements 10 30 Buildings and building improvements 10 50 Equipment 5 20 Orchards 20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si>
  <si>
    <t>Interest Capitalization, Policy [Policy Text Block]</t>
  </si>
  <si>
    <t xml:space="preserve"> Capitalized Interest Interest is capitalized on real estate development projects and significant construction in progress using the weighted average interest rate during the fiscal year. Interest of $ 1,919,000 2,534,000</t>
  </si>
  <si>
    <t>Real Estate Held for Development and Sale, Policy [Policy Text Block]</t>
  </si>
  <si>
    <t xml:space="preserve">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 6,870,000 7,979,000</t>
  </si>
  <si>
    <t>Equity Method Investments, Policy [Policy Text Block]</t>
  </si>
  <si>
    <t xml:space="preserve">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si>
  <si>
    <t>Marketable Securities, Policy [Policy Text Block]</t>
  </si>
  <si>
    <t xml:space="preserve"> Marketable Securities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6 and 2015, marketable securities are comprised of the Company’s investment in Calavo.</t>
  </si>
  <si>
    <t>Impairment or Disposal of Long-Lived Assets, Policy [Policy Text Block]</t>
  </si>
  <si>
    <t xml:space="preserve">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t>
  </si>
  <si>
    <t>Intangible Assets, Finite-Lived, Policy [Policy Text Block]</t>
  </si>
  <si>
    <t xml:space="preserve"> Intangible Assets Intangible assets consist primarily of acquired water and mineral rights, a patent and certain trade names and trademarks. Certain of the Company’s trade names and trademarks are being amortized on a straight line basis over their estimated lives of eight years. The Company evaluates its indefinite-life intangible assets annually or whenever events or changes in circumstances indicate an impairment of the assets’ value may exist.</t>
  </si>
  <si>
    <t>Goodwill and Intangible Assets, Goodwill, Policy [Policy Text Block]</t>
  </si>
  <si>
    <t xml:space="preserve">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6 with no impairment noted.</t>
  </si>
  <si>
    <t>Fair Value of Financial Instruments, Policy [Policy Text Block]</t>
  </si>
  <si>
    <t xml:space="preserve"> 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6 and 2015.</t>
  </si>
  <si>
    <t>Derivatives, Policy [Policy Text Block]</t>
  </si>
  <si>
    <t xml:space="preserve"> Derivative Financial Instruments 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t>
  </si>
  <si>
    <t>Comprehensive Income, Policy [Policy Text Block]</t>
  </si>
  <si>
    <t xml:space="preserve"> Comprehensive Income (Loss) Comprehensive income (loss) represents all changes in a company’s net assets, except changes resulting from transactions with shareholders, and is reported as a component of the Company’s stockholders’ equity.</t>
  </si>
  <si>
    <t>Revenue Recognition, Policy [Policy Text Block]</t>
  </si>
  <si>
    <t xml:space="preserve">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263,000 114,000 115,000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 of operations. Revenue from crop insurance proceeds is recorded when the amount of and the right to receive the payment can be reasonably determined. The Company recorded agribusiness revenues from crop insurance proceeds of $ 83,000 9,000 184,000 Rental operations revenue - Real estate development revenue - Real Estate Sale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t>
  </si>
  <si>
    <t>Advertising Costs, Policy [Policy Text Block]</t>
  </si>
  <si>
    <t xml:space="preserve"> Advertising Expense Advertising costs are expensed as incurred. Such costs in fiscal years 2016, 2015 and 2014 were $ 264,000 364,000 308,000</t>
  </si>
  <si>
    <t>Lease, Policy [Policy Text Block]</t>
  </si>
  <si>
    <t xml:space="preserve"> Leases The Company records rent expense for its operating leases on a straight-line basis from the lease commencement date as defined in the lease agreement until the end of the base lease term.</t>
  </si>
  <si>
    <t>Earnings Per Share, Policy [Policy Text Block]</t>
  </si>
  <si>
    <t xml:space="preserve"> Basic and Diluted Net Income per Share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anti-dilutive for fiscal years ended October 31, 2016, 2015 and 2014. Unvested stock-based compensation awards that contain non-forfeitable rights to dividends as participating shares are included in computing earnings per share using the two-class method. The Company’s unvested, restricted stock awards qualify as participating shares.</t>
  </si>
  <si>
    <t>Reclassifications and Adjustments[PolicyText Block]</t>
  </si>
  <si>
    <t xml:space="preserve"> Reclassifications and Adjustments Certain reclassifications have been made to the prior years’ consolidated financial statements to conform to the October 31, 2016 presentation.</t>
  </si>
  <si>
    <t>Pension and Other Postretirement Plans, Policy [Policy Text Block]</t>
  </si>
  <si>
    <t xml:space="preserve">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4.1 3.6 1,290,000</t>
  </si>
  <si>
    <t>Recent Accounting Pronouncements [Policy Text Block]</t>
  </si>
  <si>
    <t xml:space="preserve"> 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On July 9, 2015, the FASB deferred the effective date of ASU 2014-09 for one year.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is effective for the Company in the first quarter of its fiscal year ending October 31, 201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FASB Accounting Standards Update No.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e standard using the modified retrospective method. The Company is evaluating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 material impact on its consolidated financial statements. FASB Accounting Standards Update No.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ASU 2015-02 did not have a material impact on our consolidated financial statements. FASB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Retrospective adoption is required. The Company has early adopted this guidance as of January 31, 2016 and has reclassified debt issuance costs $ 156,000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evaluating the effect this ASU may have on its consolidated financial statements.</t>
  </si>
  <si>
    <t>Summary of Significant Accounting Policies (Tables)</t>
  </si>
  <si>
    <t>Schedule Of Property Plant And Equipment Useful Life [Table Text Block]</t>
  </si>
  <si>
    <t xml:space="preserve"> Depreciation is computed using the straight-line method at rates based upon the estimated useful lives of the related assets as follows (in years): Land improvements 10 30 Buildings and building improvements 10 50 Equipment 5 20 Orchards 20 40</t>
  </si>
  <si>
    <t>Acquisitions (Tables)</t>
  </si>
  <si>
    <t>Business Acquisition [Line Items]</t>
  </si>
  <si>
    <t>Schedule of Business Acquisitions, by Acquisition [Table Text Block]</t>
  </si>
  <si>
    <t xml:space="preserve"> The following is a summary of the fair value of the assets acquired on the date of acquisition based on a third-party valuation, which is considered a Level 3 fair value measurement under FASB ASC 820, Fair Value Measurements and Disclosures Building $ 395,000 Land and improvements 260,000 Equipment 885,000 Customer relationships 160,000 Fair value of assets acquired $ 1,700,000 </t>
  </si>
  <si>
    <t>Fair Value Measurements (Tables)</t>
  </si>
  <si>
    <t>Schedule of Fair Value, Assets and Liabilities Measured on Recurring Basis [Table Text Block]</t>
  </si>
  <si>
    <t xml:space="preserve"> The following table sets forth the Company’s financial assets and liabilities as of October 31, 2015 and 2014 that are measured on a recurring basis during the period, segregated by level within the fair value hierarchy: 2016 Level 1 Level 2 Level 3 Total Assets at fair value: Available- for -sale securities $ 17,745,000 $  $  $ 17,745,000 Liabilities at fair value: Derivative $  $ 1,151,000 $  $ 1,151,000 2015 Level 1 Level 2 Level 3 Total Assets at fair value: Available- for -sale securities $ 18,508,000 $  $  $ 18,508,000 Liabilities at fair value: Derivative $  $ 1,702,000 $  $ 1,702,000 </t>
  </si>
  <si>
    <t>Prepaid Expenses and Other Current Assets (Tables)</t>
  </si>
  <si>
    <t>Deferred Costs, Capitalized, Prepaid, and Other Assets Disclosure [Table Text Block]</t>
  </si>
  <si>
    <t xml:space="preserve"> Prepaid expenses and other current assets consist of the following at October 31: 2016 2015 Prepaid insurance $ 633,000 $ 598,000 Prepaid supplies 879,000 1,064,000 Lemon supplier advances 41,000 35,000 Deposits 61,000 129,000 Deferred lease expense and other 895,000 561,000 $ 2,509,000 $ 2,387,000 </t>
  </si>
  <si>
    <t>Property, Plant and Equipment (Tables)</t>
  </si>
  <si>
    <t>Property, Plant and Equipment [Table Text Block]</t>
  </si>
  <si>
    <t xml:space="preserve"> Property, plant and equipment consist of the following at October 31: 2016 2015 Land $ 76,418,000 $ 48,211,000 Land improvements 22,458,000 19,998,000 Buildings and building improvements 38,811,000 20,655,000 Equipment 45,775,000 28,624,000 Orchards 31,282,000 26,648,000 Construction in progress 17,558,000 35,428,000 232,302,000 179,564,000 Less accumulated depreciation (55,206,000) (50,613,000) $ 177,096,000 $ 128,951,000 </t>
  </si>
  <si>
    <t>Real Estate Development (Tables)</t>
  </si>
  <si>
    <t>Schedule of Real Estate Properties [Table Text Block]</t>
  </si>
  <si>
    <t xml:space="preserve"> Real estate development assets are comprised primarily of land and land development costs and consist of the following at October 31: 2016 2015 East Areas I and II $ 66,097,000 $ 59,227,000 Templeton Santa Barbara, LLC 11,039,000 11,039,000 Windfall Investors, LLC - 25,801,000 $ 77,136,000 $ 96,067,000 </t>
  </si>
  <si>
    <t>Equity Investments (Tables)</t>
  </si>
  <si>
    <t>Equity Method Investments [Table Text Block]</t>
  </si>
  <si>
    <t xml:space="preserve"> The following is unaudited financial information of the equity method investees for fiscal years 2016, 2015 and 2014: Del Mar Romney Rosales LLC Total 2016 Assets $ 1,244,000 $ 690,000 $ 4,300,000 $ 47,332,000 $ 53,566,000 Liabilities $  $  $ 2,719,000 $ 36,000 $ 2,755,000 Equity 1,244,000 690,000 1,581,000 47,296,000 50,811,000 Total liabilities and equity $ 1,244,000 $ 690,000 $ 4,300,000 $ 47,332,000 $ 53,566,000 Revenues $ 3,452,000 $ 11,000 $ 7,639,000 $  $ 11,102,000 Expenses 910,000 24,000 6,979,000 1,000 7,914,000 Net income (loss) $ 2,542,000 $ (13,000) $ 660,000 $ (1,000) $ 3,188,000 2015 Assets $ 1,204,000 $ 652,000 $ 2,103,000 $  $ 3,959,000 Liabilities $  $  $ 1,113,000 $  $ 1,113,000 Equity 1,204,000 652,000 990,000  2,846,000 Total liabilities and equity $ 1,204,000 $ 652,000 $ 2,103,000 $  $ 3,959,000 Revenues $ 2,817,000 $ 13,000 $ 4,864,000 $  $ 7,694,000 Expenses 876,000 17,000 4,838,000 5,731,000 Net income (loss) $ 1,941,000 $ (4,000) $ 26,000 $  $ 1,963,000 2014 Assets $ 2,623,000 $ 707,000 $ 3,722,000 $  $ 7,052,000 Liabilities $  $  $ 2,471,000 $  $ 2,471,000 Equity 2,623,000 707,000 1,251,000  4,581,000 Total liabilities and equity $ 2,623,000 $ 707,000 $ 3,722,000 $  $ 7,052,000 Revenues $ 2,003,000 $ 6,000 $ 2,175,000 $  $ 4,184,000 Expenses 910,000 16,000 2,009,000  2,935,000 Net income (loss) $ 1,093,000 $ (10,000) $ 166,000 $  $ 1,249,000 </t>
  </si>
  <si>
    <t>Schedule Of Earnings And Losses Of Equity Method Investees [Table Text Block]</t>
  </si>
  <si>
    <t xml:space="preserve"> The Company’s investment and equity in earnings (losses) of the equity method investees are as follows: Del Mar Romney Rosales LLC Total Investment balance October 31, 2013 $ 1,265,000 $ 535,000 $  $  $ 1,800,000 Equity earnings (losses) 256,000 (8,000) 15,000  263,000 Cash distributions (183,000)    (183,000) Investment contributions  8,000 1,750,000  1,758,000 Investment balance October 31, 2014 1,338,000 535,000 1,765,000  3,638,000 Equity earnings (losses) 455,000 (13,000) (199,000)  243,000 Cash distributions (789,000)  (54,000)  (843,000) Investment contributions  9,000   9,000 Investment balance October 31, 2015 1,004,000 531,000 1,512,000  3,047,000 Equity earnings (losses) 603,000 (9,000) 40,000  634,000 Cash distributions (586,000)  (56,000)  (642,000) Investment contributions 940,000   2,275,000 3,215,000 Investment balance October 31, 2016 $ 1,961,000 $ 522,000 $ 1,496,000 $ 2,275,000 $ 6,254,000 </t>
  </si>
  <si>
    <t>Other Assets (Tables)</t>
  </si>
  <si>
    <t>Schedule of Other Assets [Table Text Block]</t>
  </si>
  <si>
    <t xml:space="preserve"> Other assets consist of the following at October 31: 2016 2015 Investments in mutual water companies $ 4,327,000 $ 4,031,000 Acquired water and mineral rights 1,536,000 1,536,000 Deferred lease assets and other 930,000 1,404,000 Note receivable 612,000 589,000 Revolving funds and memberships 292,000 349,000 Acquired trade names and trademarks 341,000 446,000 Goodwill 680,000 680,000 $ 8,718,000 $ 9,035,000 </t>
  </si>
  <si>
    <t>Accrued Liabilities (Tables)</t>
  </si>
  <si>
    <t>Schedule of Accrued Liabilities [Table Text Block]</t>
  </si>
  <si>
    <t xml:space="preserve"> Accrued liabilities consist of the following at October 31: 2016 2015 Compensation $ 2,362,000 $ 1,655,000 Income taxes - 180,000 Property taxes 520,000 541,000 Interest 277,000 263,000 Deferred rental income and deposits 633,000 892,000 Lease expense 296,000 827,000 Lemon supplier payables 1,242,000 788,000 Capital expenditures and other 1,091,000 718,000 $ 6,421,000 $ 5,864,000 </t>
  </si>
  <si>
    <t>Long-Term Debt (Tables)</t>
  </si>
  <si>
    <t>Schedule of Long-term Debt Instruments [Table Text Block]</t>
  </si>
  <si>
    <t xml:space="preserve"> Long-term debt is comprised of the following at October 31: 2016 2015 Rabobank revolving credit facility: the interest rate is variable based on the one-month London Interbank Offered Rate (“LIBOR”), which was 0.52% at October 31, 2016, plus 1.80%. Interest is payable monthly and the principal is due in full in June 2018. $ 59,606,000 $ 83,834,000 Farm Credit West term loan: the interest rate is variable and was 2.95% at October 31, 2016. The loan is payable in quarterly installments through November 2022. 3,701,000 4,235,000 Farm Credit West non-revolving line of credit: the loan was repaid in February 2016 with proceeds from the Farm Credit West term loans as noted below. - 492,000 Farm Credit West term loan: the interest rate is variable and was 2.95% at October 31, 2016. The loan is payable in monthly installments through October 2035. 1,213,000 1,263,000 Farm Credit West term loan: the interest rate is fixed at 4.70%. The loan is payable in monthly installments though March 2036. 9,822,000 - Farm Credit West term loan: the interest rate is fixed at 3.62% until March 2021, becoming variable for the remainder of the loan. The loan is payable in monthly installments though March 2036. 7,349,000 - Wells Fargo term loan: the interest rate is fixed at 3.58%. The loan is payable in monthly installments through January 2023. 9,152,000 - Subtotal 90,843,000 89,824,000 Less deferred financing costs 171,000 156,000 Total long-term debt, net 90,672,000 89,668,000 Less current portion 2,508,000 589,000 Long-term debt, less current portion $ 88,164,000 $ 89,079,000 </t>
  </si>
  <si>
    <t>Schedule of Maturities of Long-term Debt [Table Text Block]</t>
  </si>
  <si>
    <t xml:space="preserve"> 2017 $ 2,508,000 2018 62,203,000 2019 2,691,000 2020 2,787,000 2021 2,888,000 Thereafter 17,766,000 $ 90,843,000 </t>
  </si>
  <si>
    <t>Derivative Instruments and Hedging Activities (Tables)</t>
  </si>
  <si>
    <t>Schedule of Derivative Instruments [Table Text Block]</t>
  </si>
  <si>
    <t xml:space="preserve"> Derivative financial instruments consist of the following at October 31: Notional Amount Fair Value Liability 2016 2015 2016 2015 Pay fixed-rate, receive floating-rate forward interest rate swap, beginning July 2013 until June 2018 $ 40,000,000 $ 40,000,000 $ 1,151,000 $ 1,702,000 </t>
  </si>
  <si>
    <t>Earnings per Share (Tables)</t>
  </si>
  <si>
    <t>Schedule of Earnings Per Share, Basic and Diluted [Table Text Block]</t>
  </si>
  <si>
    <t xml:space="preserve"> The computations for basic net income per common share are as follows: Year ended October 31, 2016 2015 2014 Basic net income per common share: Numerator: Net income applicable to common stock $ 7,430,000 $ 6,447,000 $ 6,531,000 Denominator: Weighted average common shares-basic 14,168,000 14,119,000 14,055,000 Basic net income per common share $ 0.52 $ 0.46 $ 0.46 </t>
  </si>
  <si>
    <t>Income Taxes (Tables)</t>
  </si>
  <si>
    <t>Schedule of Components of Income Tax Expense (Benefit) [Table Text Block]</t>
  </si>
  <si>
    <t xml:space="preserve"> The components of the provisions for income taxes for fiscal years 2016, 2015 and 2014 are as follows: 2016 2015 2014 Current: Federal $ 1,736,000 $ (3,315,000) $ (2,820,000) State (749,000) (1,007,000) (882,000) Foreign (59,000) (2,000) - Total current benefit (provision) 928,000 (4,324,000) (3,702,000) Deferred: Federal (5,942,000) 343,000 80,000 State (253,000) 7,000 49,000 Total deferred (provision) benefit (6,195,000) 350,000 129,000 Total provision $ (5,267,000) $ (3,974,000) $ (3,573,000) </t>
  </si>
  <si>
    <t>Schedule of Deferred Tax Assets and Liabilities [Table Text Block]</t>
  </si>
  <si>
    <t xml:space="preserve"> The components of deferred income tax assets (liabilities) at October 31, 2016 and 2015 are as follows: 2016 2015 Deferred income tax assets: Labor accruals $ 246,000 $ 246,000 State income taxes 293,000 337,000 Net operating losses 1,000 18,000 Prepaid insurance and other 69,000 38,000 Impairments of real estate development assets 3,147,000 3,152,000 Derivative instruments 452,000 669,000 Minimum pension liability adjustment 2,207,000 1,715,000 Amortization 462,000 683,000 Total deferred income tax assets 6,877,000 6,858,000 Deferred income tax liabilities: Property taxes (184,000) (205,000) Depreciation (11,644,000) (5,518,000) Unrealized net gain on Calavo investment (5,792,000) (5,864,000) Book and tax basis difference of acquired assets (14,471,000) (14,482,000) Other (114,000) (214,000) Total deferred income tax liabilities (32,205,000) (26,283,000) Net deferred income tax liabilities $ (25,328,000) $ (19,425,000) </t>
  </si>
  <si>
    <t>Schedule of Effective Income Tax Rate Reconciliation [Table Text Block]</t>
  </si>
  <si>
    <t xml:space="preserve"> The income tax provision differs from that computed using the federal statutory rate applied to income before taxes as follows for fiscal years 2016, 2015 and 2014: 2016 2015 2014 Amount % Amount % Amount % Provision at statutory rates $ (4,530,000) (34.0) % $ (3,757,000) (34.0) % $ (3,587,000) (34.0) % State income tax, net of federal benefit (733,000) (5.5) % (614,000) (5.5) % (552,000) (5.2) % Dividend exclusion 72,000 0.5 % 94,000 0.8 % 83,000 0.8 % Production deduction 50,000 0.4 % 495,000 4.5 % 461,000 4.4 % Other permanent items (126,000) (0.9) % (192,000) (1.7) % 22,000 0.2 % Total income tax provision $ (5,267,000) (39.5) % $ (3,974,000) (35.9) % $ (3,573,000) (33.8) %</t>
  </si>
  <si>
    <t>Retirement Plans (Tables)</t>
  </si>
  <si>
    <t>Schedule of Net Benefit Costs [Table Text Block]</t>
  </si>
  <si>
    <t xml:space="preserve"> The components of net periodic benefit cost for the Plan for fiscal years 2016 and 2015 were as follows: 2016 2015 Administrative expenses $ 125,000 $ 135,000 Interest cost 835,000 852,000 Expected return on plan assets (1,077,000) (1,128,000) Amortization of net loss 746,000 984,000 Net periodic benefit cost $ 629,000 $ 843,000 </t>
  </si>
  <si>
    <t>Schedule of Defined Benefit Plans Disclosures [Table Text Block]</t>
  </si>
  <si>
    <t xml:space="preserve"> Following is a summary of the Plan’s funded status as of October 31: 2016 2015 Change in benefit obligation: Benefit obligation at beginning of year $ 21,051,000 $ 21,959,000 Administrative expenses 125,000 135,000 Interest cost 835,000 852,000 Plan amendments 322,000 - Benefits paid (1,184,000) (1,031,000) Actuarial loss (gain) 1,290,000 (864,000) Benefit obligation at end of year $ 22,439,000 $ 21,051,000 Change in plan assets: Fair value of plan assets at beginning of year $ 16,692,000 $ 17,005,000 Actual return on plan assets 812,000 343,000 Employer contributions 500,000 375,000 Benefits paid (1,184,000) (1,031,000) Fair value of plan assets at end of year $ 16,820,000 $ 16,692,000 Reconciliation of funded status: Fair value of plan assets $ 16,820,000 $ 16,692,000 Benefit obligations 22,439,000 21,051,000 Net plan obligations $ (5,619,000) $ (4,359,000) Amounts recognized in statements of financial position: Noncurrent assets $  $  Current liabilities   Noncurrent liabilities (5,619,000) (4,359,000) Net obligation recognized in statements of financial position $ (5,619,000) $ (4,359,000) Reconciliation of amounts recognized in statements of financial position: Prior service cost $ (322,000) $ - Net loss (8,823,000) (8,015,000) Accumulated other comprehensive loss (9,145,000) (8,015,000) Accumulated contributions in excess of net periodic benefit cost 3,526,000 3,656,000 Net deficit recognized in statements of financial position $ (5,619,000) $ (4,359,000) </t>
  </si>
  <si>
    <t>Schedule of Defined Benefit Plan Amounts Recognized in Other Comprehensive Income (Loss) [Table Text Block]</t>
  </si>
  <si>
    <t xml:space="preserve"> Presented below are changes in accumulated other comprehensive income, before tax, in the Plan as of October 31: 2016 2015 Changes recognized in other comprehensive income: New prior service cost $ 322,000 $ - Net loss (gain) arising during the year 1,555,000 (79,000) Amortization of net loss (746,000) (984,000) Total recognized in other comprehensive loss (income) $ 1,131,000 $ (1,063,000) Total recognized in net periodic benefit and other comprehensive loss (income) $ 1,760,000 $ (220,000) </t>
  </si>
  <si>
    <t>Schedule of Amounts in Accumulated Other Comprehensive Income (Loss) to be Recognized over Next Fiscal Year [Table Text Block]</t>
  </si>
  <si>
    <t xml:space="preserve"> Presented below is the October 31, year-ended estimated amount that will be amortized from accumulated other comprehensive income over the next fiscal year: 2016 Initial net asset (obligation) $  Prior service cost (45,000) Net loss (833,000) Total $ (878,000) </t>
  </si>
  <si>
    <t>Schedule of Assumptions Used [Table Text Block]</t>
  </si>
  <si>
    <t xml:space="preserve"> The following assumptions, as of October 31, were used in determining benefit obligations and net periodic benefit cost: 2016 2015 Weighted-average assumptions used to determine benefit obligations: Discount rate 3.60 % 4.10 % Assumptions used to determine net periodic benefit cost: Discount rate 4.10 % 4.00 % Expected return on plan assets 6.50 % 7.00 % Additional year-end information: Projected benefit obligation $ 22,439,000 $ 21,051,000 Accumulated benefit obligation $ 22,439,000 $ 21,051,000 Fair value of plan assets $ 16,820,000 $ 16,692,000 </t>
  </si>
  <si>
    <t>Schedule of Expected Benefit Payments [Table Text Block]</t>
  </si>
  <si>
    <t xml:space="preserve"> Benefit payments are expected to be paid during the following fiscal years: 2017 $ 1,210,000 2018 1,243,000 2019 1,268,000 2020 1,272,000 2021 1,277,000 2022-2026 6,623,000 $ 12,893,000 </t>
  </si>
  <si>
    <t>Schedule of Allocation of Plan Assets [Table Text Block]</t>
  </si>
  <si>
    <t xml:space="preserve"> The following table sets forth the Plan’s assets as of October 31, 2016, segregated by level using the hierarchy established by FASB ASC 820, Fair Value Measurements and Disclosures Level 1 Level 2 Level 3 Total Cash and cash equivalents $ 171,000 $  $  $ 171,000 Mutual funds 1,349,000   1,349,000 Pooled funds  15,300,000  15,300,000 $ 1,520,000 15,300,000 $  $ 16,820,000 </t>
  </si>
  <si>
    <t>Other Long-Term Liabilities (Tables)</t>
  </si>
  <si>
    <t>Other Noncurrent Liabilities [Table Text Block]</t>
  </si>
  <si>
    <t xml:space="preserve"> Other long-term liabilities consist of the following at October 31: 2016 2015 Minimum pension liability $ 5,619,000 $ 4,359,000 Fair value of derivative instrument 461,000 935,000 Contingent consideration - 300,000 Deposit received for joint venture interest - 2,000,000 Deferred gain and other 47,000 47,000 $ 6,127,000 $ 7,641,000 </t>
  </si>
  <si>
    <t>Operating Lease Income (Tables)</t>
  </si>
  <si>
    <t>Schedule Of Future Minimum Rental Receivables For Operating Leases [Table Text Block]</t>
  </si>
  <si>
    <t xml:space="preserve"> The future minimum lease payments to be received by the Company related to these net operating lease agreements as of October 31, 2016, are as follows: 2017 $ 1,675,000 2018 1,441,000 2019 930,000 2020 688,000 2021 287,000 Thereafter 1,249,000 $ 6,270,000 </t>
  </si>
  <si>
    <t>Commitments and Contingencies (Tables)</t>
  </si>
  <si>
    <t>Schedule of Future Minimum Rental Payments for Operating Leases [Table Text Block]</t>
  </si>
  <si>
    <t xml:space="preserve"> Minimum future lease payments are as follows: 2017 $ 1,317,000 2018 1,284,000 2019 498,000 2020 471,000 2021 471,000 Thereafter 2,295,000 $ 6,336,000 </t>
  </si>
  <si>
    <t>Stockholders' Equity (Tables)</t>
  </si>
  <si>
    <t>Schedule of Employee Service Share-based Compensation, Allocation of Recognized Period Costs [Table Text Block]</t>
  </si>
  <si>
    <t xml:space="preserve"> Stock-based compensation expense is included in selling, general and administrative expense and is recognized over the performance and vesting periods as summarized below: Performance Shares Year Ended October 31, Year Granted 2016 2015 2014 2012 34,721 $ - $ 33,000 $ 209,000 2013 27,091 - 237,000 237,000 2014 42,085 352,000 352,000 367,000 2015 27,424 140,000 130,000 - 2016 44,688 544,000 - - $ 1,036,000 $ 752,000 $ 813,000 </t>
  </si>
  <si>
    <t>Segment Information (Tables)</t>
  </si>
  <si>
    <t>Schedule of Segment Reporting Information, by Segment [Table Text Block]</t>
  </si>
  <si>
    <t xml:space="preserve"> The following table provides segment information for fiscal years 2016, 2015 and 2014: Year Ended October 31, 2016 2015 2014 Lemon operations: Revenues $ 85,267,000 $ 78,978,000 $ 79,726,000 Costs and expenses 66,558,000 61,766,000 59,412,000 Operating income 18,709,000 17,212,000 20,314,000 Other agribusiness: Revenues 20,863,000 16,146,000 18,796,000 Costs and expenses 12,725,000 12,079,000 12,086,000 Operating income 8,138,000 4,067,000 6,710,000 Lemon and other agribusiness depreciation and amortization 4,321,000 3,341,000 2,827,000 Total agribusiness operating income 22,526,000 17,938,000 24,197,000 Rental operations: Revenues 5,603,000 5,104,000 4,640,000 Costs and expenses 2,885,000 2,859,000 2,651,000 Depreciation and amortization 732,000 581,000 422,000 Operating income 1,986,000 1,664,000 1,567,000 Real estate development: Revenues 56,000 83,000 300,000 Costs and expenses 2,006,000 1,284,000 1,756,000 Depreciation and amortization 55,000 46,000 79,000 Operating loss (2,005,000) (1,247,000) (1,535,000) Selling, general and administrative expenses; (13,319,000) (13,772,000) (14,336,000) Total operating income $ 9,188,000 $ 4,583,000 $ 9,893,000 The following table sets forth revenues by category, by segment for fiscal years 2016, 2015 and 2014: Year Ended October 31, 2016 2015 2014 Lemon operations revenues $ 85,267,000 $ 78,978,000 $ 79,726,000 Avocados 10,767,000 7,132,000 7,374,000 Navel and Valencia oranges 6,143,000 5,626,000 7,616,000 Specialty citrus and other crops 3,953,000 3,388,000 3,806,000 Other agribusiness revenues 20,863,000 16,146,000 18,796,000 Residential and commercial rentals 3,555,000 2,892,000 2,454,000 Leased land 1,755,000 1,865,000 1,986,000 Organic recycling and other 293,000 347,000 200,000 Rental operations revenues 5,603,000 5,104,000 4,640,000 Real estate development revenues 56,000 83,000 300,000 Total revenues $ 111,789,000 $ 100,311,000 $ 103,462,000 </t>
  </si>
  <si>
    <t>Summary of Significant Accounting Policies (Details)</t>
  </si>
  <si>
    <t>Land Improvements [Member] | Maximum [Member]</t>
  </si>
  <si>
    <t>Property, plant and equipment, useful life</t>
  </si>
  <si>
    <t>30 years</t>
  </si>
  <si>
    <t>Land Improvements [Member] | Minimum [Member]</t>
  </si>
  <si>
    <t>10 years</t>
  </si>
  <si>
    <t>Building and Building Improvements [Member] | Maximum [Member]</t>
  </si>
  <si>
    <t>50 years</t>
  </si>
  <si>
    <t>Building and Building Improvements [Member] | Minimum [Member]</t>
  </si>
  <si>
    <t>Equipment [Member] | Maximum [Member]</t>
  </si>
  <si>
    <t>20 years</t>
  </si>
  <si>
    <t>Equipment [Member] | Minimum [Member]</t>
  </si>
  <si>
    <t>5 years</t>
  </si>
  <si>
    <t>Orchards [Member] | Maximum [Member]</t>
  </si>
  <si>
    <t>40 years</t>
  </si>
  <si>
    <t>Orchards [Member] | Minimum [Member]</t>
  </si>
  <si>
    <t>Summary of Significant Accounting Policies (Details Textual) - USD ($)</t>
  </si>
  <si>
    <t>Accounting Policies [Line Items]</t>
  </si>
  <si>
    <t>Interest Costs Capitalized</t>
  </si>
  <si>
    <t>Real Estate Inventory, Capitalized Interest Costs Incurred</t>
  </si>
  <si>
    <t>Impairment of Real Estate</t>
  </si>
  <si>
    <t>Brokerage Commissions Revenue</t>
  </si>
  <si>
    <t>Agribusiness Revenues From Crop Insurance Proceeds</t>
  </si>
  <si>
    <t>Advertising Expense</t>
  </si>
  <si>
    <t>Revenue, Net, Total</t>
  </si>
  <si>
    <t>Allowance for Doubtful Accounts Receivable, Current</t>
  </si>
  <si>
    <t>Adjustments for New Accounting Principle, Early Adoption [Member]</t>
  </si>
  <si>
    <t>Debt Issuance Costs, Net</t>
  </si>
  <si>
    <t>Avocado [Member]</t>
  </si>
  <si>
    <t>Growers Payable [Member] | Sales Revenue, Net [Member]</t>
  </si>
  <si>
    <t>Concentration Risk, Percentage</t>
  </si>
  <si>
    <t>44.00%</t>
  </si>
  <si>
    <t>Lemon [Member] | Supplier Concentration Risk [Member] | Sales Revenue, Net [Member]</t>
  </si>
  <si>
    <t>42.00%</t>
  </si>
  <si>
    <t>36.00%</t>
  </si>
  <si>
    <t>Brokered Fruit Sales [Member]</t>
  </si>
  <si>
    <t>Pension Plan [Member]</t>
  </si>
  <si>
    <t>Defined Benefit Plan, Assumptions Used Calculating Benefit Obligation, Discount Rate</t>
  </si>
  <si>
    <t>3.60%</t>
  </si>
  <si>
    <t>4.10%</t>
  </si>
  <si>
    <t>Defined Benefit Plan, Actuarial Gain (Loss)</t>
  </si>
  <si>
    <t>Pension Plan [Member] | Minimum [Member]</t>
  </si>
  <si>
    <t>Pension Plan [Member] | Maximum [Member]</t>
  </si>
  <si>
    <t>Acquisitions (Details)</t>
  </si>
  <si>
    <t>Oct. 31, 2016USD ($)</t>
  </si>
  <si>
    <t>Assets acquired</t>
  </si>
  <si>
    <t>Building</t>
  </si>
  <si>
    <t>Land and improvements</t>
  </si>
  <si>
    <t>Equipment</t>
  </si>
  <si>
    <t>Customer relationships</t>
  </si>
  <si>
    <t>Fair value of assets acquired</t>
  </si>
  <si>
    <t>Acquisition (Details Textual)</t>
  </si>
  <si>
    <t>1 Months Ended</t>
  </si>
  <si>
    <t>Sep. 30, 2015USD ($)a</t>
  </si>
  <si>
    <t>Jun. 30, 2014USD ($)shares</t>
  </si>
  <si>
    <t>Oct. 31, 2015USD ($)</t>
  </si>
  <si>
    <t>Oct. 31, 2014USD ($)</t>
  </si>
  <si>
    <t>Payments to Acquire Land Held-for-use</t>
  </si>
  <si>
    <t>Increase in Restricted Cash</t>
  </si>
  <si>
    <t>Payments to Acquire Businesses, Gross</t>
  </si>
  <si>
    <t>Business Combination, Contingent Consideration, Liability, Noncurrent</t>
  </si>
  <si>
    <t>Revenues, Total</t>
  </si>
  <si>
    <t>Net Income (Loss) Attributable to Parent, Total</t>
  </si>
  <si>
    <t>Business Acquisition Area of Land Acquired | a</t>
  </si>
  <si>
    <t>Marlin Packing Company [Member]</t>
  </si>
  <si>
    <t>Business Combination, Consideration Transferred, Total</t>
  </si>
  <si>
    <t>Business Acquisition, Equity Interest Issued or Issuable, Number of Shares | shares</t>
  </si>
  <si>
    <t>Business Combination, Contingent Consideration, Liability, Total</t>
  </si>
  <si>
    <t>Business Combination, Consideration Transferred, Equity Interests Issued and Issuable</t>
  </si>
  <si>
    <t>Fair Value Measurements (Details) - Fair Value, Measurements, Recurring [Member] - USD ($)</t>
  </si>
  <si>
    <t>Assets at fair value:</t>
  </si>
  <si>
    <t>Available- for -sale securities</t>
  </si>
  <si>
    <t>Liabilities at fair value:</t>
  </si>
  <si>
    <t>Derivative</t>
  </si>
  <si>
    <t>Fair Value, Inputs, Level 1 [Member]</t>
  </si>
  <si>
    <t>Fair Value, Inputs, Level 2 [Member]</t>
  </si>
  <si>
    <t>Fair Value, Inputs, Level 3 [Member]</t>
  </si>
  <si>
    <t>Fair Value Measurements (Details Textual) - Calavo Growers Incorporated [Member] - $ / shares</t>
  </si>
  <si>
    <t>Fair Value, Assets and Liabilities Measured on Recurring and Nonrecurring Basis [Line Items]</t>
  </si>
  <si>
    <t>Equity Method Investment Investee Price Per Share</t>
  </si>
  <si>
    <t>Investment Owned, Balance, Shares</t>
  </si>
  <si>
    <t>Equity Method Investment, Ownership Percentage</t>
  </si>
  <si>
    <t>1.70%</t>
  </si>
  <si>
    <t>2.10%</t>
  </si>
  <si>
    <t>Prepaid Expenses and Other Current Assets (Details) - USD ($)</t>
  </si>
  <si>
    <t>Deferred Costs, Capitalized, Prepaid, and Other Assets Disclosure [Line Items]</t>
  </si>
  <si>
    <t>Prepaid insurance</t>
  </si>
  <si>
    <t>Prepaid supplies</t>
  </si>
  <si>
    <t>Fruit supplier advances</t>
  </si>
  <si>
    <t>Deposits</t>
  </si>
  <si>
    <t>Other</t>
  </si>
  <si>
    <t>Prepaid Expense and Other Assets, Current</t>
  </si>
  <si>
    <t>Property, Plant and Equipment (Details) - USD ($)</t>
  </si>
  <si>
    <t>Property, Plant and Equipment [Line Items]</t>
  </si>
  <si>
    <t>Property, Plant and Equipment, Gross</t>
  </si>
  <si>
    <t>Less accumulated depreciation</t>
  </si>
  <si>
    <t>Property, Plant and Equipment, Net, Total</t>
  </si>
  <si>
    <t>Land [Member]</t>
  </si>
  <si>
    <t>Land Improvements [Member]</t>
  </si>
  <si>
    <t>Building and Building Improvements [Member]</t>
  </si>
  <si>
    <t>Equipment [Member]</t>
  </si>
  <si>
    <t>Orchards [Member]</t>
  </si>
  <si>
    <t>Construction in Progress [Member]</t>
  </si>
  <si>
    <t>Property, Plant and Equipment (Details Textual) - USD ($)</t>
  </si>
  <si>
    <t>Depreciation</t>
  </si>
  <si>
    <t>Reclassification Of Real Estate Development To Property Plant And Equipment</t>
  </si>
  <si>
    <t>Windfall Investors, LLC [Member]</t>
  </si>
  <si>
    <t>Vineyards [Member]</t>
  </si>
  <si>
    <t>Price Per Ton</t>
  </si>
  <si>
    <t>Real Estate Development (Details) - USD ($)</t>
  </si>
  <si>
    <t>Real Estate Properties [Line Items]</t>
  </si>
  <si>
    <t>Real estate development assets</t>
  </si>
  <si>
    <t>Templeton Santa Barbara, LLC [Member]</t>
  </si>
  <si>
    <t>East Areas I and II [Member]</t>
  </si>
  <si>
    <t>Real Estate Development (Details Textual)</t>
  </si>
  <si>
    <t>3 Months Ended</t>
  </si>
  <si>
    <t>Nov. 30, 2016USD ($)</t>
  </si>
  <si>
    <t>Jan. 28, 2016USD ($)</t>
  </si>
  <si>
    <t>Nov. 10, 2015USD ($)</t>
  </si>
  <si>
    <t>Sep. 30, 2015USD ($)</t>
  </si>
  <si>
    <t>Aug. 25, 2014USD ($)</t>
  </si>
  <si>
    <t>Jan. 31, 2016USD ($)</t>
  </si>
  <si>
    <t>Feb. 01, 2018USD ($)</t>
  </si>
  <si>
    <t>Feb. 01, 2017USD ($)</t>
  </si>
  <si>
    <t>Oct. 31, 2005a</t>
  </si>
  <si>
    <t>Proceeds from Lines of Credit</t>
  </si>
  <si>
    <t>Other Asset Impairment Charges</t>
  </si>
  <si>
    <t>Increase In Real Estate Development And Financing Liability</t>
  </si>
  <si>
    <t>Payments to Acquire Equity Method Investments</t>
  </si>
  <si>
    <t>Real Estate Under Development Current And Noncurrent</t>
  </si>
  <si>
    <t>East Areas 1 and 2 [Member]</t>
  </si>
  <si>
    <t>Number Of Acres Of Land For Real Estate Development | a</t>
  </si>
  <si>
    <t>Real Estate Development Expense</t>
  </si>
  <si>
    <t>SEC Schedule III, Real Estate, Period Increase (Decrease), Total</t>
  </si>
  <si>
    <t>East Areas 1 and 2 [Member] | Subsequent Event [Member]</t>
  </si>
  <si>
    <t>East Area 1 [Member]</t>
  </si>
  <si>
    <t>Pro rata Share Percentage Of Improvement Costs Required To Be Paid Relating To Annexation</t>
  </si>
  <si>
    <t>28.50%</t>
  </si>
  <si>
    <t>Maximum Improvement Costs Required To Be Paid Relating To Annexation Of Real Estate Property</t>
  </si>
  <si>
    <t>Templeton Santa Barbara Limited Liability Company [Member]</t>
  </si>
  <si>
    <t>Centennial Square [Member]</t>
  </si>
  <si>
    <t>SEC Schedule III, Real Estate, Gross, Beginning Balance</t>
  </si>
  <si>
    <t>Pacific Crest [Member]</t>
  </si>
  <si>
    <t>Sevilla [Member]</t>
  </si>
  <si>
    <t>Lewis Group of Companies [Member]</t>
  </si>
  <si>
    <t>50.00%</t>
  </si>
  <si>
    <t>Equity Method Investment, Aggregate Cost</t>
  </si>
  <si>
    <t>Proceeds from Sale of Equity Method Investments</t>
  </si>
  <si>
    <t>Payments of Financing Costs, Total</t>
  </si>
  <si>
    <t>Limoneira Lewis Community Builders, LLC Agreement [Member]</t>
  </si>
  <si>
    <t>Due from Joint Ventures</t>
  </si>
  <si>
    <t>Rental Income, Nonoperating</t>
  </si>
  <si>
    <t>Limoneira Lewis Community Builders, LLC Agreement [Member] | Scenario, Forecast [Member]</t>
  </si>
  <si>
    <t>Equity Investments (Details) - USD ($)</t>
  </si>
  <si>
    <t>Schedule of Equity Method Investments [Line Items]</t>
  </si>
  <si>
    <t>Assets</t>
  </si>
  <si>
    <t>Liabilities</t>
  </si>
  <si>
    <t>Equity</t>
  </si>
  <si>
    <t>Total liabilities and equity</t>
  </si>
  <si>
    <t>Revenues</t>
  </si>
  <si>
    <t>Expenses</t>
  </si>
  <si>
    <t>Net income (loss)</t>
  </si>
  <si>
    <t>Limco Del Mar Limited [Member]</t>
  </si>
  <si>
    <t>Romney Property Partnership [Member]</t>
  </si>
  <si>
    <t>Rosales [Member]</t>
  </si>
  <si>
    <t>LLC [Member]</t>
  </si>
  <si>
    <t>Equity Investments (Details 1) - USD ($)</t>
  </si>
  <si>
    <t>Investment balance</t>
  </si>
  <si>
    <t>Equity earnings (losses)</t>
  </si>
  <si>
    <t>Cash distributions</t>
  </si>
  <si>
    <t>Investment contributions</t>
  </si>
  <si>
    <t>Equity Investments (Details Textual) - USD ($)</t>
  </si>
  <si>
    <t>Aug. 14, 2014</t>
  </si>
  <si>
    <t>Nov. 30, 2016</t>
  </si>
  <si>
    <t>Dec. 31, 2015</t>
  </si>
  <si>
    <t>Dec. 31, 2014</t>
  </si>
  <si>
    <t>Oct. 31, 2007</t>
  </si>
  <si>
    <t>Other Liabilities, Current</t>
  </si>
  <si>
    <t>Goodwill</t>
  </si>
  <si>
    <t>Finite-lived Intangible Assets Acquired</t>
  </si>
  <si>
    <t>Amortization of Intangible Assets</t>
  </si>
  <si>
    <t>Limited Partner [Member]</t>
  </si>
  <si>
    <t>22.10%</t>
  </si>
  <si>
    <t>Equity Method Investment Cash Receipts From Farm Management Orchard Land Development And Accounting Services</t>
  </si>
  <si>
    <t>Equity Method Investment Revenues Recognized From Lemon Packing Services</t>
  </si>
  <si>
    <t>Limco Del Mar Limited [Member] | General Partner [Member]</t>
  </si>
  <si>
    <t>1.30%</t>
  </si>
  <si>
    <t>Limco Del Mar Limited [Member] | Limited Partner [Member]</t>
  </si>
  <si>
    <t>26.80%</t>
  </si>
  <si>
    <t>General Partners' Capital Account, Units Purchased</t>
  </si>
  <si>
    <t>General Partners' Contributed Capital</t>
  </si>
  <si>
    <t>Payments to Acquire Limited Partnership Interests</t>
  </si>
  <si>
    <t>Limco Del Mar Limited [Member] | Limited Partner [Member] | Subsequent Event [Member]</t>
  </si>
  <si>
    <t>75.00%</t>
  </si>
  <si>
    <t>Partners' Capital Account, Contributions</t>
  </si>
  <si>
    <t>35.00%</t>
  </si>
  <si>
    <t>Preferred Interest Provision Net Income Cash Distribution Percentage</t>
  </si>
  <si>
    <t>40.00%</t>
  </si>
  <si>
    <t>Majority Interest Percentage With Right To Acquire At Fair Value</t>
  </si>
  <si>
    <t>52.00%</t>
  </si>
  <si>
    <t>Equity Method Investment, Difference Between Carrying Amount and Underlying Equity</t>
  </si>
  <si>
    <t>Finite-Lived Intangible Assets, Amortization Expense, Next Twelve Months</t>
  </si>
  <si>
    <t>Finite-Lived Intangible Assets, Amortization Expense, after Year Five</t>
  </si>
  <si>
    <t>Finite-Lived Intangible Assets, Amortization Expense, Year Two</t>
  </si>
  <si>
    <t>Finite-Lived Intangible Assets, Amortization Expense, Year Three</t>
  </si>
  <si>
    <t>Finite-Lived Intangible Assets, Amortization Expense, Year Four</t>
  </si>
  <si>
    <t>Investment in Calavo Growers, Inc. (Details Textual) - USD ($)</t>
  </si>
  <si>
    <t>2 Months Ended</t>
  </si>
  <si>
    <t>Jun. 30, 2005</t>
  </si>
  <si>
    <t>Jul. 31, 2016</t>
  </si>
  <si>
    <t>Oct. 31, 2013</t>
  </si>
  <si>
    <t>Oct. 31, 2009</t>
  </si>
  <si>
    <t>Schedule of Available-for-sale Securities [Line Items]</t>
  </si>
  <si>
    <t>Stock Issued During Period, Value, New Issues</t>
  </si>
  <si>
    <t>Proceeds from Sale of Available-for-sale Securities, Equity</t>
  </si>
  <si>
    <t>Available-for-sale Securities, Gross Realized Gain (Loss)</t>
  </si>
  <si>
    <t>Other Comprehensive Income (Loss), Reclassification Adjustment from AOCI for Sale of Securities, Net of Tax</t>
  </si>
  <si>
    <t>Calavo Growers, Inc [Member]</t>
  </si>
  <si>
    <t>6.90%</t>
  </si>
  <si>
    <t>Payments to Acquire Available-for-sale Securities, Equity</t>
  </si>
  <si>
    <t>Stock Issued During Period, Shares, New Issues</t>
  </si>
  <si>
    <t>Percentage Of Ownership Interest Sold</t>
  </si>
  <si>
    <t>15.10%</t>
  </si>
  <si>
    <t>Proceeds From Payment For Stock Purchase Agreement</t>
  </si>
  <si>
    <t>Sale Of Available For Sale Securities Number Of Shares Sold</t>
  </si>
  <si>
    <t>Available-for-sale Securities, Change in Net Unrealized Holding Gain (Loss) before Taxes</t>
  </si>
  <si>
    <t>Available-for-sale Securities, Change in Net Unrealized Holding Gain (Loss), Net of Tax, Total</t>
  </si>
  <si>
    <t>Sale of Stock, Number of Shares Issued in Transaction</t>
  </si>
  <si>
    <t>Sale of Stock, Price Per Share</t>
  </si>
  <si>
    <t>Proceeds from Sale of Available-for-sale Securities, Total</t>
  </si>
  <si>
    <t>Available-for-sale Securities, Total</t>
  </si>
  <si>
    <t>Other Comprehensive Income (Loss), Reclassification Adjustment from AOCI for Sale of Securities, before Tax</t>
  </si>
  <si>
    <t>Other Assets (Details) - USD ($)</t>
  </si>
  <si>
    <t>Regulatory Assets [Line Items]</t>
  </si>
  <si>
    <t>Investments in mutual water companies</t>
  </si>
  <si>
    <t>Acquired water and mineral rights</t>
  </si>
  <si>
    <t>Deferred lease assets and other</t>
  </si>
  <si>
    <t>Note receivable</t>
  </si>
  <si>
    <t>Revolving funds and memberships</t>
  </si>
  <si>
    <t>Acquired trade names and trademarks</t>
  </si>
  <si>
    <t>Other Assets, Noncurrent</t>
  </si>
  <si>
    <t>Other Assets (Details Textual) - USD ($)</t>
  </si>
  <si>
    <t>Apr. 30, 2005</t>
  </si>
  <si>
    <t>Apr. 01, 2014</t>
  </si>
  <si>
    <t>Oct. 31, 2004</t>
  </si>
  <si>
    <t>Deferred Rent Receivables, Net</t>
  </si>
  <si>
    <t>Prepaid Expense Other, Noncurrent</t>
  </si>
  <si>
    <t>Finite-Lived Intangible Assets, Net, Total</t>
  </si>
  <si>
    <t>Finite-Lived Intangible Assets, Accumulated Amortization</t>
  </si>
  <si>
    <t>Notes, Loans and Financing Receivable, Net, Noncurrent</t>
  </si>
  <si>
    <t>Notes Reduction</t>
  </si>
  <si>
    <t>Notes Receivable Parcel Of Land Sale [Member]</t>
  </si>
  <si>
    <t>Notes Receivable Original Amount</t>
  </si>
  <si>
    <t>Payments Received On Notes Receivable</t>
  </si>
  <si>
    <t>Deferred Gain Portion Recognized In Income</t>
  </si>
  <si>
    <t>Notes Receivable Interest Rate</t>
  </si>
  <si>
    <t>7.00%</t>
  </si>
  <si>
    <t>Notes Receivable Basis Spread On Variable Rate</t>
  </si>
  <si>
    <t>3.50%</t>
  </si>
  <si>
    <t>Notes Receivable Percentage Of Net Operating Cash Flows Owed As Payment On Notes Receivable Through Twenty Fourteen</t>
  </si>
  <si>
    <t>Notes Receivable Percentage Of Net Operating Cash Flows Owed As Payment On Notes Receivable After Twenty Fourteen</t>
  </si>
  <si>
    <t>Notes Reduction Interest</t>
  </si>
  <si>
    <t>Notes Reduction Principal</t>
  </si>
  <si>
    <t>Debt Instrument, Increase, Accrued Interest</t>
  </si>
  <si>
    <t>Trademarks and Trade Names [Member]</t>
  </si>
  <si>
    <t>Finite-Lived Intangible Asset, Useful Life</t>
  </si>
  <si>
    <t>8 years</t>
  </si>
  <si>
    <t>Patents [Member]</t>
  </si>
  <si>
    <t>Customer Relationships [Member]</t>
  </si>
  <si>
    <t>Finite-Lived Intangible Assets, Period Increase (Decrease)</t>
  </si>
  <si>
    <t>Accrued Liabilities (Details) - USD ($)</t>
  </si>
  <si>
    <t>Schedule of Accrued Liabilities [Line Items]</t>
  </si>
  <si>
    <t>Compensation</t>
  </si>
  <si>
    <t>Income taxes</t>
  </si>
  <si>
    <t>Property taxes</t>
  </si>
  <si>
    <t>Interest</t>
  </si>
  <si>
    <t>Deferred rental income and deposits</t>
  </si>
  <si>
    <t>Lease expense</t>
  </si>
  <si>
    <t>Lemon supplier payables</t>
  </si>
  <si>
    <t>Capital expenditures and other</t>
  </si>
  <si>
    <t>Accrued Liabilities, Current</t>
  </si>
  <si>
    <t>Long-Term Debt (Details) - USD ($)</t>
  </si>
  <si>
    <t>Debt Instrument [Line Items]</t>
  </si>
  <si>
    <t>Less deferred financing costs</t>
  </si>
  <si>
    <t>Total long-term debt, net</t>
  </si>
  <si>
    <t>Less current portion</t>
  </si>
  <si>
    <t>Rabobank Revolving Credit Facility [Member]</t>
  </si>
  <si>
    <t>Farm Credit West Term Loan One [Member]</t>
  </si>
  <si>
    <t>Farm Credit West Nonrevolving Line of Credit [Member]</t>
  </si>
  <si>
    <t>Farm Credit West Term Loan Three [Member]</t>
  </si>
  <si>
    <t>Farm Credit West Term Loan Four [Member]</t>
  </si>
  <si>
    <t>Farm Credit West Term Loan Five [Member]</t>
  </si>
  <si>
    <t>Wells Fargo Term Loan [Member]</t>
  </si>
  <si>
    <t>Subtotal [Member]</t>
  </si>
  <si>
    <t>Long-Term Debt (Parenthetical) (Details)</t>
  </si>
  <si>
    <t>LIBOR rate</t>
  </si>
  <si>
    <t>0.52%</t>
  </si>
  <si>
    <t>Debt Instrument, Basis Spread on Variable Rate</t>
  </si>
  <si>
    <t>1.80%</t>
  </si>
  <si>
    <t>Debt Instrument, Maturity Date</t>
  </si>
  <si>
    <t>Jun. 30,
		2018</t>
  </si>
  <si>
    <t>Nov. 30,
		2022</t>
  </si>
  <si>
    <t>Debt Instrument, Interest Rate, Stated Percentage</t>
  </si>
  <si>
    <t>2.95%</t>
  </si>
  <si>
    <t>Oct. 31,
		2035</t>
  </si>
  <si>
    <t>Jan. 31,
		2023</t>
  </si>
  <si>
    <t>3.58%</t>
  </si>
  <si>
    <t>Mar. 31,
		2036</t>
  </si>
  <si>
    <t>4.70%</t>
  </si>
  <si>
    <t>3.62%</t>
  </si>
  <si>
    <t>Long-Term Debt (Details 1) - USD ($)</t>
  </si>
  <si>
    <t>Thereafter</t>
  </si>
  <si>
    <t>Long-term Debt, Total</t>
  </si>
  <si>
    <t>Long-Term Debt (Details Textual)</t>
  </si>
  <si>
    <t>Feb. 16, 2016USD ($)</t>
  </si>
  <si>
    <t>Deferred Finance Costs, Noncurrent, Net</t>
  </si>
  <si>
    <t>Debt Instrument, Face Amount</t>
  </si>
  <si>
    <t>Prepayment Penalty Of Unpaid Balance</t>
  </si>
  <si>
    <t>2.00%</t>
  </si>
  <si>
    <t>Payments of Debt Issuance Costs</t>
  </si>
  <si>
    <t>Maximum [Member]</t>
  </si>
  <si>
    <t>Debt Instrument, Convertible, Conversion Ratio</t>
  </si>
  <si>
    <t>Minimum [Member]</t>
  </si>
  <si>
    <t>Line of Credit Facility, Maximum Borrowing Capacity</t>
  </si>
  <si>
    <t>Line of Credit Facility, Collateral Fees, Amount</t>
  </si>
  <si>
    <t>Derivative Instruments and Hedging Activities (Details) - Forward Interest Rate Swaps [Member] - USD ($)</t>
  </si>
  <si>
    <t>Derivative [Line Items]</t>
  </si>
  <si>
    <t>Derivative Liability, Notional Amount</t>
  </si>
  <si>
    <t>Derivative Liability, Fair Value, Amount Not Offset Against Collateral, Total</t>
  </si>
  <si>
    <t>Derivative Instruments and Hedging Activities (Parenthetical) (Details)</t>
  </si>
  <si>
    <t>Derivative Maturity Month And Year</t>
  </si>
  <si>
    <t>2013-07</t>
  </si>
  <si>
    <t>2018-06</t>
  </si>
  <si>
    <t>Derivative Instruments and Hedging Activities (Details Textual) - Forward Interest Rate Swaps [Member] - USD ($)</t>
  </si>
  <si>
    <t>Derivative, Fixed Interest Rate</t>
  </si>
  <si>
    <t>4.30%</t>
  </si>
  <si>
    <t>Earnings per Share (Details) - USD ($)</t>
  </si>
  <si>
    <t>Basic net income per common share:</t>
  </si>
  <si>
    <t>Numerator: Net income applicable to common stock</t>
  </si>
  <si>
    <t>Denominator: Weighted average common shares-basic</t>
  </si>
  <si>
    <t>Related-Party Transactions (Details Textual)</t>
  </si>
  <si>
    <t>Feb. 05, 2015USD ($)</t>
  </si>
  <si>
    <t>Oct. 31, 2016USD ($)ashares</t>
  </si>
  <si>
    <t>Related Party Transaction [Line Items]</t>
  </si>
  <si>
    <t>Operating Leases, Rent Expense, Net, Total</t>
  </si>
  <si>
    <t>Other Nonoperating Income (Expense), Total</t>
  </si>
  <si>
    <t>Management [Member]</t>
  </si>
  <si>
    <t>Land Subject to Ground Leases | a</t>
  </si>
  <si>
    <t>Operating Leases, Rent Expense</t>
  </si>
  <si>
    <t>Lessor Leasing Arrangements, Operating Leases, Term of Contract</t>
  </si>
  <si>
    <t>1 month</t>
  </si>
  <si>
    <t>Employee [Member]</t>
  </si>
  <si>
    <t>Rental Income</t>
  </si>
  <si>
    <t>Mutual Water Companies [Member]</t>
  </si>
  <si>
    <t>Related Party Transaction, Purchases from Related Party</t>
  </si>
  <si>
    <t>Due to Related Parties</t>
  </si>
  <si>
    <t>Cooperative Association [Member]</t>
  </si>
  <si>
    <t>Board Of Directors [Member]</t>
  </si>
  <si>
    <t>Calavo Growers, Inc. [Member]</t>
  </si>
  <si>
    <t>Investment Income, Dividend</t>
  </si>
  <si>
    <t>Calavo Growers, Inc. [Member] | Lemons [Member]</t>
  </si>
  <si>
    <t>Revenue from Related Parties</t>
  </si>
  <si>
    <t>Calavo Growers, Inc. [Member] | Avocado [Member]</t>
  </si>
  <si>
    <t>Cadiz [Member]</t>
  </si>
  <si>
    <t>Additional Lease Expense Gross Harvest Revenue Percentage</t>
  </si>
  <si>
    <t>20.00%</t>
  </si>
  <si>
    <t>Professional Fees</t>
  </si>
  <si>
    <t>Cadiz [Member] | Minimum [Member]</t>
  </si>
  <si>
    <t>Lease Expense Per Acre</t>
  </si>
  <si>
    <t>Cadiz [Member] | Maximum [Member]</t>
  </si>
  <si>
    <t>Colorado River Growers [Member]</t>
  </si>
  <si>
    <t>Due from Related Parties</t>
  </si>
  <si>
    <t>Payments for Advance to Affiliate</t>
  </si>
  <si>
    <t>Yuma Mesa Irrigation And Drainage District [Member]</t>
  </si>
  <si>
    <t>Law Firm [Member]</t>
  </si>
  <si>
    <t>Fenner Valley Farms, LLC [Member]</t>
  </si>
  <si>
    <t>Limoneira Company Series B-2 convertible preferred stock [Member]</t>
  </si>
  <si>
    <t>Temporary Equity, Shares Issued | shares</t>
  </si>
  <si>
    <t>Income Taxes (Details) - USD ($)</t>
  </si>
  <si>
    <t>Current:</t>
  </si>
  <si>
    <t>Federal</t>
  </si>
  <si>
    <t>State</t>
  </si>
  <si>
    <t>Foreign</t>
  </si>
  <si>
    <t>Total current benefit (provision)</t>
  </si>
  <si>
    <t>Deferred:</t>
  </si>
  <si>
    <t>Total deferred (provision) benefit</t>
  </si>
  <si>
    <t>Total provision</t>
  </si>
  <si>
    <t>Income Taxes (Details 1) - USD ($)</t>
  </si>
  <si>
    <t>Deferred income tax assets:</t>
  </si>
  <si>
    <t>Labor accruals</t>
  </si>
  <si>
    <t>State income taxes</t>
  </si>
  <si>
    <t>Net operating losses</t>
  </si>
  <si>
    <t>Prepaid insurance and other</t>
  </si>
  <si>
    <t>Derivative instruments</t>
  </si>
  <si>
    <t>Minimum pension liability adjustment</t>
  </si>
  <si>
    <t>Amortization</t>
  </si>
  <si>
    <t>Total deferred income tax assets</t>
  </si>
  <si>
    <t>Deferred income tax liabilities:</t>
  </si>
  <si>
    <t>Unrealized net gain on Calavo investment</t>
  </si>
  <si>
    <t>Book and tax basis difference of acquired assets</t>
  </si>
  <si>
    <t>Total deferred income tax liabilities</t>
  </si>
  <si>
    <t>Net deferred income tax liabilities</t>
  </si>
  <si>
    <t>Income Taxes (Details 2) - USD ($)</t>
  </si>
  <si>
    <t>Amount</t>
  </si>
  <si>
    <t>Provision at statutory rates</t>
  </si>
  <si>
    <t>State income tax, net of federal benefit</t>
  </si>
  <si>
    <t>Dividend exclusion</t>
  </si>
  <si>
    <t>Production deduction</t>
  </si>
  <si>
    <t>Other permanent items</t>
  </si>
  <si>
    <t>Percent</t>
  </si>
  <si>
    <t>(34.00%)</t>
  </si>
  <si>
    <t>(5.50%)</t>
  </si>
  <si>
    <t>(5.20%)</t>
  </si>
  <si>
    <t>0.50%</t>
  </si>
  <si>
    <t>0.80%</t>
  </si>
  <si>
    <t>0.40%</t>
  </si>
  <si>
    <t>4.50%</t>
  </si>
  <si>
    <t>4.40%</t>
  </si>
  <si>
    <t>(0.90%)</t>
  </si>
  <si>
    <t>(1.70%)</t>
  </si>
  <si>
    <t>0.20%</t>
  </si>
  <si>
    <t>Total income tax provision</t>
  </si>
  <si>
    <t>(39.50%)</t>
  </si>
  <si>
    <t>(35.90%)</t>
  </si>
  <si>
    <t>(33.80%)</t>
  </si>
  <si>
    <t>Income Taxes (Details Textual)</t>
  </si>
  <si>
    <t>federal</t>
  </si>
  <si>
    <t>Operating Loss Carryforwards</t>
  </si>
  <si>
    <t>Retirement Plans (Details) - Pension Plan [Member] - USD ($)</t>
  </si>
  <si>
    <t>Defined Benefit Plan Disclosure [Line Items]</t>
  </si>
  <si>
    <t>Administrative expenses</t>
  </si>
  <si>
    <t>Interest cost</t>
  </si>
  <si>
    <t>Expected return on plan assets</t>
  </si>
  <si>
    <t>Amortization of net loss</t>
  </si>
  <si>
    <t>Net periodic benefit cost</t>
  </si>
  <si>
    <t>Retirement Plans (Details 1) - Pension Plan [Member] - USD ($)</t>
  </si>
  <si>
    <t>Change in benefit obligation:</t>
  </si>
  <si>
    <t>Benefit obligation at beginning of year</t>
  </si>
  <si>
    <t>Plan amendments</t>
  </si>
  <si>
    <t>Benefits paid</t>
  </si>
  <si>
    <t>Actuarial loss (gain)</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air value of plan assets</t>
  </si>
  <si>
    <t>Benefit obligations</t>
  </si>
  <si>
    <t>Net plan obligations</t>
  </si>
  <si>
    <t>Amounts recognized in statements of financial position:</t>
  </si>
  <si>
    <t>Noncurrent assets</t>
  </si>
  <si>
    <t>Current liabilities</t>
  </si>
  <si>
    <t>Noncurrent liabilities</t>
  </si>
  <si>
    <t>Net obligation recognized in statements of financial position</t>
  </si>
  <si>
    <t>Reconciliation of amounts recognized in statements of financial position:</t>
  </si>
  <si>
    <t>Prior service cost</t>
  </si>
  <si>
    <t>Net loss</t>
  </si>
  <si>
    <t>Accumulated other comprehensive loss</t>
  </si>
  <si>
    <t>Accumulated contributions in excess of net periodic benefit cost</t>
  </si>
  <si>
    <t>Net deficit recognized in statements of financial position</t>
  </si>
  <si>
    <t>Retirement Plans (Details 2) - Pension Plan [Member] - USD ($)</t>
  </si>
  <si>
    <t>Changes recognized in other comprehensive income:</t>
  </si>
  <si>
    <t>New prior service cost</t>
  </si>
  <si>
    <t>Net loss (gain) arising during the year</t>
  </si>
  <si>
    <t>Total recognized in other comprehensive loss (income)</t>
  </si>
  <si>
    <t>Total recognized in net periodic benefit and other comprehensive loss (income)</t>
  </si>
  <si>
    <t>Retirement Plans (Details 3) - Pension Plan [Member]</t>
  </si>
  <si>
    <t>Initial net asset (obligation)</t>
  </si>
  <si>
    <t>Retirement Plans (Details 4) - Pension Plan [Member] - USD ($)</t>
  </si>
  <si>
    <t>Weighted-average assumptions used to determine benefit obligations:</t>
  </si>
  <si>
    <t>Discount rate</t>
  </si>
  <si>
    <t>Assumptions used to determine net periodic benefit cost:</t>
  </si>
  <si>
    <t>6.50%</t>
  </si>
  <si>
    <t>Additional year-end information:</t>
  </si>
  <si>
    <t>Projected benefit obligation</t>
  </si>
  <si>
    <t>Accumulated benefit obligation</t>
  </si>
  <si>
    <t>Retirement Plans (Details 5) - Pension Plan [Member]</t>
  </si>
  <si>
    <t>2022-2026</t>
  </si>
  <si>
    <t>Retirement Plans (Details 6) - Pension Plan [Member] - USD ($)</t>
  </si>
  <si>
    <t>Cash and Cash Equivalents [Member]</t>
  </si>
  <si>
    <t>Mutual Funds [Member]</t>
  </si>
  <si>
    <t>Pooled Funds [Member]</t>
  </si>
  <si>
    <t>Fair Value, Inputs, Level 1 [Member] | Cash and Cash Equivalents [Member]</t>
  </si>
  <si>
    <t>Fair Value, Inputs, Level 1 [Member] | Mutual Funds [Member]</t>
  </si>
  <si>
    <t>Fair Value, Inputs, Level 1 [Member] | Pooled Funds [Member]</t>
  </si>
  <si>
    <t>Fair Value, Inputs, Level 2 [Member] | Cash and Cash Equivalents [Member]</t>
  </si>
  <si>
    <t>Fair Value, Inputs, Level 2 [Member] | Mutual Funds [Member]</t>
  </si>
  <si>
    <t>Fair Value, Inputs, Level 2 [Member] | Pooled Funds [Member]</t>
  </si>
  <si>
    <t>Fair Value, Inputs, Level 3 [Member] | Cash and Cash Equivalents [Member]</t>
  </si>
  <si>
    <t>Fair Value, Inputs, Level 3 [Member] | Mutual Funds [Member]</t>
  </si>
  <si>
    <t>Fair Value, Inputs, Level 3 [Member] | Pooled Funds [Member]</t>
  </si>
  <si>
    <t>Retirement Plans (Details Textual) - USD ($)</t>
  </si>
  <si>
    <t>Pension Contributions</t>
  </si>
  <si>
    <t>Pension Plan [Member] | Cash and Cash Equivalents [Member]</t>
  </si>
  <si>
    <t>Defined Benefit Plan, Target Plan Asset Allocations</t>
  </si>
  <si>
    <t>3.00%</t>
  </si>
  <si>
    <t>Pension Plan [Member] | Fixed Income Funds [Member]</t>
  </si>
  <si>
    <t>47.00%</t>
  </si>
  <si>
    <t>Pension Plan [Member] | Domestic Investments [Member] | Equity Securities [Member]</t>
  </si>
  <si>
    <t>Defined Benefit Plan, Target Plan Asset Allocations Range Minimum</t>
  </si>
  <si>
    <t>Defined Benefit Plan, Target Plan Asset Allocations Range Maximum</t>
  </si>
  <si>
    <t>Pension Plan [Member] | International Investments [Member] | Equity Securities [Member]</t>
  </si>
  <si>
    <t>10.00%</t>
  </si>
  <si>
    <t>15.00%</t>
  </si>
  <si>
    <t>Other Postretirement Benefit Plan [Member]</t>
  </si>
  <si>
    <t>Defined Contribution Plan, Employer Matching Contribution, Percent of Employees' Gross Pay</t>
  </si>
  <si>
    <t>Defined Contribution Plan, Maximum Annual Contributions Per Employee, Percent</t>
  </si>
  <si>
    <t>100.00%</t>
  </si>
  <si>
    <t>Defined Contribution Plan, Employer Matching Contribution, Percent of Match</t>
  </si>
  <si>
    <t>Defined Contribution Plan, Employers Matching Contribution, Annual Vesting Percentage</t>
  </si>
  <si>
    <t>Defined Contribution Plan, Cost Recognized</t>
  </si>
  <si>
    <t>Defined Contribution Plan Requisite Service Period</t>
  </si>
  <si>
    <t>1 year</t>
  </si>
  <si>
    <t>Deferred Compensation Arrangement with Individual, Requisite Service Period</t>
  </si>
  <si>
    <t>6 years</t>
  </si>
  <si>
    <t>Other Long-Term Liabilities (Details) - USD ($)</t>
  </si>
  <si>
    <t>Other Long-Term Liabilities [Line Items]</t>
  </si>
  <si>
    <t>Minimum pension liability</t>
  </si>
  <si>
    <t>Contingent consideration</t>
  </si>
  <si>
    <t>Deposit received for joint venture interest</t>
  </si>
  <si>
    <t>Deferred gain and other</t>
  </si>
  <si>
    <t>Operating Lease Income (Details)</t>
  </si>
  <si>
    <t>Property Subject to or Available for Operating Lease [Line Items]</t>
  </si>
  <si>
    <t>Operating Lease Income (Details Textual) - USD ($)</t>
  </si>
  <si>
    <t>Contingent rental revenue</t>
  </si>
  <si>
    <t>Property subject to operating leases, gross</t>
  </si>
  <si>
    <t>Property subject to operating leases, accumulated depreciation</t>
  </si>
  <si>
    <t>Lease term</t>
  </si>
  <si>
    <t>Commitments and Contingencies (Details)</t>
  </si>
  <si>
    <t>Operating Leased Assets [Line Items]</t>
  </si>
  <si>
    <t>Commitments and Contingencies (Details Textual)</t>
  </si>
  <si>
    <t>Oct. 31, 2016USD ($)shares</t>
  </si>
  <si>
    <t>Deferred rent assets</t>
  </si>
  <si>
    <t>Utility rebate from solar arrays</t>
  </si>
  <si>
    <t>Letters of credit, amount outstanding</t>
  </si>
  <si>
    <t>Photovoltaic Generator One [Member]</t>
  </si>
  <si>
    <t>Purchase option, purchase price</t>
  </si>
  <si>
    <t>Photovoltaic Generator Two [Member]</t>
  </si>
  <si>
    <t>Lindsay, California Property [Member]</t>
  </si>
  <si>
    <t>Base rent per year</t>
  </si>
  <si>
    <t>Lease term, renewal</t>
  </si>
  <si>
    <t>Number of renewal options</t>
  </si>
  <si>
    <t>Minimum [Member] | Cadiz [Member]</t>
  </si>
  <si>
    <t>Maximum [Member] | Cadiz [Member]</t>
  </si>
  <si>
    <t>Series B and Series B-2 Preferred Stock (Details Textual) - USD ($)</t>
  </si>
  <si>
    <t>Sep. 30, 2015</t>
  </si>
  <si>
    <t>Temporary Equity [Line Items]</t>
  </si>
  <si>
    <t>Convertible Preferred Stock, Shares Issued upon Conversion</t>
  </si>
  <si>
    <t>Preferred stock, par value per share</t>
  </si>
  <si>
    <t>Preferred stock, shares issued</t>
  </si>
  <si>
    <t>Cumulative cash dividend percentage</t>
  </si>
  <si>
    <t>Conversion price</t>
  </si>
  <si>
    <t>Conversion of Stock, Shares Converted</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Dividend payment terms</t>
  </si>
  <si>
    <t>quarterly</t>
  </si>
  <si>
    <t>Liquidation preference per share</t>
  </si>
  <si>
    <t>Stockholders' Equity (Details) - Stock Compensation Plan [Member] - USD ($)</t>
  </si>
  <si>
    <t>Share-based compensation expense</t>
  </si>
  <si>
    <t>Shares granted</t>
  </si>
  <si>
    <t>Stockholders' Equity (Details Textual) - USD ($)</t>
  </si>
  <si>
    <t>Dec. 15, 2016</t>
  </si>
  <si>
    <t>Class of Stock [Line Items]</t>
  </si>
  <si>
    <t>Dividends Payable, Date Declared</t>
  </si>
  <si>
    <t>Dec. 15,
		2016</t>
  </si>
  <si>
    <t>Dividends Payable, Date to be Paid</t>
  </si>
  <si>
    <t>Jan. 17,
		2017</t>
  </si>
  <si>
    <t>Donation of common stock, expense</t>
  </si>
  <si>
    <t>Dividends Payable, Amount Per Share</t>
  </si>
  <si>
    <t>Dividends Payable</t>
  </si>
  <si>
    <t>Dividends Payable, Date of Record</t>
  </si>
  <si>
    <t>Dec. 27,
		2016</t>
  </si>
  <si>
    <t>Donation of common stock, shares</t>
  </si>
  <si>
    <t>Shares exchanged for payroll tax</t>
  </si>
  <si>
    <t>Fair value of shares exchanged</t>
  </si>
  <si>
    <t>Stock Compensation Plan [Member]</t>
  </si>
  <si>
    <t>Stock Compensation Plan [Member] | Management [Member]</t>
  </si>
  <si>
    <t>Common stock per share</t>
  </si>
  <si>
    <t>Cost from stock compensation</t>
  </si>
  <si>
    <t>Unrecognized compensation cost, recognition period</t>
  </si>
  <si>
    <t>2 years</t>
  </si>
  <si>
    <t>Stock Compensation Plan [Member] | Management [Member] | Subsequent Event [Member]</t>
  </si>
  <si>
    <t>Stock Compensation Plan [Member] | Nonemployee Directors [Member]</t>
  </si>
  <si>
    <t>Oct. 31,
		2006</t>
  </si>
  <si>
    <t>Dec. 20,
		2006</t>
  </si>
  <si>
    <t>Fruit Growers Supply Cooperative (Details Textual) - USD ($)</t>
  </si>
  <si>
    <t>Total amount of allocated after tax earnings from cooperative supply corporation</t>
  </si>
  <si>
    <t>Amount of dividends received from cooperative supply corporation, recorded as reductions against agribusiness expenses</t>
  </si>
  <si>
    <t>Amount of refund being sought by cooperative supply corporation</t>
  </si>
  <si>
    <t>Percent of dividends assigned to claim</t>
  </si>
  <si>
    <t>Loss Contingency Accrual, Beginning Balance</t>
  </si>
  <si>
    <t>Segment Information (Details) - USD ($)</t>
  </si>
  <si>
    <t>Segment Reporting Information [Line Items]</t>
  </si>
  <si>
    <t>Selling, general and administrative expenses</t>
  </si>
  <si>
    <t>Operating income (loss)</t>
  </si>
  <si>
    <t>Lemon operations [Member]</t>
  </si>
  <si>
    <t>Costs and expenses</t>
  </si>
  <si>
    <t>Other agribusiness [Member]</t>
  </si>
  <si>
    <t>Rental Operations [Member]</t>
  </si>
  <si>
    <t>Real Estate Development [Member]</t>
  </si>
  <si>
    <t>Lemon and other agribusiness [Member]</t>
  </si>
  <si>
    <t>Lemon and other agribusiness depreciation and amortization</t>
  </si>
  <si>
    <t>Segment Information (Details 1) - USD ($)</t>
  </si>
  <si>
    <t>Segment Reporting, Revenue Reconciling Item [Line Items]</t>
  </si>
  <si>
    <t>Agribusiness revenues</t>
  </si>
  <si>
    <t>Rental operations revenues</t>
  </si>
  <si>
    <t>Real estate development revenues</t>
  </si>
  <si>
    <t>Total revenues</t>
  </si>
  <si>
    <t>Avocados [Member]</t>
  </si>
  <si>
    <t>Navel and Valencia oranges [Member]</t>
  </si>
  <si>
    <t>Specialty citrus and other crops [Member]</t>
  </si>
  <si>
    <t>Residential And Commercial Rentals [Member]</t>
  </si>
  <si>
    <t>Leased Land [Member]</t>
  </si>
  <si>
    <t>Organic recycling and other [Member]</t>
  </si>
  <si>
    <t>Segment Information (Details Textual) - USD ($)</t>
  </si>
  <si>
    <t>Operating Income (Loss), Total</t>
  </si>
  <si>
    <t>Real Estate Development And Sales [Member]</t>
  </si>
  <si>
    <t>Windfall Investors, LLC [Member] | Real Estate Development And Sales [Member]</t>
  </si>
  <si>
    <t>Sale of Property (Details Textual)</t>
  </si>
  <si>
    <t>Aug. 31, 2015USD ($)</t>
  </si>
  <si>
    <t>Aug. 21, 2015a</t>
  </si>
  <si>
    <t>Acquisitions And Sale Of Property [Line Items]</t>
  </si>
  <si>
    <t>Acres Of Land Sold | a</t>
  </si>
  <si>
    <t>Proceeds from Sale of Land Held-for-use | $</t>
  </si>
  <si>
    <t>Gain (Loss) on Disposition of Property Plant Equipment, Total | $</t>
  </si>
  <si>
    <t>Sale Of Conservation Easement (Details Textual)</t>
  </si>
  <si>
    <t>Oct. 31, 2016USD ($)a</t>
  </si>
  <si>
    <t>Area of Land | a</t>
  </si>
  <si>
    <t>Proceeds from Sale of Intangible Assets</t>
  </si>
  <si>
    <t>Gain (Loss) on Disposition of Intangible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424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0.8</v>
      </c>
    </row>
    <row r="17" spans="1:4">
      <c r="A17" s="4" t="s">
        <v>28</v>
      </c>
      <c r="B17" s="4" t="s">
        <v>29</v>
      </c>
    </row>
    <row r="18" spans="1:4">
      <c r="A18" s="4" t="s">
        <v>30</v>
      </c>
      <c r="C18" s="5" t="n">
        <v>14217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6</v>
      </c>
      <c r="B1" s="2" t="s">
        <v>1</v>
      </c>
    </row>
    <row r="2" spans="1:4">
      <c r="B2" s="2" t="s">
        <v>2</v>
      </c>
      <c r="C2" s="2" t="s">
        <v>32</v>
      </c>
      <c r="D2" s="2" t="s">
        <v>88</v>
      </c>
    </row>
    <row r="3" spans="1:4">
      <c r="A3" s="4" t="s">
        <v>1007</v>
      </c>
      <c r="B3" s="7" t="n">
        <v>1036000</v>
      </c>
      <c r="C3" s="7" t="n">
        <v>752000</v>
      </c>
      <c r="D3" s="7" t="n">
        <v>813000</v>
      </c>
    </row>
    <row r="4" spans="1:4">
      <c r="A4" s="5" t="n">
        <v>2012</v>
      </c>
    </row>
    <row r="5" spans="1:4">
      <c r="A5" s="4" t="s">
        <v>1007</v>
      </c>
      <c r="B5" s="7" t="n">
        <v>0</v>
      </c>
      <c r="C5" s="5" t="n">
        <v>33000</v>
      </c>
      <c r="D5" s="5" t="n">
        <v>209000</v>
      </c>
    </row>
    <row r="6" spans="1:4">
      <c r="A6" s="4" t="s">
        <v>1008</v>
      </c>
      <c r="B6" s="5" t="n">
        <v>34721</v>
      </c>
    </row>
    <row r="7" spans="1:4">
      <c r="A7" s="5" t="n">
        <v>2013</v>
      </c>
    </row>
    <row r="8" spans="1:4">
      <c r="A8" s="4" t="s">
        <v>1007</v>
      </c>
      <c r="B8" s="7" t="n">
        <v>0</v>
      </c>
      <c r="C8" s="5" t="n">
        <v>237000</v>
      </c>
      <c r="D8" s="5" t="n">
        <v>237000</v>
      </c>
    </row>
    <row r="9" spans="1:4">
      <c r="A9" s="4" t="s">
        <v>1008</v>
      </c>
      <c r="B9" s="5" t="n">
        <v>27091</v>
      </c>
    </row>
    <row r="10" spans="1:4">
      <c r="A10" s="5" t="n">
        <v>2014</v>
      </c>
    </row>
    <row r="11" spans="1:4">
      <c r="A11" s="4" t="s">
        <v>1007</v>
      </c>
      <c r="B11" s="7" t="n">
        <v>352000</v>
      </c>
      <c r="C11" s="5" t="n">
        <v>352000</v>
      </c>
      <c r="D11" s="5" t="n">
        <v>367000</v>
      </c>
    </row>
    <row r="12" spans="1:4">
      <c r="A12" s="4" t="s">
        <v>1008</v>
      </c>
      <c r="B12" s="5" t="n">
        <v>42085</v>
      </c>
    </row>
    <row r="13" spans="1:4">
      <c r="A13" s="5" t="n">
        <v>2015</v>
      </c>
    </row>
    <row r="14" spans="1:4">
      <c r="A14" s="4" t="s">
        <v>1007</v>
      </c>
      <c r="B14" s="7" t="n">
        <v>140000</v>
      </c>
      <c r="C14" s="5" t="n">
        <v>130000</v>
      </c>
      <c r="D14" s="5" t="n">
        <v>0</v>
      </c>
    </row>
    <row r="15" spans="1:4">
      <c r="A15" s="4" t="s">
        <v>1008</v>
      </c>
      <c r="B15" s="5" t="n">
        <v>27424</v>
      </c>
    </row>
    <row r="16" spans="1:4">
      <c r="A16" s="5" t="n">
        <v>2016</v>
      </c>
    </row>
    <row r="17" spans="1:4">
      <c r="A17" s="4" t="s">
        <v>1007</v>
      </c>
      <c r="B17" s="7" t="n">
        <v>544000</v>
      </c>
      <c r="C17" s="7" t="n">
        <v>0</v>
      </c>
      <c r="D17" s="7" t="n">
        <v>0</v>
      </c>
    </row>
    <row r="18" spans="1:4">
      <c r="A18" s="4" t="s">
        <v>1008</v>
      </c>
      <c r="B18" s="5" t="n">
        <v>446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1009</v>
      </c>
      <c r="B1" s="2" t="s">
        <v>1010</v>
      </c>
      <c r="C1" s="2" t="s">
        <v>3</v>
      </c>
      <c r="D1" s="2" t="s">
        <v>620</v>
      </c>
      <c r="E1" s="2" t="s">
        <v>621</v>
      </c>
      <c r="F1" s="2" t="s">
        <v>2</v>
      </c>
      <c r="G1" s="2" t="s">
        <v>32</v>
      </c>
      <c r="H1" s="2" t="s">
        <v>88</v>
      </c>
      <c r="I1" s="2" t="s">
        <v>622</v>
      </c>
    </row>
    <row r="2" spans="1:9">
      <c r="A2" s="3" t="s">
        <v>1011</v>
      </c>
    </row>
    <row r="3" spans="1:9">
      <c r="A3" s="4" t="s">
        <v>1012</v>
      </c>
      <c r="B3" s="4" t="s">
        <v>1013</v>
      </c>
    </row>
    <row r="4" spans="1:9">
      <c r="A4" s="4" t="s">
        <v>1014</v>
      </c>
      <c r="B4" s="4" t="s">
        <v>1015</v>
      </c>
    </row>
    <row r="5" spans="1:9">
      <c r="A5" s="4" t="s">
        <v>143</v>
      </c>
      <c r="G5" s="7" t="n">
        <v>100000</v>
      </c>
      <c r="H5" s="7" t="n">
        <v>100000</v>
      </c>
    </row>
    <row r="6" spans="1:9">
      <c r="A6" s="4" t="s">
        <v>1016</v>
      </c>
      <c r="F6" s="7" t="n">
        <v>0</v>
      </c>
      <c r="G6" s="5" t="n">
        <v>100000</v>
      </c>
      <c r="H6" s="5" t="n">
        <v>100000</v>
      </c>
    </row>
    <row r="7" spans="1:9">
      <c r="A7" s="4" t="s">
        <v>1017</v>
      </c>
      <c r="B7" s="10" t="n">
        <v>0.055</v>
      </c>
    </row>
    <row r="8" spans="1:9">
      <c r="A8" s="4" t="s">
        <v>1018</v>
      </c>
      <c r="B8" s="7" t="n">
        <v>782000</v>
      </c>
    </row>
    <row r="9" spans="1:9">
      <c r="A9" s="4" t="s">
        <v>1019</v>
      </c>
      <c r="B9" s="4" t="s">
        <v>1020</v>
      </c>
    </row>
    <row r="10" spans="1:9">
      <c r="A10" s="4" t="s">
        <v>127</v>
      </c>
    </row>
    <row r="11" spans="1:9">
      <c r="A11" s="3" t="s">
        <v>1011</v>
      </c>
    </row>
    <row r="12" spans="1:9">
      <c r="A12" s="4" t="s">
        <v>143</v>
      </c>
      <c r="G12" s="7" t="n">
        <v>0</v>
      </c>
      <c r="H12" s="7" t="n">
        <v>0</v>
      </c>
    </row>
    <row r="13" spans="1:9">
      <c r="A13" s="4" t="s">
        <v>1021</v>
      </c>
      <c r="G13" s="5" t="n">
        <v>4498</v>
      </c>
      <c r="H13" s="5" t="n">
        <v>4552</v>
      </c>
    </row>
    <row r="14" spans="1:9">
      <c r="A14" s="4" t="s">
        <v>792</v>
      </c>
    </row>
    <row r="15" spans="1:9">
      <c r="A15" s="3" t="s">
        <v>1011</v>
      </c>
    </row>
    <row r="16" spans="1:9">
      <c r="A16" s="4" t="s">
        <v>1022</v>
      </c>
      <c r="F16" s="5" t="n">
        <v>12433</v>
      </c>
      <c r="G16" s="5" t="n">
        <v>10907</v>
      </c>
      <c r="H16" s="5" t="n">
        <v>6619</v>
      </c>
    </row>
    <row r="17" spans="1:9">
      <c r="A17" s="4" t="s">
        <v>1023</v>
      </c>
      <c r="F17" s="7" t="n">
        <v>190000</v>
      </c>
      <c r="G17" s="7" t="n">
        <v>275000</v>
      </c>
      <c r="H17" s="7" t="n">
        <v>176000</v>
      </c>
    </row>
    <row r="18" spans="1:9">
      <c r="A18" s="4" t="s">
        <v>1024</v>
      </c>
    </row>
    <row r="19" spans="1:9">
      <c r="A19" s="3" t="s">
        <v>1011</v>
      </c>
    </row>
    <row r="20" spans="1:9">
      <c r="A20" s="4" t="s">
        <v>1007</v>
      </c>
      <c r="F20" s="5" t="n">
        <v>1036000</v>
      </c>
      <c r="G20" s="5" t="n">
        <v>752000</v>
      </c>
      <c r="H20" s="5" t="n">
        <v>813000</v>
      </c>
    </row>
    <row r="21" spans="1:9">
      <c r="A21" s="4" t="s">
        <v>1025</v>
      </c>
    </row>
    <row r="22" spans="1:9">
      <c r="A22" s="3" t="s">
        <v>1011</v>
      </c>
    </row>
    <row r="23" spans="1:9">
      <c r="A23" s="4" t="s">
        <v>1008</v>
      </c>
      <c r="D23" s="5" t="n">
        <v>27424</v>
      </c>
      <c r="E23" s="5" t="n">
        <v>42085</v>
      </c>
    </row>
    <row r="24" spans="1:9">
      <c r="A24" s="4" t="s">
        <v>1026</v>
      </c>
      <c r="D24" s="8" t="n">
        <v>15.29</v>
      </c>
      <c r="E24" s="8" t="n">
        <v>25.35</v>
      </c>
    </row>
    <row r="25" spans="1:9">
      <c r="A25" s="4" t="s">
        <v>1027</v>
      </c>
      <c r="F25" s="5" t="n">
        <v>890000</v>
      </c>
      <c r="G25" s="5" t="n">
        <v>410000</v>
      </c>
      <c r="H25" s="5" t="n">
        <v>1071000</v>
      </c>
    </row>
    <row r="26" spans="1:9">
      <c r="A26" s="4" t="s">
        <v>1007</v>
      </c>
      <c r="F26" s="7" t="n">
        <v>544000</v>
      </c>
      <c r="G26" s="7" t="n">
        <v>130000</v>
      </c>
      <c r="H26" s="7" t="n">
        <v>367000</v>
      </c>
    </row>
    <row r="27" spans="1:9">
      <c r="A27" s="4" t="s">
        <v>1028</v>
      </c>
      <c r="F27" s="4" t="s">
        <v>1029</v>
      </c>
      <c r="G27" s="4" t="s">
        <v>1029</v>
      </c>
      <c r="H27" s="4" t="s">
        <v>1029</v>
      </c>
    </row>
    <row r="28" spans="1:9">
      <c r="A28" s="4" t="s">
        <v>1030</v>
      </c>
    </row>
    <row r="29" spans="1:9">
      <c r="A29" s="3" t="s">
        <v>1011</v>
      </c>
    </row>
    <row r="30" spans="1:9">
      <c r="A30" s="4" t="s">
        <v>1008</v>
      </c>
      <c r="C30" s="5" t="n">
        <v>44688</v>
      </c>
    </row>
    <row r="31" spans="1:9">
      <c r="A31" s="4" t="s">
        <v>1026</v>
      </c>
      <c r="C31" s="8" t="n">
        <v>19.92</v>
      </c>
    </row>
    <row r="32" spans="1:9">
      <c r="A32" s="4" t="s">
        <v>1031</v>
      </c>
    </row>
    <row r="33" spans="1:9">
      <c r="A33" s="3" t="s">
        <v>1011</v>
      </c>
    </row>
    <row r="34" spans="1:9">
      <c r="A34" s="4" t="s">
        <v>1008</v>
      </c>
      <c r="F34" s="5" t="n">
        <v>21905</v>
      </c>
      <c r="G34" s="5" t="n">
        <v>15077</v>
      </c>
      <c r="H34" s="5" t="n">
        <v>13587</v>
      </c>
    </row>
    <row r="35" spans="1:9">
      <c r="A35" s="4" t="s">
        <v>1007</v>
      </c>
      <c r="F35" s="7" t="n">
        <v>273000</v>
      </c>
      <c r="G35" s="7" t="n">
        <v>325000</v>
      </c>
      <c r="H35" s="7" t="n">
        <v>303000</v>
      </c>
    </row>
    <row r="36" spans="1:9">
      <c r="A36" s="4" t="s">
        <v>71</v>
      </c>
    </row>
    <row r="37" spans="1:9">
      <c r="A37" s="3" t="s">
        <v>1011</v>
      </c>
    </row>
    <row r="38" spans="1:9">
      <c r="A38" s="4" t="s">
        <v>79</v>
      </c>
      <c r="I38" s="5" t="n">
        <v>20000</v>
      </c>
    </row>
    <row r="39" spans="1:9">
      <c r="A39" s="4" t="s">
        <v>78</v>
      </c>
      <c r="I39" s="8" t="n">
        <v>0.01</v>
      </c>
    </row>
    <row r="40" spans="1:9">
      <c r="A40" s="4" t="s">
        <v>1012</v>
      </c>
      <c r="I40" s="4" t="s">
        <v>1032</v>
      </c>
    </row>
    <row r="41" spans="1:9">
      <c r="A41" s="4" t="s">
        <v>1014</v>
      </c>
      <c r="I41" s="4" t="s">
        <v>10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88</v>
      </c>
    </row>
    <row r="3" spans="1:4">
      <c r="A3" s="4" t="s">
        <v>1035</v>
      </c>
      <c r="B3" s="7" t="n">
        <v>729000</v>
      </c>
      <c r="C3" s="7" t="n">
        <v>729000</v>
      </c>
    </row>
    <row r="4" spans="1:4">
      <c r="A4" s="4" t="s">
        <v>1036</v>
      </c>
      <c r="B4" s="5" t="n">
        <v>0</v>
      </c>
      <c r="C4" s="7" t="n">
        <v>0</v>
      </c>
      <c r="D4" s="7" t="n">
        <v>67000</v>
      </c>
    </row>
    <row r="5" spans="1:4">
      <c r="A5" s="4" t="s">
        <v>1037</v>
      </c>
      <c r="B5" s="7" t="n">
        <v>586000</v>
      </c>
    </row>
    <row r="6" spans="1:4">
      <c r="A6" s="4" t="s">
        <v>1038</v>
      </c>
      <c r="B6" s="4" t="s">
        <v>591</v>
      </c>
    </row>
    <row r="7" spans="1:4">
      <c r="A7" s="4" t="s">
        <v>1039</v>
      </c>
      <c r="B7" s="7" t="n">
        <v>25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0</v>
      </c>
      <c r="B1" s="2" t="s">
        <v>1</v>
      </c>
    </row>
    <row r="2" spans="1:4">
      <c r="B2" s="2" t="s">
        <v>2</v>
      </c>
      <c r="C2" s="2" t="s">
        <v>32</v>
      </c>
      <c r="D2" s="2" t="s">
        <v>88</v>
      </c>
    </row>
    <row r="3" spans="1:4">
      <c r="A3" s="3" t="s">
        <v>1041</v>
      </c>
    </row>
    <row r="4" spans="1:4">
      <c r="A4" s="4" t="s">
        <v>605</v>
      </c>
      <c r="B4" s="7" t="n">
        <v>111789000</v>
      </c>
      <c r="C4" s="7" t="n">
        <v>100311000</v>
      </c>
      <c r="D4" s="7" t="n">
        <v>103462000</v>
      </c>
    </row>
    <row r="5" spans="1:4">
      <c r="A5" s="4" t="s">
        <v>165</v>
      </c>
      <c r="B5" s="5" t="n">
        <v>5339000</v>
      </c>
      <c r="C5" s="5" t="n">
        <v>4184000</v>
      </c>
      <c r="D5" s="5" t="n">
        <v>3516000</v>
      </c>
    </row>
    <row r="6" spans="1:4">
      <c r="A6" s="4" t="s">
        <v>1042</v>
      </c>
      <c r="B6" s="5" t="n">
        <v>-13319000</v>
      </c>
      <c r="C6" s="5" t="n">
        <v>-13772000</v>
      </c>
      <c r="D6" s="5" t="n">
        <v>-14336000</v>
      </c>
    </row>
    <row r="7" spans="1:4">
      <c r="A7" s="4" t="s">
        <v>1043</v>
      </c>
      <c r="B7" s="5" t="n">
        <v>9188000</v>
      </c>
      <c r="C7" s="5" t="n">
        <v>4583000</v>
      </c>
      <c r="D7" s="5" t="n">
        <v>9893000</v>
      </c>
    </row>
    <row r="8" spans="1:4">
      <c r="A8" s="4" t="s">
        <v>1044</v>
      </c>
    </row>
    <row r="9" spans="1:4">
      <c r="A9" s="3" t="s">
        <v>1041</v>
      </c>
    </row>
    <row r="10" spans="1:4">
      <c r="A10" s="4" t="s">
        <v>605</v>
      </c>
      <c r="B10" s="5" t="n">
        <v>85267000</v>
      </c>
      <c r="C10" s="5" t="n">
        <v>78978000</v>
      </c>
      <c r="D10" s="5" t="n">
        <v>79726000</v>
      </c>
    </row>
    <row r="11" spans="1:4">
      <c r="A11" s="4" t="s">
        <v>1045</v>
      </c>
      <c r="B11" s="5" t="n">
        <v>66558000</v>
      </c>
      <c r="C11" s="5" t="n">
        <v>61766000</v>
      </c>
      <c r="D11" s="5" t="n">
        <v>59412000</v>
      </c>
    </row>
    <row r="12" spans="1:4">
      <c r="A12" s="4" t="s">
        <v>1043</v>
      </c>
      <c r="B12" s="5" t="n">
        <v>18709000</v>
      </c>
      <c r="C12" s="5" t="n">
        <v>17212000</v>
      </c>
      <c r="D12" s="5" t="n">
        <v>20314000</v>
      </c>
    </row>
    <row r="13" spans="1:4">
      <c r="A13" s="4" t="s">
        <v>1046</v>
      </c>
    </row>
    <row r="14" spans="1:4">
      <c r="A14" s="3" t="s">
        <v>1041</v>
      </c>
    </row>
    <row r="15" spans="1:4">
      <c r="A15" s="4" t="s">
        <v>605</v>
      </c>
      <c r="B15" s="5" t="n">
        <v>20863000</v>
      </c>
      <c r="C15" s="5" t="n">
        <v>16146000</v>
      </c>
      <c r="D15" s="5" t="n">
        <v>18796000</v>
      </c>
    </row>
    <row r="16" spans="1:4">
      <c r="A16" s="4" t="s">
        <v>1045</v>
      </c>
      <c r="B16" s="5" t="n">
        <v>12725000</v>
      </c>
      <c r="C16" s="5" t="n">
        <v>12079000</v>
      </c>
      <c r="D16" s="5" t="n">
        <v>12086000</v>
      </c>
    </row>
    <row r="17" spans="1:4">
      <c r="A17" s="4" t="s">
        <v>1043</v>
      </c>
      <c r="B17" s="5" t="n">
        <v>8138000</v>
      </c>
      <c r="C17" s="5" t="n">
        <v>4067000</v>
      </c>
      <c r="D17" s="5" t="n">
        <v>6710000</v>
      </c>
    </row>
    <row r="18" spans="1:4">
      <c r="A18" s="4" t="s">
        <v>1047</v>
      </c>
    </row>
    <row r="19" spans="1:4">
      <c r="A19" s="3" t="s">
        <v>1041</v>
      </c>
    </row>
    <row r="20" spans="1:4">
      <c r="A20" s="4" t="s">
        <v>605</v>
      </c>
      <c r="B20" s="5" t="n">
        <v>5603000</v>
      </c>
      <c r="C20" s="5" t="n">
        <v>5104000</v>
      </c>
      <c r="D20" s="5" t="n">
        <v>4640000</v>
      </c>
    </row>
    <row r="21" spans="1:4">
      <c r="A21" s="4" t="s">
        <v>1045</v>
      </c>
      <c r="B21" s="5" t="n">
        <v>2885000</v>
      </c>
      <c r="C21" s="5" t="n">
        <v>2859000</v>
      </c>
      <c r="D21" s="5" t="n">
        <v>2651000</v>
      </c>
    </row>
    <row r="22" spans="1:4">
      <c r="A22" s="4" t="s">
        <v>165</v>
      </c>
      <c r="B22" s="5" t="n">
        <v>732000</v>
      </c>
      <c r="C22" s="5" t="n">
        <v>581000</v>
      </c>
      <c r="D22" s="5" t="n">
        <v>422000</v>
      </c>
    </row>
    <row r="23" spans="1:4">
      <c r="A23" s="4" t="s">
        <v>1043</v>
      </c>
      <c r="B23" s="5" t="n">
        <v>1986000</v>
      </c>
      <c r="C23" s="5" t="n">
        <v>1664000</v>
      </c>
      <c r="D23" s="5" t="n">
        <v>1567000</v>
      </c>
    </row>
    <row r="24" spans="1:4">
      <c r="A24" s="4" t="s">
        <v>1048</v>
      </c>
    </row>
    <row r="25" spans="1:4">
      <c r="A25" s="3" t="s">
        <v>1041</v>
      </c>
    </row>
    <row r="26" spans="1:4">
      <c r="A26" s="4" t="s">
        <v>605</v>
      </c>
      <c r="B26" s="5" t="n">
        <v>56000</v>
      </c>
      <c r="C26" s="5" t="n">
        <v>83000</v>
      </c>
      <c r="D26" s="5" t="n">
        <v>300000</v>
      </c>
    </row>
    <row r="27" spans="1:4">
      <c r="A27" s="4" t="s">
        <v>1045</v>
      </c>
      <c r="B27" s="5" t="n">
        <v>2006000</v>
      </c>
      <c r="C27" s="5" t="n">
        <v>1284000</v>
      </c>
      <c r="D27" s="5" t="n">
        <v>1756000</v>
      </c>
    </row>
    <row r="28" spans="1:4">
      <c r="A28" s="4" t="s">
        <v>165</v>
      </c>
      <c r="B28" s="5" t="n">
        <v>55000</v>
      </c>
      <c r="C28" s="5" t="n">
        <v>46000</v>
      </c>
      <c r="D28" s="5" t="n">
        <v>79000</v>
      </c>
    </row>
    <row r="29" spans="1:4">
      <c r="A29" s="4" t="s">
        <v>1043</v>
      </c>
      <c r="B29" s="5" t="n">
        <v>-2005000</v>
      </c>
      <c r="C29" s="5" t="n">
        <v>-1247000</v>
      </c>
      <c r="D29" s="5" t="n">
        <v>-1535000</v>
      </c>
    </row>
    <row r="30" spans="1:4">
      <c r="A30" s="4" t="s">
        <v>1049</v>
      </c>
    </row>
    <row r="31" spans="1:4">
      <c r="A31" s="3" t="s">
        <v>1041</v>
      </c>
    </row>
    <row r="32" spans="1:4">
      <c r="A32" s="4" t="s">
        <v>1050</v>
      </c>
      <c r="B32" s="5" t="n">
        <v>4321000</v>
      </c>
      <c r="C32" s="5" t="n">
        <v>3341000</v>
      </c>
      <c r="D32" s="5" t="n">
        <v>2827000</v>
      </c>
    </row>
    <row r="33" spans="1:4">
      <c r="A33" s="4" t="s">
        <v>1043</v>
      </c>
      <c r="B33" s="7" t="n">
        <v>22526000</v>
      </c>
      <c r="C33" s="7" t="n">
        <v>17938000</v>
      </c>
      <c r="D33" s="7" t="n">
        <v>2419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51</v>
      </c>
      <c r="B1" s="2" t="s">
        <v>1</v>
      </c>
    </row>
    <row r="2" spans="1:4">
      <c r="B2" s="2" t="s">
        <v>2</v>
      </c>
      <c r="C2" s="2" t="s">
        <v>32</v>
      </c>
      <c r="D2" s="2" t="s">
        <v>88</v>
      </c>
    </row>
    <row r="3" spans="1:4">
      <c r="A3" s="3" t="s">
        <v>1052</v>
      </c>
    </row>
    <row r="4" spans="1:4">
      <c r="A4" s="4" t="s">
        <v>1053</v>
      </c>
      <c r="B4" s="7" t="n">
        <v>106130000</v>
      </c>
      <c r="C4" s="7" t="n">
        <v>95124000</v>
      </c>
      <c r="D4" s="7" t="n">
        <v>98522000</v>
      </c>
    </row>
    <row r="5" spans="1:4">
      <c r="A5" s="4" t="s">
        <v>1054</v>
      </c>
      <c r="B5" s="5" t="n">
        <v>5603000</v>
      </c>
      <c r="C5" s="5" t="n">
        <v>5104000</v>
      </c>
      <c r="D5" s="5" t="n">
        <v>4640000</v>
      </c>
    </row>
    <row r="6" spans="1:4">
      <c r="A6" s="4" t="s">
        <v>1055</v>
      </c>
      <c r="B6" s="5" t="n">
        <v>56000</v>
      </c>
      <c r="C6" s="5" t="n">
        <v>83000</v>
      </c>
      <c r="D6" s="5" t="n">
        <v>300000</v>
      </c>
    </row>
    <row r="7" spans="1:4">
      <c r="A7" s="4" t="s">
        <v>1056</v>
      </c>
      <c r="B7" s="5" t="n">
        <v>111789000</v>
      </c>
      <c r="C7" s="5" t="n">
        <v>100311000</v>
      </c>
      <c r="D7" s="5" t="n">
        <v>103462000</v>
      </c>
    </row>
    <row r="8" spans="1:4">
      <c r="A8" s="4" t="s">
        <v>1044</v>
      </c>
    </row>
    <row r="9" spans="1:4">
      <c r="A9" s="3" t="s">
        <v>1052</v>
      </c>
    </row>
    <row r="10" spans="1:4">
      <c r="A10" s="4" t="s">
        <v>1056</v>
      </c>
      <c r="B10" s="5" t="n">
        <v>85267000</v>
      </c>
      <c r="C10" s="5" t="n">
        <v>78978000</v>
      </c>
      <c r="D10" s="5" t="n">
        <v>79726000</v>
      </c>
    </row>
    <row r="11" spans="1:4">
      <c r="A11" s="4" t="s">
        <v>1046</v>
      </c>
    </row>
    <row r="12" spans="1:4">
      <c r="A12" s="3" t="s">
        <v>1052</v>
      </c>
    </row>
    <row r="13" spans="1:4">
      <c r="A13" s="4" t="s">
        <v>1056</v>
      </c>
      <c r="B13" s="5" t="n">
        <v>20863000</v>
      </c>
      <c r="C13" s="5" t="n">
        <v>16146000</v>
      </c>
      <c r="D13" s="5" t="n">
        <v>18796000</v>
      </c>
    </row>
    <row r="14" spans="1:4">
      <c r="A14" s="4" t="s">
        <v>1057</v>
      </c>
    </row>
    <row r="15" spans="1:4">
      <c r="A15" s="3" t="s">
        <v>1052</v>
      </c>
    </row>
    <row r="16" spans="1:4">
      <c r="A16" s="4" t="s">
        <v>1053</v>
      </c>
      <c r="B16" s="5" t="n">
        <v>10767000</v>
      </c>
      <c r="C16" s="5" t="n">
        <v>7132000</v>
      </c>
      <c r="D16" s="5" t="n">
        <v>7374000</v>
      </c>
    </row>
    <row r="17" spans="1:4">
      <c r="A17" s="4" t="s">
        <v>1058</v>
      </c>
    </row>
    <row r="18" spans="1:4">
      <c r="A18" s="3" t="s">
        <v>1052</v>
      </c>
    </row>
    <row r="19" spans="1:4">
      <c r="A19" s="4" t="s">
        <v>1053</v>
      </c>
      <c r="B19" s="5" t="n">
        <v>6143000</v>
      </c>
      <c r="C19" s="5" t="n">
        <v>5626000</v>
      </c>
      <c r="D19" s="5" t="n">
        <v>7616000</v>
      </c>
    </row>
    <row r="20" spans="1:4">
      <c r="A20" s="4" t="s">
        <v>1059</v>
      </c>
    </row>
    <row r="21" spans="1:4">
      <c r="A21" s="3" t="s">
        <v>1052</v>
      </c>
    </row>
    <row r="22" spans="1:4">
      <c r="A22" s="4" t="s">
        <v>1053</v>
      </c>
      <c r="B22" s="5" t="n">
        <v>3953000</v>
      </c>
      <c r="C22" s="5" t="n">
        <v>3388000</v>
      </c>
      <c r="D22" s="5" t="n">
        <v>3806000</v>
      </c>
    </row>
    <row r="23" spans="1:4">
      <c r="A23" s="4" t="s">
        <v>1060</v>
      </c>
    </row>
    <row r="24" spans="1:4">
      <c r="A24" s="3" t="s">
        <v>1052</v>
      </c>
    </row>
    <row r="25" spans="1:4">
      <c r="A25" s="4" t="s">
        <v>1054</v>
      </c>
      <c r="B25" s="5" t="n">
        <v>3555000</v>
      </c>
      <c r="C25" s="5" t="n">
        <v>2892000</v>
      </c>
      <c r="D25" s="5" t="n">
        <v>2454000</v>
      </c>
    </row>
    <row r="26" spans="1:4">
      <c r="A26" s="4" t="s">
        <v>1061</v>
      </c>
    </row>
    <row r="27" spans="1:4">
      <c r="A27" s="3" t="s">
        <v>1052</v>
      </c>
    </row>
    <row r="28" spans="1:4">
      <c r="A28" s="4" t="s">
        <v>1054</v>
      </c>
      <c r="B28" s="5" t="n">
        <v>1755000</v>
      </c>
      <c r="C28" s="5" t="n">
        <v>1865000</v>
      </c>
      <c r="D28" s="5" t="n">
        <v>1986000</v>
      </c>
    </row>
    <row r="29" spans="1:4">
      <c r="A29" s="4" t="s">
        <v>1062</v>
      </c>
    </row>
    <row r="30" spans="1:4">
      <c r="A30" s="3" t="s">
        <v>1052</v>
      </c>
    </row>
    <row r="31" spans="1:4">
      <c r="A31" s="4" t="s">
        <v>1054</v>
      </c>
      <c r="B31" s="7" t="n">
        <v>293000</v>
      </c>
      <c r="C31" s="7" t="n">
        <v>347000</v>
      </c>
      <c r="D31" s="7" t="n">
        <v>2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3</v>
      </c>
      <c r="B1" s="2" t="s">
        <v>1</v>
      </c>
    </row>
    <row r="2" spans="1:4">
      <c r="B2" s="2" t="s">
        <v>2</v>
      </c>
      <c r="C2" s="2" t="s">
        <v>32</v>
      </c>
      <c r="D2" s="2" t="s">
        <v>88</v>
      </c>
    </row>
    <row r="3" spans="1:4">
      <c r="A3" s="3" t="s">
        <v>1041</v>
      </c>
    </row>
    <row r="4" spans="1:4">
      <c r="A4" s="4" t="s">
        <v>551</v>
      </c>
      <c r="B4" s="7" t="n">
        <v>26779000</v>
      </c>
      <c r="C4" s="7" t="n">
        <v>0</v>
      </c>
      <c r="D4" s="7" t="n">
        <v>0</v>
      </c>
    </row>
    <row r="5" spans="1:4">
      <c r="A5" s="4" t="s">
        <v>1064</v>
      </c>
      <c r="B5" s="5" t="n">
        <v>9188000</v>
      </c>
      <c r="C5" s="5" t="n">
        <v>4583000</v>
      </c>
      <c r="D5" s="5" t="n">
        <v>9893000</v>
      </c>
    </row>
    <row r="6" spans="1:4">
      <c r="A6" s="4" t="s">
        <v>1065</v>
      </c>
    </row>
    <row r="7" spans="1:4">
      <c r="A7" s="3" t="s">
        <v>1041</v>
      </c>
    </row>
    <row r="8" spans="1:4">
      <c r="A8" s="4" t="s">
        <v>551</v>
      </c>
      <c r="B8" s="5" t="n">
        <v>26779000</v>
      </c>
    </row>
    <row r="9" spans="1:4">
      <c r="A9" s="4" t="s">
        <v>1064</v>
      </c>
      <c r="B9" s="5" t="n">
        <v>-2005000</v>
      </c>
      <c r="C9" s="5" t="n">
        <v>-1247000</v>
      </c>
      <c r="D9" s="5" t="n">
        <v>-1535000</v>
      </c>
    </row>
    <row r="10" spans="1:4">
      <c r="A10" s="4" t="s">
        <v>1066</v>
      </c>
    </row>
    <row r="11" spans="1:4">
      <c r="A11" s="3" t="s">
        <v>1041</v>
      </c>
    </row>
    <row r="12" spans="1:4">
      <c r="A12" s="4" t="s">
        <v>1064</v>
      </c>
      <c r="B12" s="7" t="n">
        <v>669000</v>
      </c>
      <c r="C12" s="7" t="n">
        <v>1052000</v>
      </c>
      <c r="D12" s="7" t="n">
        <v>954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15"/>
  </cols>
  <sheetData>
    <row r="1" spans="1:6">
      <c r="A1" s="1" t="s">
        <v>1067</v>
      </c>
      <c r="B1" s="2" t="s">
        <v>498</v>
      </c>
      <c r="C1" s="2" t="s">
        <v>1</v>
      </c>
    </row>
    <row r="2" spans="1:6">
      <c r="B2" s="2" t="s">
        <v>1068</v>
      </c>
      <c r="C2" s="2" t="s">
        <v>490</v>
      </c>
      <c r="D2" s="2" t="s">
        <v>501</v>
      </c>
      <c r="E2" s="2" t="s">
        <v>502</v>
      </c>
      <c r="F2" s="2" t="s">
        <v>1069</v>
      </c>
    </row>
    <row r="3" spans="1:6">
      <c r="A3" s="3" t="s">
        <v>1070</v>
      </c>
    </row>
    <row r="4" spans="1:6">
      <c r="A4" s="4" t="s">
        <v>1071</v>
      </c>
      <c r="F4" s="5" t="n">
        <v>52</v>
      </c>
    </row>
    <row r="5" spans="1:6">
      <c r="A5" s="4" t="s">
        <v>1072</v>
      </c>
      <c r="B5" s="7" t="n">
        <v>2750000</v>
      </c>
      <c r="C5" s="7" t="n">
        <v>0</v>
      </c>
      <c r="D5" s="7" t="n">
        <v>2712000</v>
      </c>
      <c r="E5" s="7" t="n">
        <v>0</v>
      </c>
    </row>
    <row r="6" spans="1:6">
      <c r="A6" s="4" t="s">
        <v>1073</v>
      </c>
      <c r="B6" s="7" t="n">
        <v>935000</v>
      </c>
    </row>
    <row r="7" spans="1:6">
      <c r="A7" s="4" t="s">
        <v>474</v>
      </c>
    </row>
    <row r="8" spans="1:6">
      <c r="A8" s="3" t="s">
        <v>1070</v>
      </c>
    </row>
    <row r="9" spans="1:6">
      <c r="A9" s="4" t="s">
        <v>1071</v>
      </c>
      <c r="F9" s="5" t="n">
        <v>3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2"/>
    <col customWidth="1" max="3" min="3" width="21"/>
    <col customWidth="1" max="4" min="4" width="21"/>
  </cols>
  <sheetData>
    <row r="1" spans="1:4">
      <c r="A1" s="1" t="s">
        <v>1074</v>
      </c>
      <c r="B1" s="2" t="s">
        <v>1</v>
      </c>
    </row>
    <row r="2" spans="1:4">
      <c r="B2" s="2" t="s">
        <v>1075</v>
      </c>
      <c r="C2" s="2" t="s">
        <v>501</v>
      </c>
      <c r="D2" s="2" t="s">
        <v>502</v>
      </c>
    </row>
    <row r="3" spans="1:4">
      <c r="A3" s="4" t="s">
        <v>1076</v>
      </c>
      <c r="B3" s="5" t="n">
        <v>235</v>
      </c>
    </row>
    <row r="4" spans="1:4">
      <c r="A4" s="4" t="s">
        <v>1077</v>
      </c>
      <c r="B4" s="7" t="n">
        <v>995000</v>
      </c>
      <c r="C4" s="7" t="n">
        <v>0</v>
      </c>
      <c r="D4" s="7" t="n">
        <v>0</v>
      </c>
    </row>
    <row r="5" spans="1:4">
      <c r="A5" s="4" t="s">
        <v>1078</v>
      </c>
      <c r="B5" s="7" t="n">
        <v>995000</v>
      </c>
      <c r="C5" s="7" t="n">
        <v>0</v>
      </c>
      <c r="D5"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000</v>
      </c>
      <c r="C3" s="7" t="n">
        <v>39000</v>
      </c>
    </row>
    <row r="4" spans="1:3">
      <c r="A4" s="4" t="s">
        <v>35</v>
      </c>
      <c r="B4" s="5" t="n">
        <v>9298000</v>
      </c>
      <c r="C4" s="5" t="n">
        <v>7420000</v>
      </c>
    </row>
    <row r="5" spans="1:3">
      <c r="A5" s="4" t="s">
        <v>36</v>
      </c>
      <c r="B5" s="5" t="n">
        <v>3844000</v>
      </c>
      <c r="C5" s="5" t="n">
        <v>3916000</v>
      </c>
    </row>
    <row r="6" spans="1:3">
      <c r="A6" s="4" t="s">
        <v>37</v>
      </c>
      <c r="B6" s="5" t="n">
        <v>2509000</v>
      </c>
      <c r="C6" s="5" t="n">
        <v>2387000</v>
      </c>
    </row>
    <row r="7" spans="1:3">
      <c r="A7" s="4" t="s">
        <v>38</v>
      </c>
      <c r="B7" s="5" t="n">
        <v>2810000</v>
      </c>
      <c r="C7" s="5" t="n">
        <v>0</v>
      </c>
    </row>
    <row r="8" spans="1:3">
      <c r="A8" s="4" t="s">
        <v>39</v>
      </c>
      <c r="B8" s="5" t="n">
        <v>18499000</v>
      </c>
      <c r="C8" s="5" t="n">
        <v>13762000</v>
      </c>
    </row>
    <row r="9" spans="1:3">
      <c r="A9" s="4" t="s">
        <v>40</v>
      </c>
      <c r="B9" s="5" t="n">
        <v>177096000</v>
      </c>
      <c r="C9" s="5" t="n">
        <v>128951000</v>
      </c>
    </row>
    <row r="10" spans="1:3">
      <c r="A10" s="4" t="s">
        <v>41</v>
      </c>
      <c r="B10" s="5" t="n">
        <v>77136000</v>
      </c>
      <c r="C10" s="5" t="n">
        <v>96067000</v>
      </c>
    </row>
    <row r="11" spans="1:3">
      <c r="A11" s="4" t="s">
        <v>42</v>
      </c>
      <c r="B11" s="5" t="n">
        <v>6254000</v>
      </c>
      <c r="C11" s="5" t="n">
        <v>3047000</v>
      </c>
    </row>
    <row r="12" spans="1:3">
      <c r="A12" s="4" t="s">
        <v>43</v>
      </c>
      <c r="B12" s="5" t="n">
        <v>17745000</v>
      </c>
      <c r="C12" s="5" t="n">
        <v>18508000</v>
      </c>
    </row>
    <row r="13" spans="1:3">
      <c r="A13" s="4" t="s">
        <v>44</v>
      </c>
      <c r="B13" s="5" t="n">
        <v>8718000</v>
      </c>
      <c r="C13" s="5" t="n">
        <v>9035000</v>
      </c>
    </row>
    <row r="14" spans="1:3">
      <c r="A14" s="4" t="s">
        <v>45</v>
      </c>
      <c r="B14" s="5" t="n">
        <v>305448000</v>
      </c>
      <c r="C14" s="5" t="n">
        <v>269370000</v>
      </c>
    </row>
    <row r="15" spans="1:3">
      <c r="A15" s="3" t="s">
        <v>46</v>
      </c>
    </row>
    <row r="16" spans="1:3">
      <c r="A16" s="4" t="s">
        <v>47</v>
      </c>
      <c r="B16" s="5" t="n">
        <v>5555000</v>
      </c>
      <c r="C16" s="5" t="n">
        <v>6611000</v>
      </c>
    </row>
    <row r="17" spans="1:3">
      <c r="A17" s="4" t="s">
        <v>48</v>
      </c>
      <c r="B17" s="5" t="n">
        <v>8577000</v>
      </c>
      <c r="C17" s="5" t="n">
        <v>5841000</v>
      </c>
    </row>
    <row r="18" spans="1:3">
      <c r="A18" s="4" t="s">
        <v>49</v>
      </c>
      <c r="B18" s="5" t="n">
        <v>6421000</v>
      </c>
      <c r="C18" s="5" t="n">
        <v>5864000</v>
      </c>
    </row>
    <row r="19" spans="1:3">
      <c r="A19" s="4" t="s">
        <v>50</v>
      </c>
      <c r="B19" s="5" t="n">
        <v>690000</v>
      </c>
      <c r="C19" s="5" t="n">
        <v>767000</v>
      </c>
    </row>
    <row r="20" spans="1:3">
      <c r="A20" s="4" t="s">
        <v>51</v>
      </c>
      <c r="B20" s="5" t="n">
        <v>2508000</v>
      </c>
      <c r="C20" s="5" t="n">
        <v>589000</v>
      </c>
    </row>
    <row r="21" spans="1:3">
      <c r="A21" s="4" t="s">
        <v>52</v>
      </c>
      <c r="B21" s="5" t="n">
        <v>23751000</v>
      </c>
      <c r="C21" s="5" t="n">
        <v>19672000</v>
      </c>
    </row>
    <row r="22" spans="1:3">
      <c r="A22" s="3" t="s">
        <v>53</v>
      </c>
    </row>
    <row r="23" spans="1:3">
      <c r="A23" s="4" t="s">
        <v>54</v>
      </c>
      <c r="B23" s="5" t="n">
        <v>88164000</v>
      </c>
      <c r="C23" s="5" t="n">
        <v>89079000</v>
      </c>
    </row>
    <row r="24" spans="1:3">
      <c r="A24" s="4" t="s">
        <v>55</v>
      </c>
      <c r="B24" s="5" t="n">
        <v>25328000</v>
      </c>
      <c r="C24" s="5" t="n">
        <v>19425000</v>
      </c>
    </row>
    <row r="25" spans="1:3">
      <c r="A25" s="4" t="s">
        <v>56</v>
      </c>
      <c r="B25" s="5" t="n">
        <v>6127000</v>
      </c>
      <c r="C25" s="5" t="n">
        <v>7641000</v>
      </c>
    </row>
    <row r="26" spans="1:3">
      <c r="A26" s="4" t="s">
        <v>57</v>
      </c>
      <c r="B26" s="5" t="n">
        <v>23349000</v>
      </c>
      <c r="C26" s="5" t="n">
        <v>0</v>
      </c>
    </row>
    <row r="27" spans="1:3">
      <c r="A27" s="4" t="s">
        <v>58</v>
      </c>
      <c r="B27" s="5" t="n">
        <v>166719000</v>
      </c>
      <c r="C27" s="5" t="n">
        <v>135817000</v>
      </c>
    </row>
    <row r="28" spans="1:3">
      <c r="A28" s="4" t="s">
        <v>59</v>
      </c>
      <c r="B28" s="4" t="s">
        <v>60</v>
      </c>
      <c r="C28" s="4" t="s">
        <v>60</v>
      </c>
    </row>
    <row r="29" spans="1:3">
      <c r="A29" s="3" t="s">
        <v>61</v>
      </c>
    </row>
    <row r="30" spans="1:3">
      <c r="A30" s="4" t="s">
        <v>62</v>
      </c>
      <c r="B30" s="5" t="n">
        <v>142000</v>
      </c>
      <c r="C30" s="5" t="n">
        <v>141000</v>
      </c>
    </row>
    <row r="31" spans="1:3">
      <c r="A31" s="4" t="s">
        <v>63</v>
      </c>
      <c r="B31" s="5" t="n">
        <v>91841000</v>
      </c>
      <c r="C31" s="5" t="n">
        <v>90759000</v>
      </c>
    </row>
    <row r="32" spans="1:3">
      <c r="A32" s="4" t="s">
        <v>64</v>
      </c>
      <c r="B32" s="5" t="n">
        <v>31812000</v>
      </c>
      <c r="C32" s="5" t="n">
        <v>27216000</v>
      </c>
    </row>
    <row r="33" spans="1:3">
      <c r="A33" s="4" t="s">
        <v>65</v>
      </c>
      <c r="B33" s="5" t="n">
        <v>2703000</v>
      </c>
      <c r="C33" s="5" t="n">
        <v>3156000</v>
      </c>
    </row>
    <row r="34" spans="1:3">
      <c r="A34" s="4" t="s">
        <v>66</v>
      </c>
      <c r="B34" s="5" t="n">
        <v>126498000</v>
      </c>
      <c r="C34" s="5" t="n">
        <v>121272000</v>
      </c>
    </row>
    <row r="35" spans="1:3">
      <c r="A35" s="4" t="s">
        <v>67</v>
      </c>
      <c r="B35" s="5" t="n">
        <v>305448000</v>
      </c>
      <c r="C35" s="5" t="n">
        <v>269370000</v>
      </c>
    </row>
    <row r="36" spans="1:3">
      <c r="A36" s="4" t="s">
        <v>68</v>
      </c>
    </row>
    <row r="37" spans="1:3">
      <c r="A37" s="3" t="s">
        <v>53</v>
      </c>
    </row>
    <row r="38" spans="1:3">
      <c r="A38" s="4" t="s">
        <v>69</v>
      </c>
      <c r="B38" s="5" t="n">
        <v>2900000</v>
      </c>
      <c r="C38" s="5" t="n">
        <v>2950000</v>
      </c>
    </row>
    <row r="39" spans="1:3">
      <c r="A39" s="4" t="s">
        <v>70</v>
      </c>
    </row>
    <row r="40" spans="1:3">
      <c r="A40" s="3" t="s">
        <v>53</v>
      </c>
    </row>
    <row r="41" spans="1:3">
      <c r="A41" s="4" t="s">
        <v>69</v>
      </c>
      <c r="B41" s="5" t="n">
        <v>9331000</v>
      </c>
      <c r="C41" s="5" t="n">
        <v>9331000</v>
      </c>
    </row>
    <row r="42" spans="1:3">
      <c r="A42" s="4" t="s">
        <v>71</v>
      </c>
    </row>
    <row r="43" spans="1:3">
      <c r="A43" s="3" t="s">
        <v>61</v>
      </c>
    </row>
    <row r="44" spans="1:3">
      <c r="A44" s="4" t="s">
        <v>72</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v>
      </c>
      <c r="B1" s="2" t="s">
        <v>1</v>
      </c>
    </row>
    <row r="2" spans="1:3">
      <c r="B2" s="2" t="s">
        <v>2</v>
      </c>
      <c r="C2" s="2" t="s">
        <v>32</v>
      </c>
    </row>
    <row r="3" spans="1:3">
      <c r="A3" s="4" t="s">
        <v>74</v>
      </c>
      <c r="B3" s="8" t="n">
        <v>0.01</v>
      </c>
      <c r="C3" s="8" t="n">
        <v>0.01</v>
      </c>
    </row>
    <row r="4" spans="1:3">
      <c r="A4" s="4" t="s">
        <v>75</v>
      </c>
      <c r="B4" s="5" t="n">
        <v>19900000</v>
      </c>
      <c r="C4" s="5" t="n">
        <v>19900000</v>
      </c>
    </row>
    <row r="5" spans="1:3">
      <c r="A5" s="4" t="s">
        <v>76</v>
      </c>
      <c r="B5" s="5" t="n">
        <v>14178226</v>
      </c>
      <c r="C5" s="5" t="n">
        <v>14135080</v>
      </c>
    </row>
    <row r="6" spans="1:3">
      <c r="A6" s="4" t="s">
        <v>77</v>
      </c>
      <c r="B6" s="5" t="n">
        <v>14178226</v>
      </c>
      <c r="C6" s="5" t="n">
        <v>14135080</v>
      </c>
    </row>
    <row r="7" spans="1:3">
      <c r="A7" s="4" t="s">
        <v>68</v>
      </c>
    </row>
    <row r="8" spans="1:3">
      <c r="A8" s="4" t="s">
        <v>78</v>
      </c>
      <c r="B8" s="7" t="n">
        <v>100</v>
      </c>
      <c r="C8" s="7" t="n">
        <v>100</v>
      </c>
    </row>
    <row r="9" spans="1:3">
      <c r="A9" s="4" t="s">
        <v>79</v>
      </c>
      <c r="B9" s="5" t="n">
        <v>50000</v>
      </c>
      <c r="C9" s="5" t="n">
        <v>50000</v>
      </c>
    </row>
    <row r="10" spans="1:3">
      <c r="A10" s="4" t="s">
        <v>80</v>
      </c>
      <c r="B10" s="5" t="n">
        <v>29000</v>
      </c>
      <c r="C10" s="5" t="n">
        <v>29500</v>
      </c>
    </row>
    <row r="11" spans="1:3">
      <c r="A11" s="4" t="s">
        <v>81</v>
      </c>
      <c r="B11" s="5" t="n">
        <v>29000</v>
      </c>
      <c r="C11" s="5" t="n">
        <v>29500</v>
      </c>
    </row>
    <row r="12" spans="1:3">
      <c r="A12" s="4" t="s">
        <v>82</v>
      </c>
      <c r="B12" s="4" t="s">
        <v>83</v>
      </c>
      <c r="C12" s="4" t="s">
        <v>83</v>
      </c>
    </row>
    <row r="13" spans="1:3">
      <c r="A13" s="4" t="s">
        <v>70</v>
      </c>
    </row>
    <row r="14" spans="1:3">
      <c r="A14" s="4" t="s">
        <v>78</v>
      </c>
      <c r="B14" s="7" t="n">
        <v>100</v>
      </c>
      <c r="C14" s="7" t="n">
        <v>100</v>
      </c>
    </row>
    <row r="15" spans="1:3">
      <c r="A15" s="4" t="s">
        <v>79</v>
      </c>
      <c r="B15" s="5" t="n">
        <v>10000</v>
      </c>
      <c r="C15" s="5" t="n">
        <v>10000</v>
      </c>
    </row>
    <row r="16" spans="1:3">
      <c r="A16" s="4" t="s">
        <v>80</v>
      </c>
      <c r="B16" s="5" t="n">
        <v>9300</v>
      </c>
      <c r="C16" s="5" t="n">
        <v>9300</v>
      </c>
    </row>
    <row r="17" spans="1:3">
      <c r="A17" s="4" t="s">
        <v>81</v>
      </c>
      <c r="B17" s="5" t="n">
        <v>9300</v>
      </c>
      <c r="C17" s="5" t="n">
        <v>9300</v>
      </c>
    </row>
    <row r="18" spans="1:3">
      <c r="A18" s="4" t="s">
        <v>82</v>
      </c>
      <c r="B18" s="4" t="s">
        <v>84</v>
      </c>
      <c r="C18" s="4" t="s">
        <v>84</v>
      </c>
    </row>
    <row r="19" spans="1:3">
      <c r="A19" s="4" t="s">
        <v>85</v>
      </c>
      <c r="B19" s="7" t="n">
        <v>1000</v>
      </c>
      <c r="C19" s="7" t="n">
        <v>1000</v>
      </c>
    </row>
    <row r="20" spans="1:3">
      <c r="A20" s="4" t="s">
        <v>86</v>
      </c>
    </row>
    <row r="21" spans="1:3">
      <c r="A21" s="4" t="s">
        <v>78</v>
      </c>
      <c r="B21" s="8" t="n">
        <v>0.01</v>
      </c>
      <c r="C21" s="8" t="n">
        <v>0.01</v>
      </c>
    </row>
    <row r="22" spans="1:3">
      <c r="A22" s="4" t="s">
        <v>79</v>
      </c>
      <c r="B22" s="5" t="n">
        <v>20000</v>
      </c>
      <c r="C22" s="5" t="n">
        <v>20000</v>
      </c>
    </row>
    <row r="23" spans="1:3">
      <c r="A23" s="4" t="s">
        <v>80</v>
      </c>
      <c r="B23" s="5" t="n">
        <v>0</v>
      </c>
      <c r="C23" s="5" t="n">
        <v>0</v>
      </c>
    </row>
    <row r="24" spans="1:3">
      <c r="A24" s="4" t="s">
        <v>81</v>
      </c>
      <c r="B24" s="5" t="n">
        <v>0</v>
      </c>
      <c r="C24"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5</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9</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7" t="n">
        <v>106130000</v>
      </c>
      <c r="C4" s="7" t="n">
        <v>95124000</v>
      </c>
      <c r="D4" s="7" t="n">
        <v>98522000</v>
      </c>
    </row>
    <row r="5" spans="1:4">
      <c r="A5" s="4" t="s">
        <v>91</v>
      </c>
      <c r="B5" s="5" t="n">
        <v>5603000</v>
      </c>
      <c r="C5" s="5" t="n">
        <v>5104000</v>
      </c>
      <c r="D5" s="5" t="n">
        <v>4640000</v>
      </c>
    </row>
    <row r="6" spans="1:4">
      <c r="A6" s="4" t="s">
        <v>41</v>
      </c>
      <c r="B6" s="5" t="n">
        <v>56000</v>
      </c>
      <c r="C6" s="5" t="n">
        <v>83000</v>
      </c>
      <c r="D6" s="5" t="n">
        <v>300000</v>
      </c>
    </row>
    <row r="7" spans="1:4">
      <c r="A7" s="4" t="s">
        <v>92</v>
      </c>
      <c r="B7" s="5" t="n">
        <v>111789000</v>
      </c>
      <c r="C7" s="5" t="n">
        <v>100311000</v>
      </c>
      <c r="D7" s="5" t="n">
        <v>103462000</v>
      </c>
    </row>
    <row r="8" spans="1:4">
      <c r="A8" s="3" t="s">
        <v>93</v>
      </c>
    </row>
    <row r="9" spans="1:4">
      <c r="A9" s="4" t="s">
        <v>90</v>
      </c>
      <c r="B9" s="5" t="n">
        <v>83604000</v>
      </c>
      <c r="C9" s="5" t="n">
        <v>77186000</v>
      </c>
      <c r="D9" s="5" t="n">
        <v>74325000</v>
      </c>
    </row>
    <row r="10" spans="1:4">
      <c r="A10" s="4" t="s">
        <v>91</v>
      </c>
      <c r="B10" s="5" t="n">
        <v>3617000</v>
      </c>
      <c r="C10" s="5" t="n">
        <v>3440000</v>
      </c>
      <c r="D10" s="5" t="n">
        <v>3073000</v>
      </c>
    </row>
    <row r="11" spans="1:4">
      <c r="A11" s="4" t="s">
        <v>41</v>
      </c>
      <c r="B11" s="5" t="n">
        <v>2061000</v>
      </c>
      <c r="C11" s="5" t="n">
        <v>1330000</v>
      </c>
      <c r="D11" s="5" t="n">
        <v>1400000</v>
      </c>
    </row>
    <row r="12" spans="1:4">
      <c r="A12" s="4" t="s">
        <v>94</v>
      </c>
      <c r="B12" s="5" t="n">
        <v>0</v>
      </c>
      <c r="C12" s="5" t="n">
        <v>0</v>
      </c>
      <c r="D12" s="5" t="n">
        <v>435000</v>
      </c>
    </row>
    <row r="13" spans="1:4">
      <c r="A13" s="4" t="s">
        <v>95</v>
      </c>
      <c r="B13" s="5" t="n">
        <v>13319000</v>
      </c>
      <c r="C13" s="5" t="n">
        <v>13772000</v>
      </c>
      <c r="D13" s="5" t="n">
        <v>14336000</v>
      </c>
    </row>
    <row r="14" spans="1:4">
      <c r="A14" s="4" t="s">
        <v>96</v>
      </c>
      <c r="B14" s="5" t="n">
        <v>102601000</v>
      </c>
      <c r="C14" s="5" t="n">
        <v>95728000</v>
      </c>
      <c r="D14" s="5" t="n">
        <v>93569000</v>
      </c>
    </row>
    <row r="15" spans="1:4">
      <c r="A15" s="4" t="s">
        <v>97</v>
      </c>
      <c r="B15" s="5" t="n">
        <v>9188000</v>
      </c>
      <c r="C15" s="5" t="n">
        <v>4583000</v>
      </c>
      <c r="D15" s="5" t="n">
        <v>9893000</v>
      </c>
    </row>
    <row r="16" spans="1:4">
      <c r="A16" s="3" t="s">
        <v>98</v>
      </c>
    </row>
    <row r="17" spans="1:4">
      <c r="A17" s="4" t="s">
        <v>99</v>
      </c>
      <c r="B17" s="5" t="n">
        <v>-1432000</v>
      </c>
      <c r="C17" s="5" t="n">
        <v>-188000</v>
      </c>
      <c r="D17" s="5" t="n">
        <v>0</v>
      </c>
    </row>
    <row r="18" spans="1:4">
      <c r="A18" s="4" t="s">
        <v>100</v>
      </c>
      <c r="B18" s="5" t="n">
        <v>23000</v>
      </c>
      <c r="C18" s="5" t="n">
        <v>40000</v>
      </c>
      <c r="D18" s="5" t="n">
        <v>60000</v>
      </c>
    </row>
    <row r="19" spans="1:4">
      <c r="A19" s="4" t="s">
        <v>101</v>
      </c>
      <c r="B19" s="5" t="n">
        <v>634000</v>
      </c>
      <c r="C19" s="5" t="n">
        <v>243000</v>
      </c>
      <c r="D19" s="5" t="n">
        <v>263000</v>
      </c>
    </row>
    <row r="20" spans="1:4">
      <c r="A20" s="4" t="s">
        <v>102</v>
      </c>
      <c r="B20" s="5" t="n">
        <v>3419000</v>
      </c>
      <c r="C20" s="5" t="n">
        <v>5033000</v>
      </c>
      <c r="D20" s="5" t="n">
        <v>0</v>
      </c>
    </row>
    <row r="21" spans="1:4">
      <c r="A21" s="4" t="s">
        <v>103</v>
      </c>
      <c r="B21" s="5" t="n">
        <v>995000</v>
      </c>
      <c r="C21" s="5" t="n">
        <v>0</v>
      </c>
      <c r="D21" s="5" t="n">
        <v>0</v>
      </c>
    </row>
    <row r="22" spans="1:4">
      <c r="A22" s="4" t="s">
        <v>104</v>
      </c>
      <c r="B22" s="5" t="n">
        <v>0</v>
      </c>
      <c r="C22" s="5" t="n">
        <v>935000</v>
      </c>
      <c r="D22" s="5" t="n">
        <v>0</v>
      </c>
    </row>
    <row r="23" spans="1:4">
      <c r="A23" s="4" t="s">
        <v>105</v>
      </c>
      <c r="B23" s="5" t="n">
        <v>498000</v>
      </c>
      <c r="C23" s="5" t="n">
        <v>410000</v>
      </c>
      <c r="D23" s="5" t="n">
        <v>348000</v>
      </c>
    </row>
    <row r="24" spans="1:4">
      <c r="A24" s="4" t="s">
        <v>106</v>
      </c>
      <c r="B24" s="5" t="n">
        <v>4137000</v>
      </c>
      <c r="C24" s="5" t="n">
        <v>6473000</v>
      </c>
      <c r="D24" s="5" t="n">
        <v>671000</v>
      </c>
    </row>
    <row r="25" spans="1:4">
      <c r="A25" s="4" t="s">
        <v>107</v>
      </c>
      <c r="B25" s="5" t="n">
        <v>13325000</v>
      </c>
      <c r="C25" s="5" t="n">
        <v>11056000</v>
      </c>
      <c r="D25" s="5" t="n">
        <v>10564000</v>
      </c>
    </row>
    <row r="26" spans="1:4">
      <c r="A26" s="4" t="s">
        <v>108</v>
      </c>
      <c r="B26" s="5" t="n">
        <v>-5267000</v>
      </c>
      <c r="C26" s="5" t="n">
        <v>-3974000</v>
      </c>
      <c r="D26" s="5" t="n">
        <v>-3573000</v>
      </c>
    </row>
    <row r="27" spans="1:4">
      <c r="A27" s="4" t="s">
        <v>109</v>
      </c>
      <c r="B27" s="5" t="n">
        <v>8058000</v>
      </c>
      <c r="C27" s="5" t="n">
        <v>7082000</v>
      </c>
      <c r="D27" s="5" t="n">
        <v>6991000</v>
      </c>
    </row>
    <row r="28" spans="1:4">
      <c r="A28" s="4" t="s">
        <v>110</v>
      </c>
      <c r="B28" s="5" t="n">
        <v>-628000</v>
      </c>
      <c r="C28" s="5" t="n">
        <v>-635000</v>
      </c>
      <c r="D28" s="5" t="n">
        <v>-460000</v>
      </c>
    </row>
    <row r="29" spans="1:4">
      <c r="A29" s="4" t="s">
        <v>111</v>
      </c>
      <c r="B29" s="7" t="n">
        <v>7430000</v>
      </c>
      <c r="C29" s="7" t="n">
        <v>6447000</v>
      </c>
      <c r="D29" s="7" t="n">
        <v>6531000</v>
      </c>
    </row>
    <row r="30" spans="1:4">
      <c r="A30" s="4" t="s">
        <v>112</v>
      </c>
      <c r="B30" s="8" t="n">
        <v>0.52</v>
      </c>
      <c r="C30" s="8" t="n">
        <v>0.46</v>
      </c>
      <c r="D30" s="8" t="n">
        <v>0.46</v>
      </c>
    </row>
    <row r="31" spans="1:4">
      <c r="A31" s="4" t="s">
        <v>113</v>
      </c>
      <c r="B31" s="9" t="n">
        <v>0.52</v>
      </c>
      <c r="C31" s="9" t="n">
        <v>0.46</v>
      </c>
      <c r="D31" s="9" t="n">
        <v>0.46</v>
      </c>
    </row>
    <row r="32" spans="1:4">
      <c r="A32" s="4" t="s">
        <v>114</v>
      </c>
      <c r="B32" s="6" t="n">
        <v>0.2</v>
      </c>
      <c r="C32" s="8" t="n">
        <v>0.18</v>
      </c>
      <c r="D32" s="8" t="n">
        <v>0.17</v>
      </c>
    </row>
    <row r="33" spans="1:4">
      <c r="A33" s="4" t="s">
        <v>115</v>
      </c>
      <c r="B33" s="5" t="n">
        <v>14168000</v>
      </c>
      <c r="C33" s="5" t="n">
        <v>14119000</v>
      </c>
      <c r="D33" s="5" t="n">
        <v>14055000</v>
      </c>
    </row>
    <row r="34" spans="1:4">
      <c r="A34" s="4" t="s">
        <v>116</v>
      </c>
      <c r="B34" s="5" t="n">
        <v>14168000</v>
      </c>
      <c r="C34" s="5" t="n">
        <v>14119000</v>
      </c>
      <c r="D34" s="5" t="n">
        <v>1405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33</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37</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4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248</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2</v>
      </c>
    </row>
    <row r="3" spans="1:2">
      <c r="A3" s="3" t="s">
        <v>252</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60</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64</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7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7</v>
      </c>
      <c r="B1" s="2" t="s">
        <v>1</v>
      </c>
    </row>
    <row r="2" spans="1:4">
      <c r="B2" s="2" t="s">
        <v>2</v>
      </c>
      <c r="C2" s="2" t="s">
        <v>32</v>
      </c>
      <c r="D2" s="2" t="s">
        <v>88</v>
      </c>
    </row>
    <row r="3" spans="1:4">
      <c r="A3" s="4" t="s">
        <v>109</v>
      </c>
      <c r="B3" s="7" t="n">
        <v>8058000</v>
      </c>
      <c r="C3" s="7" t="n">
        <v>7082000</v>
      </c>
      <c r="D3" s="7" t="n">
        <v>6991000</v>
      </c>
    </row>
    <row r="4" spans="1:4">
      <c r="A4" s="3" t="s">
        <v>118</v>
      </c>
    </row>
    <row r="5" spans="1:4">
      <c r="A5" s="4" t="s">
        <v>119</v>
      </c>
      <c r="B5" s="5" t="n">
        <v>-688000</v>
      </c>
      <c r="C5" s="5" t="n">
        <v>654000</v>
      </c>
      <c r="D5" s="5" t="n">
        <v>-1199000</v>
      </c>
    </row>
    <row r="6" spans="1:4">
      <c r="A6" s="4" t="s">
        <v>120</v>
      </c>
      <c r="B6" s="5" t="n">
        <v>1619000</v>
      </c>
      <c r="C6" s="5" t="n">
        <v>273000</v>
      </c>
      <c r="D6" s="5" t="n">
        <v>5790000</v>
      </c>
    </row>
    <row r="7" spans="1:4">
      <c r="A7" s="4" t="s">
        <v>121</v>
      </c>
      <c r="B7" s="5" t="n">
        <v>-1719000</v>
      </c>
      <c r="C7" s="5" t="n">
        <v>-2932000</v>
      </c>
      <c r="D7" s="5" t="n">
        <v>0</v>
      </c>
    </row>
    <row r="8" spans="1:4">
      <c r="A8" s="4" t="s">
        <v>122</v>
      </c>
      <c r="B8" s="5" t="n">
        <v>335000</v>
      </c>
      <c r="C8" s="5" t="n">
        <v>50000</v>
      </c>
      <c r="D8" s="5" t="n">
        <v>265000</v>
      </c>
    </row>
    <row r="9" spans="1:4">
      <c r="A9" s="4" t="s">
        <v>123</v>
      </c>
      <c r="B9" s="5" t="n">
        <v>-453000</v>
      </c>
      <c r="C9" s="5" t="n">
        <v>-1955000</v>
      </c>
      <c r="D9" s="5" t="n">
        <v>4856000</v>
      </c>
    </row>
    <row r="10" spans="1:4">
      <c r="A10" s="4" t="s">
        <v>124</v>
      </c>
      <c r="B10" s="7" t="n">
        <v>7605000</v>
      </c>
      <c r="C10" s="7" t="n">
        <v>5127000</v>
      </c>
      <c r="D10" s="7" t="n">
        <v>1184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80</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4</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8</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6</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304</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16"/>
  </cols>
  <sheetData>
    <row r="1" spans="1:2">
      <c r="A1" s="1" t="s">
        <v>446</v>
      </c>
      <c r="B1" s="2" t="s">
        <v>1</v>
      </c>
    </row>
    <row r="2" spans="1:2">
      <c r="B2" s="2" t="s">
        <v>2</v>
      </c>
    </row>
    <row r="3" spans="1:2">
      <c r="A3" s="4" t="s">
        <v>447</v>
      </c>
    </row>
    <row r="4" spans="1:2">
      <c r="A4" s="4" t="s">
        <v>448</v>
      </c>
      <c r="B4" s="4" t="s">
        <v>449</v>
      </c>
    </row>
    <row r="5" spans="1:2">
      <c r="A5" s="4" t="s">
        <v>450</v>
      </c>
    </row>
    <row r="6" spans="1:2">
      <c r="A6" s="4" t="s">
        <v>448</v>
      </c>
      <c r="B6" s="4" t="s">
        <v>451</v>
      </c>
    </row>
    <row r="7" spans="1:2">
      <c r="A7" s="4" t="s">
        <v>452</v>
      </c>
    </row>
    <row r="8" spans="1:2">
      <c r="A8" s="4" t="s">
        <v>448</v>
      </c>
      <c r="B8" s="4" t="s">
        <v>453</v>
      </c>
    </row>
    <row r="9" spans="1:2">
      <c r="A9" s="4" t="s">
        <v>454</v>
      </c>
    </row>
    <row r="10" spans="1:2">
      <c r="A10" s="4" t="s">
        <v>448</v>
      </c>
      <c r="B10" s="4" t="s">
        <v>451</v>
      </c>
    </row>
    <row r="11" spans="1:2">
      <c r="A11" s="4" t="s">
        <v>455</v>
      </c>
    </row>
    <row r="12" spans="1:2">
      <c r="A12" s="4" t="s">
        <v>448</v>
      </c>
      <c r="B12" s="4" t="s">
        <v>456</v>
      </c>
    </row>
    <row r="13" spans="1:2">
      <c r="A13" s="4" t="s">
        <v>457</v>
      </c>
    </row>
    <row r="14" spans="1:2">
      <c r="A14" s="4" t="s">
        <v>448</v>
      </c>
      <c r="B14" s="4" t="s">
        <v>458</v>
      </c>
    </row>
    <row r="15" spans="1:2">
      <c r="A15" s="4" t="s">
        <v>459</v>
      </c>
    </row>
    <row r="16" spans="1:2">
      <c r="A16" s="4" t="s">
        <v>448</v>
      </c>
      <c r="B16" s="4" t="s">
        <v>460</v>
      </c>
    </row>
    <row r="17" spans="1:2">
      <c r="A17" s="4" t="s">
        <v>461</v>
      </c>
    </row>
    <row r="18" spans="1:2">
      <c r="A18" s="4" t="s">
        <v>448</v>
      </c>
      <c r="B18"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8</v>
      </c>
    </row>
    <row r="3" spans="1:4">
      <c r="A3" s="3" t="s">
        <v>463</v>
      </c>
    </row>
    <row r="4" spans="1:4">
      <c r="A4" s="4" t="s">
        <v>464</v>
      </c>
      <c r="B4" s="7" t="n">
        <v>1919000</v>
      </c>
      <c r="C4" s="7" t="n">
        <v>2534000</v>
      </c>
    </row>
    <row r="5" spans="1:4">
      <c r="A5" s="4" t="s">
        <v>465</v>
      </c>
      <c r="B5" s="5" t="n">
        <v>6870000</v>
      </c>
      <c r="C5" s="5" t="n">
        <v>7979000</v>
      </c>
    </row>
    <row r="6" spans="1:4">
      <c r="A6" s="4" t="s">
        <v>466</v>
      </c>
      <c r="B6" s="5" t="n">
        <v>0</v>
      </c>
      <c r="C6" s="5" t="n">
        <v>0</v>
      </c>
      <c r="D6" s="7" t="n">
        <v>435000</v>
      </c>
    </row>
    <row r="7" spans="1:4">
      <c r="A7" s="4" t="s">
        <v>467</v>
      </c>
      <c r="B7" s="5" t="n">
        <v>263000</v>
      </c>
      <c r="C7" s="5" t="n">
        <v>114000</v>
      </c>
      <c r="D7" s="5" t="n">
        <v>115000</v>
      </c>
    </row>
    <row r="8" spans="1:4">
      <c r="A8" s="4" t="s">
        <v>468</v>
      </c>
      <c r="B8" s="5" t="n">
        <v>83000</v>
      </c>
      <c r="C8" s="5" t="n">
        <v>9000</v>
      </c>
      <c r="D8" s="5" t="n">
        <v>184000</v>
      </c>
    </row>
    <row r="9" spans="1:4">
      <c r="A9" s="4" t="s">
        <v>469</v>
      </c>
      <c r="B9" s="5" t="n">
        <v>264000</v>
      </c>
      <c r="C9" s="5" t="n">
        <v>364000</v>
      </c>
      <c r="D9" s="5" t="n">
        <v>308000</v>
      </c>
    </row>
    <row r="10" spans="1:4">
      <c r="A10" s="4" t="s">
        <v>470</v>
      </c>
      <c r="B10" s="5" t="n">
        <v>106130000</v>
      </c>
      <c r="C10" s="5" t="n">
        <v>95124000</v>
      </c>
      <c r="D10" s="5" t="n">
        <v>98522000</v>
      </c>
    </row>
    <row r="11" spans="1:4">
      <c r="A11" s="4" t="s">
        <v>471</v>
      </c>
      <c r="B11" s="5" t="n">
        <v>357000</v>
      </c>
      <c r="C11" s="5" t="n">
        <v>390000</v>
      </c>
    </row>
    <row r="12" spans="1:4">
      <c r="A12" s="4" t="s">
        <v>472</v>
      </c>
    </row>
    <row r="13" spans="1:4">
      <c r="A13" s="3" t="s">
        <v>463</v>
      </c>
    </row>
    <row r="14" spans="1:4">
      <c r="A14" s="4" t="s">
        <v>473</v>
      </c>
      <c r="B14" s="5" t="n">
        <v>156000</v>
      </c>
    </row>
    <row r="15" spans="1:4">
      <c r="A15" s="4" t="s">
        <v>474</v>
      </c>
    </row>
    <row r="16" spans="1:4">
      <c r="A16" s="3" t="s">
        <v>463</v>
      </c>
    </row>
    <row r="17" spans="1:4">
      <c r="A17" s="4" t="s">
        <v>470</v>
      </c>
      <c r="B17" s="7" t="n">
        <v>10767000</v>
      </c>
      <c r="C17" s="7" t="n">
        <v>7132000</v>
      </c>
      <c r="D17" s="7" t="n">
        <v>7374000</v>
      </c>
    </row>
    <row r="18" spans="1:4">
      <c r="A18" s="4" t="s">
        <v>475</v>
      </c>
    </row>
    <row r="19" spans="1:4">
      <c r="A19" s="3" t="s">
        <v>463</v>
      </c>
    </row>
    <row r="20" spans="1:4">
      <c r="A20" s="4" t="s">
        <v>476</v>
      </c>
      <c r="B20" s="4" t="s">
        <v>477</v>
      </c>
    </row>
    <row r="21" spans="1:4">
      <c r="A21" s="4" t="s">
        <v>478</v>
      </c>
    </row>
    <row r="22" spans="1:4">
      <c r="A22" s="3" t="s">
        <v>463</v>
      </c>
    </row>
    <row r="23" spans="1:4">
      <c r="A23" s="4" t="s">
        <v>476</v>
      </c>
      <c r="B23" s="4" t="s">
        <v>479</v>
      </c>
      <c r="C23" s="4" t="s">
        <v>480</v>
      </c>
      <c r="D23" s="4" t="s">
        <v>480</v>
      </c>
    </row>
    <row r="24" spans="1:4">
      <c r="A24" s="4" t="s">
        <v>481</v>
      </c>
    </row>
    <row r="25" spans="1:4">
      <c r="A25" s="3" t="s">
        <v>463</v>
      </c>
    </row>
    <row r="26" spans="1:4">
      <c r="A26" s="4" t="s">
        <v>471</v>
      </c>
      <c r="C26" s="7" t="n">
        <v>208000</v>
      </c>
    </row>
    <row r="27" spans="1:4">
      <c r="A27" s="4" t="s">
        <v>482</v>
      </c>
    </row>
    <row r="28" spans="1:4">
      <c r="A28" s="3" t="s">
        <v>463</v>
      </c>
    </row>
    <row r="29" spans="1:4">
      <c r="A29" s="4" t="s">
        <v>483</v>
      </c>
      <c r="B29" s="4" t="s">
        <v>484</v>
      </c>
      <c r="C29" s="4" t="s">
        <v>485</v>
      </c>
    </row>
    <row r="30" spans="1:4">
      <c r="A30" s="4" t="s">
        <v>486</v>
      </c>
      <c r="B30" s="7" t="n">
        <v>1290000</v>
      </c>
      <c r="C30" s="7" t="n">
        <v>-864000</v>
      </c>
    </row>
    <row r="31" spans="1:4">
      <c r="A31" s="4" t="s">
        <v>487</v>
      </c>
    </row>
    <row r="32" spans="1:4">
      <c r="A32" s="3" t="s">
        <v>463</v>
      </c>
    </row>
    <row r="33" spans="1:4">
      <c r="A33" s="4" t="s">
        <v>483</v>
      </c>
      <c r="B33" s="4" t="s">
        <v>484</v>
      </c>
    </row>
    <row r="34" spans="1:4">
      <c r="A34" s="4" t="s">
        <v>488</v>
      </c>
    </row>
    <row r="35" spans="1:4">
      <c r="A35" s="3" t="s">
        <v>463</v>
      </c>
    </row>
    <row r="36" spans="1:4">
      <c r="A36" s="4" t="s">
        <v>483</v>
      </c>
      <c r="B36" s="4" t="s">
        <v>4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489</v>
      </c>
      <c r="B1" s="2" t="s">
        <v>490</v>
      </c>
    </row>
    <row r="2" spans="1:2">
      <c r="A2" s="3" t="s">
        <v>491</v>
      </c>
    </row>
    <row r="3" spans="1:2">
      <c r="A3" s="4" t="s">
        <v>492</v>
      </c>
      <c r="B3" s="7" t="n">
        <v>395000</v>
      </c>
    </row>
    <row r="4" spans="1:2">
      <c r="A4" s="4" t="s">
        <v>493</v>
      </c>
      <c r="B4" s="5" t="n">
        <v>260000</v>
      </c>
    </row>
    <row r="5" spans="1:2">
      <c r="A5" s="4" t="s">
        <v>494</v>
      </c>
      <c r="B5" s="5" t="n">
        <v>885000</v>
      </c>
    </row>
    <row r="6" spans="1:2">
      <c r="A6" s="4" t="s">
        <v>495</v>
      </c>
      <c r="B6" s="5" t="n">
        <v>160000</v>
      </c>
    </row>
    <row r="7" spans="1:2">
      <c r="A7" s="4" t="s">
        <v>496</v>
      </c>
      <c r="B7" s="7" t="n">
        <v>1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1"/>
  </cols>
  <sheetData>
    <row r="1" spans="1:6">
      <c r="A1" s="1" t="s">
        <v>497</v>
      </c>
      <c r="B1" s="2" t="s">
        <v>498</v>
      </c>
      <c r="D1" s="2" t="s">
        <v>1</v>
      </c>
    </row>
    <row r="2" spans="1:6">
      <c r="B2" s="2" t="s">
        <v>499</v>
      </c>
      <c r="C2" s="2" t="s">
        <v>500</v>
      </c>
      <c r="D2" s="2" t="s">
        <v>490</v>
      </c>
      <c r="E2" s="2" t="s">
        <v>501</v>
      </c>
      <c r="F2" s="2" t="s">
        <v>502</v>
      </c>
    </row>
    <row r="3" spans="1:6">
      <c r="A3" s="3" t="s">
        <v>372</v>
      </c>
    </row>
    <row r="4" spans="1:6">
      <c r="A4" s="4" t="s">
        <v>503</v>
      </c>
      <c r="B4" s="7" t="n">
        <v>15148000</v>
      </c>
    </row>
    <row r="5" spans="1:6">
      <c r="A5" s="4" t="s">
        <v>504</v>
      </c>
      <c r="B5" s="5" t="n">
        <v>50000</v>
      </c>
    </row>
    <row r="6" spans="1:6">
      <c r="A6" s="4" t="s">
        <v>505</v>
      </c>
      <c r="B6" s="7" t="n">
        <v>3389000</v>
      </c>
      <c r="D6" s="7" t="n">
        <v>15098000</v>
      </c>
      <c r="E6" s="7" t="n">
        <v>3389000</v>
      </c>
      <c r="F6" s="7" t="n">
        <v>0</v>
      </c>
    </row>
    <row r="7" spans="1:6">
      <c r="A7" s="4" t="s">
        <v>506</v>
      </c>
      <c r="D7" s="5" t="n">
        <v>0</v>
      </c>
      <c r="E7" s="5" t="n">
        <v>300000</v>
      </c>
    </row>
    <row r="8" spans="1:6">
      <c r="A8" s="4" t="s">
        <v>507</v>
      </c>
      <c r="D8" s="5" t="n">
        <v>111789000</v>
      </c>
      <c r="E8" s="5" t="n">
        <v>100311000</v>
      </c>
      <c r="F8" s="5" t="n">
        <v>103462000</v>
      </c>
    </row>
    <row r="9" spans="1:6">
      <c r="A9" s="4" t="s">
        <v>508</v>
      </c>
      <c r="D9" s="7" t="n">
        <v>8058000</v>
      </c>
      <c r="E9" s="7" t="n">
        <v>7082000</v>
      </c>
      <c r="F9" s="7" t="n">
        <v>6991000</v>
      </c>
    </row>
    <row r="10" spans="1:6">
      <c r="A10" s="4" t="s">
        <v>509</v>
      </c>
      <c r="B10" s="5" t="n">
        <v>1000</v>
      </c>
    </row>
    <row r="11" spans="1:6">
      <c r="A11" s="4" t="s">
        <v>510</v>
      </c>
    </row>
    <row r="12" spans="1:6">
      <c r="A12" s="3" t="s">
        <v>372</v>
      </c>
    </row>
    <row r="13" spans="1:6">
      <c r="A13" s="4" t="s">
        <v>511</v>
      </c>
      <c r="C13" s="7" t="n">
        <v>1700000</v>
      </c>
    </row>
    <row r="14" spans="1:6">
      <c r="A14" s="4" t="s">
        <v>512</v>
      </c>
      <c r="C14" s="5" t="n">
        <v>23455</v>
      </c>
    </row>
    <row r="15" spans="1:6">
      <c r="A15" s="4" t="s">
        <v>505</v>
      </c>
      <c r="C15" s="7" t="n">
        <v>700000</v>
      </c>
    </row>
    <row r="16" spans="1:6">
      <c r="A16" s="4" t="s">
        <v>513</v>
      </c>
      <c r="C16" s="5" t="n">
        <v>300000</v>
      </c>
    </row>
    <row r="17" spans="1:6">
      <c r="A17" s="4" t="s">
        <v>506</v>
      </c>
      <c r="C17" s="5" t="n">
        <v>181400</v>
      </c>
    </row>
    <row r="18" spans="1:6">
      <c r="A18" s="4" t="s">
        <v>507</v>
      </c>
      <c r="C18" s="5" t="n">
        <v>136000</v>
      </c>
    </row>
    <row r="19" spans="1:6">
      <c r="A19" s="4" t="s">
        <v>508</v>
      </c>
      <c r="C19" s="5" t="n">
        <v>522000</v>
      </c>
    </row>
    <row r="20" spans="1:6">
      <c r="A20" s="4" t="s">
        <v>514</v>
      </c>
      <c r="C20" s="7" t="n">
        <v>5186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17745000</v>
      </c>
      <c r="C3" s="7" t="n">
        <v>18508000</v>
      </c>
    </row>
    <row r="4" spans="1:3">
      <c r="A4" s="3" t="s">
        <v>518</v>
      </c>
    </row>
    <row r="5" spans="1:3">
      <c r="A5" s="4" t="s">
        <v>519</v>
      </c>
      <c r="B5" s="5" t="n">
        <v>1151000</v>
      </c>
      <c r="C5" s="5" t="n">
        <v>1702000</v>
      </c>
    </row>
    <row r="6" spans="1:3">
      <c r="A6" s="4" t="s">
        <v>520</v>
      </c>
    </row>
    <row r="7" spans="1:3">
      <c r="A7" s="3" t="s">
        <v>516</v>
      </c>
    </row>
    <row r="8" spans="1:3">
      <c r="A8" s="4" t="s">
        <v>517</v>
      </c>
      <c r="B8" s="5" t="n">
        <v>17745000</v>
      </c>
      <c r="C8" s="5" t="n">
        <v>18508000</v>
      </c>
    </row>
    <row r="9" spans="1:3">
      <c r="A9" s="3" t="s">
        <v>518</v>
      </c>
    </row>
    <row r="10" spans="1:3">
      <c r="A10" s="4" t="s">
        <v>519</v>
      </c>
      <c r="B10" s="5" t="n">
        <v>0</v>
      </c>
      <c r="C10" s="5" t="n">
        <v>0</v>
      </c>
    </row>
    <row r="11" spans="1:3">
      <c r="A11" s="4" t="s">
        <v>521</v>
      </c>
    </row>
    <row r="12" spans="1:3">
      <c r="A12" s="3" t="s">
        <v>516</v>
      </c>
    </row>
    <row r="13" spans="1:3">
      <c r="A13" s="4" t="s">
        <v>517</v>
      </c>
      <c r="B13" s="5" t="n">
        <v>0</v>
      </c>
      <c r="C13" s="5" t="n">
        <v>0</v>
      </c>
    </row>
    <row r="14" spans="1:3">
      <c r="A14" s="3" t="s">
        <v>518</v>
      </c>
    </row>
    <row r="15" spans="1:3">
      <c r="A15" s="4" t="s">
        <v>519</v>
      </c>
      <c r="B15" s="5" t="n">
        <v>1151000</v>
      </c>
      <c r="C15" s="5" t="n">
        <v>1702000</v>
      </c>
    </row>
    <row r="16" spans="1:3">
      <c r="A16" s="4" t="s">
        <v>522</v>
      </c>
    </row>
    <row r="17" spans="1:3">
      <c r="A17" s="3" t="s">
        <v>516</v>
      </c>
    </row>
    <row r="18" spans="1:3">
      <c r="A18" s="4" t="s">
        <v>517</v>
      </c>
      <c r="B18" s="5" t="n">
        <v>0</v>
      </c>
      <c r="C18" s="5" t="n">
        <v>0</v>
      </c>
    </row>
    <row r="19" spans="1:3">
      <c r="A19" s="3" t="s">
        <v>518</v>
      </c>
    </row>
    <row r="20" spans="1:3">
      <c r="A20" s="4" t="s">
        <v>519</v>
      </c>
      <c r="B20" s="7" t="n">
        <v>0</v>
      </c>
      <c r="C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36"/>
    <col customWidth="1" max="5" min="5" width="27"/>
    <col customWidth="1" max="6" min="6" width="55"/>
    <col customWidth="1" max="7" min="7" width="34"/>
    <col customWidth="1" max="8" min="8" width="36"/>
  </cols>
  <sheetData>
    <row r="1" spans="1:8">
      <c r="A1" s="1" t="s">
        <v>125</v>
      </c>
      <c r="B1" s="2" t="s">
        <v>126</v>
      </c>
      <c r="C1" s="2" t="s">
        <v>127</v>
      </c>
      <c r="D1" s="2" t="s">
        <v>128</v>
      </c>
      <c r="E1" s="2" t="s">
        <v>129</v>
      </c>
      <c r="F1" s="2" t="s">
        <v>130</v>
      </c>
      <c r="G1" s="2" t="s">
        <v>131</v>
      </c>
      <c r="H1" s="2" t="s">
        <v>132</v>
      </c>
    </row>
    <row r="2" spans="1:8">
      <c r="A2" s="4" t="s">
        <v>133</v>
      </c>
      <c r="B2" s="7" t="n">
        <v>107653000</v>
      </c>
      <c r="C2" s="7" t="n">
        <v>140000</v>
      </c>
      <c r="D2" s="7" t="n">
        <v>88160000</v>
      </c>
      <c r="E2" s="7" t="n">
        <v>19098000</v>
      </c>
      <c r="F2" s="7" t="n">
        <v>255000</v>
      </c>
    </row>
    <row r="3" spans="1:8">
      <c r="A3" s="4" t="s">
        <v>134</v>
      </c>
      <c r="G3" s="7" t="n">
        <v>3000000</v>
      </c>
      <c r="H3" s="7" t="n">
        <v>0</v>
      </c>
    </row>
    <row r="4" spans="1:8">
      <c r="A4" s="4" t="s">
        <v>135</v>
      </c>
      <c r="C4" s="5" t="n">
        <v>14016011</v>
      </c>
    </row>
    <row r="5" spans="1:8">
      <c r="A5" s="4" t="s">
        <v>136</v>
      </c>
      <c r="B5" s="5" t="n">
        <v>-2321000</v>
      </c>
      <c r="C5" s="7" t="n">
        <v>0</v>
      </c>
      <c r="D5" s="5" t="n">
        <v>0</v>
      </c>
      <c r="E5" s="5" t="n">
        <v>-2321000</v>
      </c>
      <c r="F5" s="5" t="n">
        <v>0</v>
      </c>
      <c r="G5" s="5" t="n">
        <v>0</v>
      </c>
      <c r="H5" s="5" t="n">
        <v>0</v>
      </c>
    </row>
    <row r="6" spans="1:8">
      <c r="A6" s="4" t="s">
        <v>137</v>
      </c>
      <c r="B6" s="5" t="n">
        <v>-262000</v>
      </c>
      <c r="C6" s="5" t="n">
        <v>0</v>
      </c>
      <c r="D6" s="5" t="n">
        <v>0</v>
      </c>
      <c r="E6" s="5" t="n">
        <v>-262000</v>
      </c>
      <c r="F6" s="5" t="n">
        <v>0</v>
      </c>
      <c r="G6" s="5" t="n">
        <v>0</v>
      </c>
      <c r="H6" s="5" t="n">
        <v>0</v>
      </c>
    </row>
    <row r="7" spans="1:8">
      <c r="A7" s="4" t="s">
        <v>138</v>
      </c>
      <c r="B7" s="5" t="n">
        <v>-198000</v>
      </c>
      <c r="C7" s="5" t="n">
        <v>0</v>
      </c>
      <c r="D7" s="5" t="n">
        <v>0</v>
      </c>
      <c r="E7" s="5" t="n">
        <v>-198000</v>
      </c>
      <c r="F7" s="5" t="n">
        <v>0</v>
      </c>
      <c r="G7" s="5" t="n">
        <v>0</v>
      </c>
      <c r="H7" s="5" t="n">
        <v>31000</v>
      </c>
    </row>
    <row r="8" spans="1:8">
      <c r="A8" s="4" t="s">
        <v>139</v>
      </c>
      <c r="B8" s="5" t="n">
        <v>1116000</v>
      </c>
      <c r="C8" s="7" t="n">
        <v>0</v>
      </c>
      <c r="D8" s="5" t="n">
        <v>1116000</v>
      </c>
      <c r="E8" s="5" t="n">
        <v>0</v>
      </c>
      <c r="F8" s="5" t="n">
        <v>0</v>
      </c>
      <c r="G8" s="5" t="n">
        <v>0</v>
      </c>
      <c r="H8" s="5" t="n">
        <v>0</v>
      </c>
    </row>
    <row r="9" spans="1:8">
      <c r="A9" s="4" t="s">
        <v>140</v>
      </c>
      <c r="C9" s="5" t="n">
        <v>40678</v>
      </c>
    </row>
    <row r="10" spans="1:8">
      <c r="A10" s="4" t="s">
        <v>141</v>
      </c>
      <c r="B10" s="5" t="n">
        <v>-176000</v>
      </c>
      <c r="C10" s="7" t="n">
        <v>0</v>
      </c>
      <c r="D10" s="5" t="n">
        <v>-176000</v>
      </c>
      <c r="E10" s="5" t="n">
        <v>0</v>
      </c>
      <c r="F10" s="5" t="n">
        <v>0</v>
      </c>
      <c r="G10" s="5" t="n">
        <v>0</v>
      </c>
      <c r="H10" s="5" t="n">
        <v>0</v>
      </c>
    </row>
    <row r="11" spans="1:8">
      <c r="A11" s="4" t="s">
        <v>142</v>
      </c>
      <c r="C11" s="5" t="n">
        <v>-6619</v>
      </c>
    </row>
    <row r="12" spans="1:8">
      <c r="A12" s="4" t="s">
        <v>143</v>
      </c>
      <c r="B12" s="5" t="n">
        <v>100000</v>
      </c>
      <c r="C12" s="7" t="n">
        <v>0</v>
      </c>
      <c r="D12" s="5" t="n">
        <v>100000</v>
      </c>
      <c r="E12" s="5" t="n">
        <v>0</v>
      </c>
      <c r="F12" s="5" t="n">
        <v>0</v>
      </c>
      <c r="G12" s="5" t="n">
        <v>0</v>
      </c>
      <c r="H12" s="5" t="n">
        <v>0</v>
      </c>
    </row>
    <row r="13" spans="1:8">
      <c r="A13" s="4" t="s">
        <v>144</v>
      </c>
      <c r="C13" s="5" t="n">
        <v>4552</v>
      </c>
    </row>
    <row r="14" spans="1:8">
      <c r="A14" s="4" t="s">
        <v>145</v>
      </c>
      <c r="B14" s="5" t="n">
        <v>518000</v>
      </c>
      <c r="C14" s="7" t="n">
        <v>0</v>
      </c>
      <c r="D14" s="5" t="n">
        <v>518000</v>
      </c>
      <c r="E14" s="5" t="n">
        <v>0</v>
      </c>
      <c r="F14" s="5" t="n">
        <v>0</v>
      </c>
      <c r="G14" s="5" t="n">
        <v>0</v>
      </c>
      <c r="H14" s="5" t="n">
        <v>0</v>
      </c>
    </row>
    <row r="15" spans="1:8">
      <c r="A15" s="4" t="s">
        <v>146</v>
      </c>
      <c r="C15" s="5" t="n">
        <v>23455</v>
      </c>
    </row>
    <row r="16" spans="1:8">
      <c r="A16" s="4" t="s">
        <v>147</v>
      </c>
      <c r="B16" s="5" t="n">
        <v>0</v>
      </c>
      <c r="C16" s="7" t="n">
        <v>0</v>
      </c>
      <c r="D16" s="5" t="n">
        <v>0</v>
      </c>
      <c r="E16" s="5" t="n">
        <v>0</v>
      </c>
      <c r="F16" s="5" t="n">
        <v>0</v>
      </c>
      <c r="G16" s="5" t="n">
        <v>0</v>
      </c>
      <c r="H16" s="5" t="n">
        <v>9300000</v>
      </c>
    </row>
    <row r="17" spans="1:8">
      <c r="A17" s="4" t="s">
        <v>148</v>
      </c>
      <c r="B17" s="5" t="n">
        <v>0</v>
      </c>
    </row>
    <row r="18" spans="1:8">
      <c r="A18" s="4" t="s">
        <v>149</v>
      </c>
      <c r="B18" s="5" t="n">
        <v>52000</v>
      </c>
      <c r="C18" s="5" t="n">
        <v>0</v>
      </c>
      <c r="D18" s="5" t="n">
        <v>52000</v>
      </c>
      <c r="E18" s="5" t="n">
        <v>0</v>
      </c>
      <c r="F18" s="5" t="n">
        <v>0</v>
      </c>
      <c r="G18" s="5" t="n">
        <v>0</v>
      </c>
      <c r="H18" s="5" t="n">
        <v>0</v>
      </c>
    </row>
    <row r="19" spans="1:8">
      <c r="A19" s="4" t="s">
        <v>109</v>
      </c>
      <c r="B19" s="5" t="n">
        <v>6991000</v>
      </c>
      <c r="C19" s="5" t="n">
        <v>0</v>
      </c>
      <c r="D19" s="5" t="n">
        <v>0</v>
      </c>
      <c r="E19" s="5" t="n">
        <v>6991000</v>
      </c>
      <c r="F19" s="5" t="n">
        <v>0</v>
      </c>
      <c r="G19" s="5" t="n">
        <v>0</v>
      </c>
      <c r="H19" s="5" t="n">
        <v>0</v>
      </c>
    </row>
    <row r="20" spans="1:8">
      <c r="A20" s="4" t="s">
        <v>150</v>
      </c>
      <c r="B20" s="5" t="n">
        <v>4856000</v>
      </c>
      <c r="C20" s="5" t="n">
        <v>0</v>
      </c>
      <c r="D20" s="5" t="n">
        <v>0</v>
      </c>
      <c r="E20" s="5" t="n">
        <v>0</v>
      </c>
      <c r="F20" s="5" t="n">
        <v>4856000</v>
      </c>
      <c r="G20" s="5" t="n">
        <v>0</v>
      </c>
      <c r="H20" s="5" t="n">
        <v>0</v>
      </c>
    </row>
    <row r="21" spans="1:8">
      <c r="A21" s="4" t="s">
        <v>151</v>
      </c>
      <c r="B21" s="5" t="n">
        <v>118329000</v>
      </c>
      <c r="C21" s="7" t="n">
        <v>140000</v>
      </c>
      <c r="D21" s="5" t="n">
        <v>89770000</v>
      </c>
      <c r="E21" s="5" t="n">
        <v>23308000</v>
      </c>
      <c r="F21" s="5" t="n">
        <v>5111000</v>
      </c>
    </row>
    <row r="22" spans="1:8">
      <c r="A22" s="4" t="s">
        <v>152</v>
      </c>
      <c r="G22" s="5" t="n">
        <v>3000000</v>
      </c>
      <c r="H22" s="5" t="n">
        <v>9331000</v>
      </c>
    </row>
    <row r="23" spans="1:8">
      <c r="A23" s="4" t="s">
        <v>153</v>
      </c>
      <c r="C23" s="5" t="n">
        <v>14078077</v>
      </c>
    </row>
    <row r="24" spans="1:8">
      <c r="A24" s="4" t="s">
        <v>136</v>
      </c>
      <c r="B24" s="5" t="n">
        <v>-2539000</v>
      </c>
      <c r="C24" s="7" t="n">
        <v>0</v>
      </c>
      <c r="D24" s="5" t="n">
        <v>0</v>
      </c>
      <c r="E24" s="5" t="n">
        <v>-2539000</v>
      </c>
      <c r="F24" s="5" t="n">
        <v>0</v>
      </c>
      <c r="G24" s="5" t="n">
        <v>0</v>
      </c>
      <c r="H24" s="5" t="n">
        <v>0</v>
      </c>
    </row>
    <row r="25" spans="1:8">
      <c r="A25" s="4" t="s">
        <v>137</v>
      </c>
      <c r="B25" s="5" t="n">
        <v>-263000</v>
      </c>
      <c r="C25" s="5" t="n">
        <v>0</v>
      </c>
      <c r="D25" s="5" t="n">
        <v>0</v>
      </c>
      <c r="E25" s="5" t="n">
        <v>-263000</v>
      </c>
      <c r="F25" s="5" t="n">
        <v>0</v>
      </c>
      <c r="G25" s="5" t="n">
        <v>0</v>
      </c>
      <c r="H25" s="5" t="n">
        <v>0</v>
      </c>
    </row>
    <row r="26" spans="1:8">
      <c r="A26" s="4" t="s">
        <v>138</v>
      </c>
      <c r="B26" s="5" t="n">
        <v>-372000</v>
      </c>
      <c r="C26" s="5" t="n">
        <v>0</v>
      </c>
      <c r="D26" s="5" t="n">
        <v>0</v>
      </c>
      <c r="E26" s="5" t="n">
        <v>-372000</v>
      </c>
      <c r="F26" s="5" t="n">
        <v>0</v>
      </c>
      <c r="G26" s="5" t="n">
        <v>0</v>
      </c>
      <c r="H26" s="5" t="n">
        <v>0</v>
      </c>
    </row>
    <row r="27" spans="1:8">
      <c r="A27" s="4" t="s">
        <v>139</v>
      </c>
      <c r="B27" s="5" t="n">
        <v>1077000</v>
      </c>
      <c r="C27" s="7" t="n">
        <v>1000</v>
      </c>
      <c r="D27" s="5" t="n">
        <v>1076000</v>
      </c>
      <c r="E27" s="5" t="n">
        <v>0</v>
      </c>
      <c r="F27" s="5" t="n">
        <v>0</v>
      </c>
      <c r="G27" s="5" t="n">
        <v>0</v>
      </c>
      <c r="H27" s="5" t="n">
        <v>0</v>
      </c>
    </row>
    <row r="28" spans="1:8">
      <c r="A28" s="4" t="s">
        <v>140</v>
      </c>
      <c r="C28" s="5" t="n">
        <v>57162</v>
      </c>
    </row>
    <row r="29" spans="1:8">
      <c r="A29" s="4" t="s">
        <v>141</v>
      </c>
      <c r="B29" s="5" t="n">
        <v>-275000</v>
      </c>
      <c r="C29" s="7" t="n">
        <v>0</v>
      </c>
      <c r="D29" s="5" t="n">
        <v>-275000</v>
      </c>
      <c r="E29" s="5" t="n">
        <v>0</v>
      </c>
      <c r="F29" s="5" t="n">
        <v>0</v>
      </c>
      <c r="G29" s="5" t="n">
        <v>0</v>
      </c>
      <c r="H29" s="5" t="n">
        <v>0</v>
      </c>
    </row>
    <row r="30" spans="1:8">
      <c r="A30" s="4" t="s">
        <v>142</v>
      </c>
      <c r="C30" s="5" t="n">
        <v>-10907</v>
      </c>
    </row>
    <row r="31" spans="1:8">
      <c r="A31" s="4" t="s">
        <v>143</v>
      </c>
      <c r="B31" s="5" t="n">
        <v>100000</v>
      </c>
      <c r="C31" s="7" t="n">
        <v>0</v>
      </c>
      <c r="D31" s="5" t="n">
        <v>100000</v>
      </c>
      <c r="E31" s="5" t="n">
        <v>0</v>
      </c>
      <c r="F31" s="5" t="n">
        <v>0</v>
      </c>
      <c r="G31" s="5" t="n">
        <v>0</v>
      </c>
      <c r="H31" s="5" t="n">
        <v>0</v>
      </c>
    </row>
    <row r="32" spans="1:8">
      <c r="A32" s="4" t="s">
        <v>144</v>
      </c>
      <c r="C32" s="5" t="n">
        <v>4498</v>
      </c>
    </row>
    <row r="33" spans="1:8">
      <c r="A33" s="4" t="s">
        <v>148</v>
      </c>
      <c r="B33" s="5" t="n">
        <v>50000</v>
      </c>
      <c r="C33" s="7" t="n">
        <v>0</v>
      </c>
      <c r="D33" s="5" t="n">
        <v>50000</v>
      </c>
      <c r="E33" s="5" t="n">
        <v>0</v>
      </c>
      <c r="F33" s="5" t="n">
        <v>0</v>
      </c>
      <c r="G33" s="5" t="n">
        <v>-50000</v>
      </c>
      <c r="H33" s="5" t="n">
        <v>0</v>
      </c>
    </row>
    <row r="34" spans="1:8">
      <c r="A34" s="4" t="s">
        <v>154</v>
      </c>
      <c r="C34" s="5" t="n">
        <v>6250</v>
      </c>
    </row>
    <row r="35" spans="1:8">
      <c r="A35" s="4" t="s">
        <v>149</v>
      </c>
      <c r="B35" s="5" t="n">
        <v>38000</v>
      </c>
      <c r="C35" s="7" t="n">
        <v>0</v>
      </c>
      <c r="D35" s="5" t="n">
        <v>38000</v>
      </c>
      <c r="E35" s="5" t="n">
        <v>0</v>
      </c>
      <c r="F35" s="5" t="n">
        <v>0</v>
      </c>
      <c r="G35" s="5" t="n">
        <v>0</v>
      </c>
      <c r="H35" s="5" t="n">
        <v>0</v>
      </c>
    </row>
    <row r="36" spans="1:8">
      <c r="A36" s="4" t="s">
        <v>109</v>
      </c>
      <c r="B36" s="5" t="n">
        <v>7082000</v>
      </c>
      <c r="C36" s="5" t="n">
        <v>0</v>
      </c>
      <c r="D36" s="5" t="n">
        <v>0</v>
      </c>
      <c r="E36" s="5" t="n">
        <v>7082000</v>
      </c>
      <c r="F36" s="5" t="n">
        <v>0</v>
      </c>
    </row>
    <row r="37" spans="1:8">
      <c r="A37" s="4" t="s">
        <v>150</v>
      </c>
      <c r="B37" s="5" t="n">
        <v>-1955000</v>
      </c>
      <c r="C37" s="5" t="n">
        <v>0</v>
      </c>
      <c r="D37" s="5" t="n">
        <v>0</v>
      </c>
      <c r="E37" s="5" t="n">
        <v>0</v>
      </c>
      <c r="F37" s="5" t="n">
        <v>-1955000</v>
      </c>
    </row>
    <row r="38" spans="1:8">
      <c r="A38" s="4" t="s">
        <v>155</v>
      </c>
      <c r="B38" s="5" t="n">
        <v>121272000</v>
      </c>
      <c r="C38" s="7" t="n">
        <v>141000</v>
      </c>
      <c r="D38" s="5" t="n">
        <v>90759000</v>
      </c>
      <c r="E38" s="5" t="n">
        <v>27216000</v>
      </c>
      <c r="F38" s="5" t="n">
        <v>3156000</v>
      </c>
    </row>
    <row r="39" spans="1:8">
      <c r="A39" s="4" t="s">
        <v>156</v>
      </c>
      <c r="G39" s="5" t="n">
        <v>2950000</v>
      </c>
      <c r="H39" s="5" t="n">
        <v>9331000</v>
      </c>
    </row>
    <row r="40" spans="1:8">
      <c r="A40" s="4" t="s">
        <v>157</v>
      </c>
      <c r="C40" s="5" t="n">
        <v>14135080</v>
      </c>
    </row>
    <row r="41" spans="1:8">
      <c r="A41" s="4" t="s">
        <v>136</v>
      </c>
      <c r="B41" s="5" t="n">
        <v>-2834000</v>
      </c>
      <c r="C41" s="7" t="n">
        <v>0</v>
      </c>
      <c r="D41" s="5" t="n">
        <v>0</v>
      </c>
      <c r="E41" s="5" t="n">
        <v>-2834000</v>
      </c>
      <c r="F41" s="5" t="n">
        <v>0</v>
      </c>
      <c r="G41" s="5" t="n">
        <v>0</v>
      </c>
      <c r="H41" s="5" t="n">
        <v>0</v>
      </c>
    </row>
    <row r="42" spans="1:8">
      <c r="A42" s="4" t="s">
        <v>137</v>
      </c>
      <c r="B42" s="5" t="n">
        <v>-256000</v>
      </c>
      <c r="C42" s="5" t="n">
        <v>0</v>
      </c>
      <c r="D42" s="5" t="n">
        <v>0</v>
      </c>
      <c r="E42" s="5" t="n">
        <v>-256000</v>
      </c>
      <c r="F42" s="5" t="n">
        <v>0</v>
      </c>
      <c r="G42" s="5" t="n">
        <v>0</v>
      </c>
      <c r="H42" s="5" t="n">
        <v>0</v>
      </c>
    </row>
    <row r="43" spans="1:8">
      <c r="A43" s="4" t="s">
        <v>138</v>
      </c>
      <c r="B43" s="5" t="n">
        <v>-372000</v>
      </c>
      <c r="C43" s="5" t="n">
        <v>0</v>
      </c>
      <c r="D43" s="5" t="n">
        <v>0</v>
      </c>
      <c r="E43" s="5" t="n">
        <v>-372000</v>
      </c>
      <c r="F43" s="5" t="n">
        <v>0</v>
      </c>
      <c r="G43" s="5" t="n">
        <v>0</v>
      </c>
      <c r="H43" s="5" t="n">
        <v>0</v>
      </c>
    </row>
    <row r="44" spans="1:8">
      <c r="A44" s="4" t="s">
        <v>139</v>
      </c>
      <c r="B44" s="5" t="n">
        <v>1309000</v>
      </c>
      <c r="C44" s="7" t="n">
        <v>1000</v>
      </c>
      <c r="D44" s="5" t="n">
        <v>1308000</v>
      </c>
      <c r="E44" s="5" t="n">
        <v>0</v>
      </c>
      <c r="F44" s="5" t="n">
        <v>0</v>
      </c>
      <c r="G44" s="5" t="n">
        <v>0</v>
      </c>
      <c r="H44" s="5" t="n">
        <v>0</v>
      </c>
    </row>
    <row r="45" spans="1:8">
      <c r="A45" s="4" t="s">
        <v>140</v>
      </c>
      <c r="C45" s="5" t="n">
        <v>49329</v>
      </c>
    </row>
    <row r="46" spans="1:8">
      <c r="A46" s="4" t="s">
        <v>141</v>
      </c>
      <c r="B46" s="5" t="n">
        <v>-190000</v>
      </c>
      <c r="C46" s="7" t="n">
        <v>0</v>
      </c>
      <c r="D46" s="5" t="n">
        <v>-190000</v>
      </c>
      <c r="E46" s="5" t="n">
        <v>0</v>
      </c>
      <c r="F46" s="5" t="n">
        <v>0</v>
      </c>
      <c r="G46" s="5" t="n">
        <v>0</v>
      </c>
      <c r="H46" s="5" t="n">
        <v>0</v>
      </c>
    </row>
    <row r="47" spans="1:8">
      <c r="A47" s="4" t="s">
        <v>142</v>
      </c>
      <c r="C47" s="5" t="n">
        <v>-12433</v>
      </c>
    </row>
    <row r="48" spans="1:8">
      <c r="A48" s="4" t="s">
        <v>148</v>
      </c>
      <c r="B48" s="5" t="n">
        <v>50000</v>
      </c>
      <c r="C48" s="7" t="n">
        <v>0</v>
      </c>
      <c r="D48" s="5" t="n">
        <v>50000</v>
      </c>
      <c r="E48" s="5" t="n">
        <v>0</v>
      </c>
      <c r="F48" s="5" t="n">
        <v>0</v>
      </c>
      <c r="G48" s="5" t="n">
        <v>-50000</v>
      </c>
      <c r="H48" s="5" t="n">
        <v>0</v>
      </c>
    </row>
    <row r="49" spans="1:8">
      <c r="A49" s="4" t="s">
        <v>154</v>
      </c>
      <c r="C49" s="5" t="n">
        <v>6250</v>
      </c>
    </row>
    <row r="50" spans="1:8">
      <c r="A50" s="4" t="s">
        <v>158</v>
      </c>
      <c r="B50" s="5" t="n">
        <v>-86000</v>
      </c>
      <c r="C50" s="7" t="n">
        <v>0</v>
      </c>
      <c r="D50" s="5" t="n">
        <v>-86000</v>
      </c>
      <c r="E50" s="5" t="n">
        <v>0</v>
      </c>
      <c r="F50" s="5" t="n">
        <v>0</v>
      </c>
      <c r="G50" s="5" t="n">
        <v>0</v>
      </c>
      <c r="H50" s="5" t="n">
        <v>0</v>
      </c>
    </row>
    <row r="51" spans="1:8">
      <c r="A51" s="4" t="s">
        <v>109</v>
      </c>
      <c r="B51" s="5" t="n">
        <v>8058000</v>
      </c>
      <c r="C51" s="5" t="n">
        <v>0</v>
      </c>
      <c r="D51" s="5" t="n">
        <v>0</v>
      </c>
      <c r="E51" s="5" t="n">
        <v>8058000</v>
      </c>
      <c r="F51" s="5" t="n">
        <v>0</v>
      </c>
      <c r="G51" s="5" t="n">
        <v>0</v>
      </c>
      <c r="H51" s="5" t="n">
        <v>0</v>
      </c>
    </row>
    <row r="52" spans="1:8">
      <c r="A52" s="4" t="s">
        <v>150</v>
      </c>
      <c r="B52" s="5" t="n">
        <v>-453000</v>
      </c>
      <c r="C52" s="5" t="n">
        <v>0</v>
      </c>
      <c r="D52" s="5" t="n">
        <v>0</v>
      </c>
      <c r="E52" s="5" t="n">
        <v>0</v>
      </c>
      <c r="F52" s="5" t="n">
        <v>-453000</v>
      </c>
      <c r="G52" s="5" t="n">
        <v>0</v>
      </c>
      <c r="H52" s="5" t="n">
        <v>0</v>
      </c>
    </row>
    <row r="53" spans="1:8">
      <c r="A53" s="4" t="s">
        <v>159</v>
      </c>
      <c r="B53" s="7" t="n">
        <v>126498000</v>
      </c>
      <c r="C53" s="7" t="n">
        <v>142000</v>
      </c>
      <c r="D53" s="7" t="n">
        <v>91841000</v>
      </c>
      <c r="E53" s="7" t="n">
        <v>31812000</v>
      </c>
      <c r="F53" s="7" t="n">
        <v>2703000</v>
      </c>
    </row>
    <row r="54" spans="1:8">
      <c r="A54" s="4" t="s">
        <v>160</v>
      </c>
      <c r="G54" s="7" t="n">
        <v>2900000</v>
      </c>
      <c r="H54" s="7" t="n">
        <v>9331000</v>
      </c>
    </row>
    <row r="55" spans="1:8">
      <c r="A55" s="4" t="s">
        <v>161</v>
      </c>
      <c r="C55" s="5" t="n">
        <v>14178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8" t="n">
        <v>59.15</v>
      </c>
      <c r="C3" s="8" t="n">
        <v>51.41</v>
      </c>
    </row>
    <row r="4" spans="1:3">
      <c r="A4" s="4" t="s">
        <v>526</v>
      </c>
      <c r="B4" s="5" t="n">
        <v>300000</v>
      </c>
      <c r="C4" s="5" t="n">
        <v>360000</v>
      </c>
    </row>
    <row r="5" spans="1:3">
      <c r="A5" s="4" t="s">
        <v>527</v>
      </c>
      <c r="B5" s="4" t="s">
        <v>528</v>
      </c>
      <c r="C5" s="4" t="s">
        <v>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0</v>
      </c>
      <c r="B1" s="2" t="s">
        <v>2</v>
      </c>
      <c r="C1" s="2" t="s">
        <v>32</v>
      </c>
    </row>
    <row r="2" spans="1:3">
      <c r="A2" s="3" t="s">
        <v>531</v>
      </c>
    </row>
    <row r="3" spans="1:3">
      <c r="A3" s="4" t="s">
        <v>532</v>
      </c>
      <c r="B3" s="7" t="n">
        <v>633000</v>
      </c>
      <c r="C3" s="7" t="n">
        <v>598000</v>
      </c>
    </row>
    <row r="4" spans="1:3">
      <c r="A4" s="4" t="s">
        <v>533</v>
      </c>
      <c r="B4" s="5" t="n">
        <v>879000</v>
      </c>
      <c r="C4" s="5" t="n">
        <v>1064000</v>
      </c>
    </row>
    <row r="5" spans="1:3">
      <c r="A5" s="4" t="s">
        <v>534</v>
      </c>
      <c r="B5" s="5" t="n">
        <v>41000</v>
      </c>
      <c r="C5" s="5" t="n">
        <v>35000</v>
      </c>
    </row>
    <row r="6" spans="1:3">
      <c r="A6" s="4" t="s">
        <v>535</v>
      </c>
      <c r="B6" s="5" t="n">
        <v>61000</v>
      </c>
      <c r="C6" s="5" t="n">
        <v>129000</v>
      </c>
    </row>
    <row r="7" spans="1:3">
      <c r="A7" s="4" t="s">
        <v>536</v>
      </c>
      <c r="B7" s="5" t="n">
        <v>895000</v>
      </c>
      <c r="C7" s="5" t="n">
        <v>561000</v>
      </c>
    </row>
    <row r="8" spans="1:3">
      <c r="A8" s="4" t="s">
        <v>537</v>
      </c>
      <c r="B8" s="7" t="n">
        <v>2509000</v>
      </c>
      <c r="C8" s="7" t="n">
        <v>238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8</v>
      </c>
      <c r="B1" s="2" t="s">
        <v>2</v>
      </c>
      <c r="C1" s="2" t="s">
        <v>32</v>
      </c>
    </row>
    <row r="2" spans="1:3">
      <c r="A2" s="3" t="s">
        <v>539</v>
      </c>
    </row>
    <row r="3" spans="1:3">
      <c r="A3" s="4" t="s">
        <v>540</v>
      </c>
      <c r="B3" s="7" t="n">
        <v>232302000</v>
      </c>
      <c r="C3" s="7" t="n">
        <v>179564000</v>
      </c>
    </row>
    <row r="4" spans="1:3">
      <c r="A4" s="4" t="s">
        <v>541</v>
      </c>
      <c r="B4" s="5" t="n">
        <v>-55206000</v>
      </c>
      <c r="C4" s="5" t="n">
        <v>-50613000</v>
      </c>
    </row>
    <row r="5" spans="1:3">
      <c r="A5" s="4" t="s">
        <v>542</v>
      </c>
      <c r="B5" s="5" t="n">
        <v>177096000</v>
      </c>
      <c r="C5" s="5" t="n">
        <v>128951000</v>
      </c>
    </row>
    <row r="6" spans="1:3">
      <c r="A6" s="4" t="s">
        <v>543</v>
      </c>
    </row>
    <row r="7" spans="1:3">
      <c r="A7" s="3" t="s">
        <v>539</v>
      </c>
    </row>
    <row r="8" spans="1:3">
      <c r="A8" s="4" t="s">
        <v>540</v>
      </c>
      <c r="B8" s="5" t="n">
        <v>76418000</v>
      </c>
      <c r="C8" s="5" t="n">
        <v>48211000</v>
      </c>
    </row>
    <row r="9" spans="1:3">
      <c r="A9" s="4" t="s">
        <v>544</v>
      </c>
    </row>
    <row r="10" spans="1:3">
      <c r="A10" s="3" t="s">
        <v>539</v>
      </c>
    </row>
    <row r="11" spans="1:3">
      <c r="A11" s="4" t="s">
        <v>540</v>
      </c>
      <c r="B11" s="5" t="n">
        <v>22458000</v>
      </c>
      <c r="C11" s="5" t="n">
        <v>19998000</v>
      </c>
    </row>
    <row r="12" spans="1:3">
      <c r="A12" s="4" t="s">
        <v>545</v>
      </c>
    </row>
    <row r="13" spans="1:3">
      <c r="A13" s="3" t="s">
        <v>539</v>
      </c>
    </row>
    <row r="14" spans="1:3">
      <c r="A14" s="4" t="s">
        <v>540</v>
      </c>
      <c r="B14" s="5" t="n">
        <v>38811000</v>
      </c>
      <c r="C14" s="5" t="n">
        <v>20655000</v>
      </c>
    </row>
    <row r="15" spans="1:3">
      <c r="A15" s="4" t="s">
        <v>546</v>
      </c>
    </row>
    <row r="16" spans="1:3">
      <c r="A16" s="3" t="s">
        <v>539</v>
      </c>
    </row>
    <row r="17" spans="1:3">
      <c r="A17" s="4" t="s">
        <v>540</v>
      </c>
      <c r="B17" s="5" t="n">
        <v>45775000</v>
      </c>
      <c r="C17" s="5" t="n">
        <v>28624000</v>
      </c>
    </row>
    <row r="18" spans="1:3">
      <c r="A18" s="4" t="s">
        <v>547</v>
      </c>
    </row>
    <row r="19" spans="1:3">
      <c r="A19" s="3" t="s">
        <v>539</v>
      </c>
    </row>
    <row r="20" spans="1:3">
      <c r="A20" s="4" t="s">
        <v>540</v>
      </c>
      <c r="B20" s="5" t="n">
        <v>31282000</v>
      </c>
      <c r="C20" s="5" t="n">
        <v>26648000</v>
      </c>
    </row>
    <row r="21" spans="1:3">
      <c r="A21" s="4" t="s">
        <v>548</v>
      </c>
    </row>
    <row r="22" spans="1:3">
      <c r="A22" s="3" t="s">
        <v>539</v>
      </c>
    </row>
    <row r="23" spans="1:3">
      <c r="A23" s="4" t="s">
        <v>540</v>
      </c>
      <c r="B23" s="7" t="n">
        <v>17558000</v>
      </c>
      <c r="C23" s="7" t="n">
        <v>3542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9</v>
      </c>
      <c r="B1" s="2" t="s">
        <v>1</v>
      </c>
    </row>
    <row r="2" spans="1:4">
      <c r="B2" s="2" t="s">
        <v>2</v>
      </c>
      <c r="C2" s="2" t="s">
        <v>32</v>
      </c>
      <c r="D2" s="2" t="s">
        <v>88</v>
      </c>
    </row>
    <row r="3" spans="1:4">
      <c r="A3" s="3" t="s">
        <v>539</v>
      </c>
    </row>
    <row r="4" spans="1:4">
      <c r="A4" s="4" t="s">
        <v>550</v>
      </c>
      <c r="B4" s="7" t="n">
        <v>5243000</v>
      </c>
      <c r="C4" s="7" t="n">
        <v>4086000</v>
      </c>
      <c r="D4" s="7" t="n">
        <v>3448000</v>
      </c>
    </row>
    <row r="5" spans="1:4">
      <c r="A5" s="4" t="s">
        <v>551</v>
      </c>
      <c r="B5" s="5" t="n">
        <v>26779000</v>
      </c>
      <c r="C5" s="5" t="n">
        <v>0</v>
      </c>
      <c r="D5" s="5" t="n">
        <v>0</v>
      </c>
    </row>
    <row r="6" spans="1:4">
      <c r="A6" s="4" t="s">
        <v>507</v>
      </c>
      <c r="B6" s="5" t="n">
        <v>111789000</v>
      </c>
      <c r="C6" s="7" t="n">
        <v>100311000</v>
      </c>
      <c r="D6" s="7" t="n">
        <v>103462000</v>
      </c>
    </row>
    <row r="7" spans="1:4">
      <c r="A7" s="4" t="s">
        <v>552</v>
      </c>
    </row>
    <row r="8" spans="1:4">
      <c r="A8" s="3" t="s">
        <v>539</v>
      </c>
    </row>
    <row r="9" spans="1:4">
      <c r="A9" s="4" t="s">
        <v>507</v>
      </c>
      <c r="B9" s="5" t="n">
        <v>336000</v>
      </c>
    </row>
    <row r="10" spans="1:4">
      <c r="A10" s="4" t="s">
        <v>553</v>
      </c>
    </row>
    <row r="11" spans="1:4">
      <c r="A11" s="3" t="s">
        <v>539</v>
      </c>
    </row>
    <row r="12" spans="1:4">
      <c r="A12" s="4" t="s">
        <v>551</v>
      </c>
      <c r="B12" s="7" t="n">
        <v>2273000</v>
      </c>
    </row>
    <row r="13" spans="1:4">
      <c r="A13" s="4" t="s">
        <v>554</v>
      </c>
      <c r="B13" s="7" t="n">
        <v>1500</v>
      </c>
    </row>
    <row r="14" spans="1:4">
      <c r="A14" s="4" t="s">
        <v>543</v>
      </c>
    </row>
    <row r="15" spans="1:4">
      <c r="A15" s="3" t="s">
        <v>539</v>
      </c>
    </row>
    <row r="16" spans="1:4">
      <c r="A16" s="4" t="s">
        <v>551</v>
      </c>
      <c r="B16" s="7" t="n">
        <v>16161000</v>
      </c>
    </row>
    <row r="17" spans="1:4">
      <c r="A17" s="4" t="s">
        <v>545</v>
      </c>
    </row>
    <row r="18" spans="1:4">
      <c r="A18" s="3" t="s">
        <v>539</v>
      </c>
    </row>
    <row r="19" spans="1:4">
      <c r="A19" s="4" t="s">
        <v>551</v>
      </c>
      <c r="B19" s="5" t="n">
        <v>4746000</v>
      </c>
    </row>
    <row r="20" spans="1:4">
      <c r="A20" s="4" t="s">
        <v>548</v>
      </c>
    </row>
    <row r="21" spans="1:4">
      <c r="A21" s="3" t="s">
        <v>539</v>
      </c>
    </row>
    <row r="22" spans="1:4">
      <c r="A22" s="4" t="s">
        <v>551</v>
      </c>
      <c r="B22" s="7" t="n">
        <v>359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5</v>
      </c>
      <c r="B1" s="2" t="s">
        <v>2</v>
      </c>
      <c r="C1" s="2" t="s">
        <v>32</v>
      </c>
    </row>
    <row r="2" spans="1:3">
      <c r="A2" s="3" t="s">
        <v>556</v>
      </c>
    </row>
    <row r="3" spans="1:3">
      <c r="A3" s="4" t="s">
        <v>557</v>
      </c>
      <c r="B3" s="7" t="n">
        <v>77136000</v>
      </c>
      <c r="C3" s="7" t="n">
        <v>96067000</v>
      </c>
    </row>
    <row r="4" spans="1:3">
      <c r="A4" s="4" t="s">
        <v>558</v>
      </c>
    </row>
    <row r="5" spans="1:3">
      <c r="A5" s="3" t="s">
        <v>556</v>
      </c>
    </row>
    <row r="6" spans="1:3">
      <c r="A6" s="4" t="s">
        <v>557</v>
      </c>
      <c r="B6" s="5" t="n">
        <v>11039000</v>
      </c>
      <c r="C6" s="5" t="n">
        <v>11039000</v>
      </c>
    </row>
    <row r="7" spans="1:3">
      <c r="A7" s="4" t="s">
        <v>552</v>
      </c>
    </row>
    <row r="8" spans="1:3">
      <c r="A8" s="3" t="s">
        <v>556</v>
      </c>
    </row>
    <row r="9" spans="1:3">
      <c r="A9" s="4" t="s">
        <v>557</v>
      </c>
      <c r="B9" s="5" t="n">
        <v>0</v>
      </c>
      <c r="C9" s="5" t="n">
        <v>25801000</v>
      </c>
    </row>
    <row r="10" spans="1:3">
      <c r="A10" s="4" t="s">
        <v>559</v>
      </c>
    </row>
    <row r="11" spans="1:3">
      <c r="A11" s="3" t="s">
        <v>556</v>
      </c>
    </row>
    <row r="12" spans="1:3">
      <c r="A12" s="4" t="s">
        <v>557</v>
      </c>
      <c r="B12" s="7" t="n">
        <v>66097000</v>
      </c>
      <c r="C12" s="7" t="n">
        <v>5922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5"/>
  </cols>
  <sheetData>
    <row r="1" spans="1:13">
      <c r="A1" s="1" t="s">
        <v>560</v>
      </c>
      <c r="B1" s="2" t="s">
        <v>498</v>
      </c>
      <c r="G1" s="2" t="s">
        <v>561</v>
      </c>
      <c r="H1" s="2" t="s">
        <v>1</v>
      </c>
    </row>
    <row r="2" spans="1:13">
      <c r="B2" s="2" t="s">
        <v>562</v>
      </c>
      <c r="C2" s="2" t="s">
        <v>563</v>
      </c>
      <c r="D2" s="2" t="s">
        <v>564</v>
      </c>
      <c r="E2" s="2" t="s">
        <v>565</v>
      </c>
      <c r="F2" s="2" t="s">
        <v>566</v>
      </c>
      <c r="G2" s="2" t="s">
        <v>567</v>
      </c>
      <c r="H2" s="2" t="s">
        <v>490</v>
      </c>
      <c r="I2" s="2" t="s">
        <v>501</v>
      </c>
      <c r="J2" s="2" t="s">
        <v>502</v>
      </c>
      <c r="K2" s="2" t="s">
        <v>568</v>
      </c>
      <c r="L2" s="2" t="s">
        <v>569</v>
      </c>
      <c r="M2" s="2" t="s">
        <v>570</v>
      </c>
    </row>
    <row r="3" spans="1:13">
      <c r="A3" s="3" t="s">
        <v>556</v>
      </c>
    </row>
    <row r="4" spans="1:13">
      <c r="A4" s="4" t="s">
        <v>571</v>
      </c>
      <c r="F4" s="7" t="n">
        <v>3100000</v>
      </c>
    </row>
    <row r="5" spans="1:13">
      <c r="A5" s="4" t="s">
        <v>572</v>
      </c>
      <c r="J5" s="7" t="n">
        <v>435000</v>
      </c>
    </row>
    <row r="6" spans="1:13">
      <c r="A6" s="4" t="s">
        <v>573</v>
      </c>
      <c r="H6" s="7" t="n">
        <v>3349000</v>
      </c>
      <c r="I6" s="7" t="n">
        <v>0</v>
      </c>
      <c r="J6" s="5" t="n">
        <v>0</v>
      </c>
    </row>
    <row r="7" spans="1:13">
      <c r="A7" s="4" t="s">
        <v>574</v>
      </c>
      <c r="H7" s="5" t="n">
        <v>2890000</v>
      </c>
      <c r="I7" s="5" t="n">
        <v>9000</v>
      </c>
      <c r="J7" s="5" t="n">
        <v>1758000</v>
      </c>
    </row>
    <row r="8" spans="1:13">
      <c r="A8" s="4" t="s">
        <v>552</v>
      </c>
    </row>
    <row r="9" spans="1:13">
      <c r="A9" s="3" t="s">
        <v>556</v>
      </c>
    </row>
    <row r="10" spans="1:13">
      <c r="A10" s="4" t="s">
        <v>575</v>
      </c>
      <c r="H10" s="5" t="n">
        <v>26779000</v>
      </c>
    </row>
    <row r="11" spans="1:13">
      <c r="A11" s="4" t="s">
        <v>576</v>
      </c>
    </row>
    <row r="12" spans="1:13">
      <c r="A12" s="3" t="s">
        <v>556</v>
      </c>
    </row>
    <row r="13" spans="1:13">
      <c r="A13" s="4" t="s">
        <v>577</v>
      </c>
      <c r="M13" s="5" t="n">
        <v>550</v>
      </c>
    </row>
    <row r="14" spans="1:13">
      <c r="A14" s="4" t="s">
        <v>578</v>
      </c>
      <c r="H14" s="5" t="n">
        <v>1161000</v>
      </c>
      <c r="I14" s="5" t="n">
        <v>21000</v>
      </c>
      <c r="J14" s="5" t="n">
        <v>17000</v>
      </c>
    </row>
    <row r="15" spans="1:13">
      <c r="A15" s="4" t="s">
        <v>579</v>
      </c>
      <c r="H15" s="5" t="n">
        <v>6870000</v>
      </c>
      <c r="I15" s="5" t="n">
        <v>4211000</v>
      </c>
    </row>
    <row r="16" spans="1:13">
      <c r="A16" s="4" t="s">
        <v>574</v>
      </c>
      <c r="H16" s="7" t="n">
        <v>2275000</v>
      </c>
    </row>
    <row r="17" spans="1:13">
      <c r="A17" s="4" t="s">
        <v>580</v>
      </c>
    </row>
    <row r="18" spans="1:13">
      <c r="A18" s="3" t="s">
        <v>556</v>
      </c>
    </row>
    <row r="19" spans="1:13">
      <c r="A19" s="4" t="s">
        <v>574</v>
      </c>
      <c r="B19" s="7" t="n">
        <v>1150000</v>
      </c>
    </row>
    <row r="20" spans="1:13">
      <c r="A20" s="4" t="s">
        <v>581</v>
      </c>
    </row>
    <row r="21" spans="1:13">
      <c r="A21" s="3" t="s">
        <v>556</v>
      </c>
    </row>
    <row r="22" spans="1:13">
      <c r="A22" s="4" t="s">
        <v>582</v>
      </c>
      <c r="H22" s="4" t="s">
        <v>583</v>
      </c>
    </row>
    <row r="23" spans="1:13">
      <c r="A23" s="4" t="s">
        <v>584</v>
      </c>
      <c r="H23" s="7" t="n">
        <v>5000000</v>
      </c>
    </row>
    <row r="24" spans="1:13">
      <c r="A24" s="4" t="s">
        <v>585</v>
      </c>
    </row>
    <row r="25" spans="1:13">
      <c r="A25" s="3" t="s">
        <v>556</v>
      </c>
    </row>
    <row r="26" spans="1:13">
      <c r="A26" s="4" t="s">
        <v>578</v>
      </c>
      <c r="H26" s="5" t="n">
        <v>174000</v>
      </c>
      <c r="I26" s="5" t="n">
        <v>167000</v>
      </c>
      <c r="J26" s="7" t="n">
        <v>129000</v>
      </c>
    </row>
    <row r="27" spans="1:13">
      <c r="A27" s="4" t="s">
        <v>586</v>
      </c>
    </row>
    <row r="28" spans="1:13">
      <c r="A28" s="3" t="s">
        <v>556</v>
      </c>
    </row>
    <row r="29" spans="1:13">
      <c r="A29" s="4" t="s">
        <v>587</v>
      </c>
      <c r="H29" s="5" t="n">
        <v>2983000</v>
      </c>
    </row>
    <row r="30" spans="1:13">
      <c r="A30" s="4" t="s">
        <v>588</v>
      </c>
    </row>
    <row r="31" spans="1:13">
      <c r="A31" s="3" t="s">
        <v>556</v>
      </c>
    </row>
    <row r="32" spans="1:13">
      <c r="A32" s="4" t="s">
        <v>587</v>
      </c>
      <c r="H32" s="5" t="n">
        <v>3370000</v>
      </c>
    </row>
    <row r="33" spans="1:13">
      <c r="A33" s="4" t="s">
        <v>589</v>
      </c>
    </row>
    <row r="34" spans="1:13">
      <c r="A34" s="3" t="s">
        <v>556</v>
      </c>
    </row>
    <row r="35" spans="1:13">
      <c r="A35" s="4" t="s">
        <v>587</v>
      </c>
      <c r="H35" s="5" t="n">
        <v>4686000</v>
      </c>
    </row>
    <row r="36" spans="1:13">
      <c r="A36" s="4" t="s">
        <v>590</v>
      </c>
    </row>
    <row r="37" spans="1:13">
      <c r="A37" s="3" t="s">
        <v>556</v>
      </c>
    </row>
    <row r="38" spans="1:13">
      <c r="A38" s="4" t="s">
        <v>527</v>
      </c>
      <c r="D38" s="4" t="s">
        <v>591</v>
      </c>
    </row>
    <row r="39" spans="1:13">
      <c r="A39" s="4" t="s">
        <v>592</v>
      </c>
      <c r="D39" s="7" t="n">
        <v>20000000</v>
      </c>
      <c r="G39" s="7" t="n">
        <v>1200000</v>
      </c>
      <c r="H39" s="5" t="n">
        <v>20000000</v>
      </c>
    </row>
    <row r="40" spans="1:13">
      <c r="A40" s="4" t="s">
        <v>593</v>
      </c>
      <c r="D40" s="7" t="n">
        <v>18000000</v>
      </c>
      <c r="E40" s="7" t="n">
        <v>2000000</v>
      </c>
      <c r="G40" s="7" t="n">
        <v>18800000</v>
      </c>
    </row>
    <row r="41" spans="1:13">
      <c r="A41" s="4" t="s">
        <v>594</v>
      </c>
      <c r="C41" s="7" t="n">
        <v>2100000</v>
      </c>
    </row>
    <row r="42" spans="1:13">
      <c r="A42" s="4" t="s">
        <v>595</v>
      </c>
    </row>
    <row r="43" spans="1:13">
      <c r="A43" s="3" t="s">
        <v>556</v>
      </c>
    </row>
    <row r="44" spans="1:13">
      <c r="A44" s="4" t="s">
        <v>596</v>
      </c>
      <c r="I44" s="7" t="n">
        <v>500000</v>
      </c>
    </row>
    <row r="45" spans="1:13">
      <c r="A45" s="4" t="s">
        <v>597</v>
      </c>
      <c r="H45" s="7" t="n">
        <v>12000</v>
      </c>
    </row>
    <row r="46" spans="1:13">
      <c r="A46" s="4" t="s">
        <v>598</v>
      </c>
    </row>
    <row r="47" spans="1:13">
      <c r="A47" s="3" t="s">
        <v>556</v>
      </c>
    </row>
    <row r="48" spans="1:13">
      <c r="A48" s="4" t="s">
        <v>596</v>
      </c>
      <c r="K48" s="7" t="n">
        <v>250000</v>
      </c>
      <c r="L48" s="7" t="n">
        <v>250000</v>
      </c>
    </row>
  </sheetData>
  <mergeCells count="3">
    <mergeCell ref="A1:A2"/>
    <mergeCell ref="B1:F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9</v>
      </c>
      <c r="B1" s="2" t="s">
        <v>1</v>
      </c>
    </row>
    <row r="2" spans="1:4">
      <c r="B2" s="2" t="s">
        <v>2</v>
      </c>
      <c r="C2" s="2" t="s">
        <v>32</v>
      </c>
      <c r="D2" s="2" t="s">
        <v>88</v>
      </c>
    </row>
    <row r="3" spans="1:4">
      <c r="A3" s="3" t="s">
        <v>600</v>
      </c>
    </row>
    <row r="4" spans="1:4">
      <c r="A4" s="4" t="s">
        <v>601</v>
      </c>
      <c r="B4" s="7" t="n">
        <v>53566000</v>
      </c>
      <c r="C4" s="7" t="n">
        <v>3959000</v>
      </c>
      <c r="D4" s="7" t="n">
        <v>7052000</v>
      </c>
    </row>
    <row r="5" spans="1:4">
      <c r="A5" s="4" t="s">
        <v>602</v>
      </c>
      <c r="B5" s="5" t="n">
        <v>2755000</v>
      </c>
      <c r="C5" s="5" t="n">
        <v>1113000</v>
      </c>
      <c r="D5" s="5" t="n">
        <v>2471000</v>
      </c>
    </row>
    <row r="6" spans="1:4">
      <c r="A6" s="4" t="s">
        <v>603</v>
      </c>
      <c r="B6" s="5" t="n">
        <v>50811000</v>
      </c>
      <c r="C6" s="5" t="n">
        <v>2846000</v>
      </c>
      <c r="D6" s="5" t="n">
        <v>4581000</v>
      </c>
    </row>
    <row r="7" spans="1:4">
      <c r="A7" s="4" t="s">
        <v>604</v>
      </c>
      <c r="B7" s="5" t="n">
        <v>53566000</v>
      </c>
      <c r="C7" s="5" t="n">
        <v>3959000</v>
      </c>
      <c r="D7" s="5" t="n">
        <v>7052000</v>
      </c>
    </row>
    <row r="8" spans="1:4">
      <c r="A8" s="4" t="s">
        <v>605</v>
      </c>
      <c r="B8" s="5" t="n">
        <v>11102000</v>
      </c>
      <c r="C8" s="5" t="n">
        <v>7694000</v>
      </c>
      <c r="D8" s="5" t="n">
        <v>4184000</v>
      </c>
    </row>
    <row r="9" spans="1:4">
      <c r="A9" s="4" t="s">
        <v>606</v>
      </c>
      <c r="B9" s="5" t="n">
        <v>7914000</v>
      </c>
      <c r="C9" s="5" t="n">
        <v>5731000</v>
      </c>
      <c r="D9" s="5" t="n">
        <v>2935000</v>
      </c>
    </row>
    <row r="10" spans="1:4">
      <c r="A10" s="4" t="s">
        <v>607</v>
      </c>
      <c r="B10" s="5" t="n">
        <v>3188000</v>
      </c>
      <c r="C10" s="5" t="n">
        <v>1963000</v>
      </c>
      <c r="D10" s="5" t="n">
        <v>1249000</v>
      </c>
    </row>
    <row r="11" spans="1:4">
      <c r="A11" s="4" t="s">
        <v>608</v>
      </c>
    </row>
    <row r="12" spans="1:4">
      <c r="A12" s="3" t="s">
        <v>600</v>
      </c>
    </row>
    <row r="13" spans="1:4">
      <c r="A13" s="4" t="s">
        <v>601</v>
      </c>
      <c r="B13" s="5" t="n">
        <v>1244000</v>
      </c>
      <c r="C13" s="5" t="n">
        <v>1204000</v>
      </c>
      <c r="D13" s="5" t="n">
        <v>2623000</v>
      </c>
    </row>
    <row r="14" spans="1:4">
      <c r="A14" s="4" t="s">
        <v>602</v>
      </c>
      <c r="B14" s="5" t="n">
        <v>0</v>
      </c>
      <c r="C14" s="5" t="n">
        <v>0</v>
      </c>
      <c r="D14" s="5" t="n">
        <v>0</v>
      </c>
    </row>
    <row r="15" spans="1:4">
      <c r="A15" s="4" t="s">
        <v>603</v>
      </c>
      <c r="B15" s="5" t="n">
        <v>1244000</v>
      </c>
      <c r="C15" s="5" t="n">
        <v>1204000</v>
      </c>
      <c r="D15" s="5" t="n">
        <v>2623000</v>
      </c>
    </row>
    <row r="16" spans="1:4">
      <c r="A16" s="4" t="s">
        <v>604</v>
      </c>
      <c r="B16" s="5" t="n">
        <v>1244000</v>
      </c>
      <c r="C16" s="5" t="n">
        <v>1204000</v>
      </c>
      <c r="D16" s="5" t="n">
        <v>2623000</v>
      </c>
    </row>
    <row r="17" spans="1:4">
      <c r="A17" s="4" t="s">
        <v>605</v>
      </c>
      <c r="B17" s="5" t="n">
        <v>3452000</v>
      </c>
      <c r="C17" s="5" t="n">
        <v>2817000</v>
      </c>
      <c r="D17" s="5" t="n">
        <v>2003000</v>
      </c>
    </row>
    <row r="18" spans="1:4">
      <c r="A18" s="4" t="s">
        <v>606</v>
      </c>
      <c r="B18" s="5" t="n">
        <v>910000</v>
      </c>
      <c r="C18" s="5" t="n">
        <v>876000</v>
      </c>
      <c r="D18" s="5" t="n">
        <v>910000</v>
      </c>
    </row>
    <row r="19" spans="1:4">
      <c r="A19" s="4" t="s">
        <v>607</v>
      </c>
      <c r="B19" s="5" t="n">
        <v>2542000</v>
      </c>
      <c r="C19" s="5" t="n">
        <v>1941000</v>
      </c>
      <c r="D19" s="5" t="n">
        <v>1093000</v>
      </c>
    </row>
    <row r="20" spans="1:4">
      <c r="A20" s="4" t="s">
        <v>609</v>
      </c>
    </row>
    <row r="21" spans="1:4">
      <c r="A21" s="3" t="s">
        <v>600</v>
      </c>
    </row>
    <row r="22" spans="1:4">
      <c r="A22" s="4" t="s">
        <v>601</v>
      </c>
      <c r="B22" s="5" t="n">
        <v>690000</v>
      </c>
      <c r="C22" s="5" t="n">
        <v>652000</v>
      </c>
      <c r="D22" s="5" t="n">
        <v>707000</v>
      </c>
    </row>
    <row r="23" spans="1:4">
      <c r="A23" s="4" t="s">
        <v>602</v>
      </c>
      <c r="B23" s="5" t="n">
        <v>0</v>
      </c>
      <c r="C23" s="5" t="n">
        <v>0</v>
      </c>
      <c r="D23" s="5" t="n">
        <v>0</v>
      </c>
    </row>
    <row r="24" spans="1:4">
      <c r="A24" s="4" t="s">
        <v>603</v>
      </c>
      <c r="B24" s="5" t="n">
        <v>690000</v>
      </c>
      <c r="C24" s="5" t="n">
        <v>652000</v>
      </c>
      <c r="D24" s="5" t="n">
        <v>707000</v>
      </c>
    </row>
    <row r="25" spans="1:4">
      <c r="A25" s="4" t="s">
        <v>604</v>
      </c>
      <c r="B25" s="5" t="n">
        <v>690000</v>
      </c>
      <c r="C25" s="5" t="n">
        <v>652000</v>
      </c>
      <c r="D25" s="5" t="n">
        <v>707000</v>
      </c>
    </row>
    <row r="26" spans="1:4">
      <c r="A26" s="4" t="s">
        <v>605</v>
      </c>
      <c r="B26" s="5" t="n">
        <v>11000</v>
      </c>
      <c r="C26" s="5" t="n">
        <v>13000</v>
      </c>
      <c r="D26" s="5" t="n">
        <v>6000</v>
      </c>
    </row>
    <row r="27" spans="1:4">
      <c r="A27" s="4" t="s">
        <v>606</v>
      </c>
      <c r="B27" s="5" t="n">
        <v>24000</v>
      </c>
      <c r="C27" s="5" t="n">
        <v>17000</v>
      </c>
      <c r="D27" s="5" t="n">
        <v>16000</v>
      </c>
    </row>
    <row r="28" spans="1:4">
      <c r="A28" s="4" t="s">
        <v>607</v>
      </c>
      <c r="B28" s="5" t="n">
        <v>-13000</v>
      </c>
      <c r="C28" s="5" t="n">
        <v>-4000</v>
      </c>
      <c r="D28" s="5" t="n">
        <v>-10000</v>
      </c>
    </row>
    <row r="29" spans="1:4">
      <c r="A29" s="4" t="s">
        <v>610</v>
      </c>
    </row>
    <row r="30" spans="1:4">
      <c r="A30" s="3" t="s">
        <v>600</v>
      </c>
    </row>
    <row r="31" spans="1:4">
      <c r="A31" s="4" t="s">
        <v>601</v>
      </c>
      <c r="B31" s="5" t="n">
        <v>4300000</v>
      </c>
      <c r="C31" s="5" t="n">
        <v>2103000</v>
      </c>
      <c r="D31" s="5" t="n">
        <v>3722000</v>
      </c>
    </row>
    <row r="32" spans="1:4">
      <c r="A32" s="4" t="s">
        <v>602</v>
      </c>
      <c r="B32" s="5" t="n">
        <v>2719000</v>
      </c>
      <c r="C32" s="5" t="n">
        <v>1113000</v>
      </c>
      <c r="D32" s="5" t="n">
        <v>2471000</v>
      </c>
    </row>
    <row r="33" spans="1:4">
      <c r="A33" s="4" t="s">
        <v>603</v>
      </c>
      <c r="B33" s="5" t="n">
        <v>1581000</v>
      </c>
      <c r="C33" s="5" t="n">
        <v>990000</v>
      </c>
      <c r="D33" s="5" t="n">
        <v>1251000</v>
      </c>
    </row>
    <row r="34" spans="1:4">
      <c r="A34" s="4" t="s">
        <v>604</v>
      </c>
      <c r="B34" s="5" t="n">
        <v>4300000</v>
      </c>
      <c r="C34" s="5" t="n">
        <v>2103000</v>
      </c>
      <c r="D34" s="5" t="n">
        <v>3722000</v>
      </c>
    </row>
    <row r="35" spans="1:4">
      <c r="A35" s="4" t="s">
        <v>605</v>
      </c>
      <c r="B35" s="5" t="n">
        <v>7639000</v>
      </c>
      <c r="C35" s="5" t="n">
        <v>4864000</v>
      </c>
      <c r="D35" s="5" t="n">
        <v>2175000</v>
      </c>
    </row>
    <row r="36" spans="1:4">
      <c r="A36" s="4" t="s">
        <v>606</v>
      </c>
      <c r="B36" s="5" t="n">
        <v>6979000</v>
      </c>
      <c r="C36" s="5" t="n">
        <v>4838000</v>
      </c>
      <c r="D36" s="5" t="n">
        <v>2009000</v>
      </c>
    </row>
    <row r="37" spans="1:4">
      <c r="A37" s="4" t="s">
        <v>607</v>
      </c>
      <c r="B37" s="5" t="n">
        <v>660000</v>
      </c>
      <c r="C37" s="5" t="n">
        <v>26000</v>
      </c>
      <c r="D37" s="5" t="n">
        <v>166000</v>
      </c>
    </row>
    <row r="38" spans="1:4">
      <c r="A38" s="4" t="s">
        <v>611</v>
      </c>
    </row>
    <row r="39" spans="1:4">
      <c r="A39" s="3" t="s">
        <v>600</v>
      </c>
    </row>
    <row r="40" spans="1:4">
      <c r="A40" s="4" t="s">
        <v>601</v>
      </c>
      <c r="B40" s="5" t="n">
        <v>47332000</v>
      </c>
      <c r="C40" s="5" t="n">
        <v>0</v>
      </c>
      <c r="D40" s="5" t="n">
        <v>0</v>
      </c>
    </row>
    <row r="41" spans="1:4">
      <c r="A41" s="4" t="s">
        <v>602</v>
      </c>
      <c r="B41" s="5" t="n">
        <v>36000</v>
      </c>
      <c r="C41" s="5" t="n">
        <v>0</v>
      </c>
      <c r="D41" s="5" t="n">
        <v>0</v>
      </c>
    </row>
    <row r="42" spans="1:4">
      <c r="A42" s="4" t="s">
        <v>603</v>
      </c>
      <c r="B42" s="5" t="n">
        <v>47296000</v>
      </c>
      <c r="C42" s="5" t="n">
        <v>0</v>
      </c>
      <c r="D42" s="5" t="n">
        <v>0</v>
      </c>
    </row>
    <row r="43" spans="1:4">
      <c r="A43" s="4" t="s">
        <v>604</v>
      </c>
      <c r="B43" s="5" t="n">
        <v>47332000</v>
      </c>
      <c r="C43" s="5" t="n">
        <v>0</v>
      </c>
      <c r="D43" s="5" t="n">
        <v>0</v>
      </c>
    </row>
    <row r="44" spans="1:4">
      <c r="A44" s="4" t="s">
        <v>605</v>
      </c>
      <c r="B44" s="5" t="n">
        <v>0</v>
      </c>
      <c r="C44" s="5" t="n">
        <v>0</v>
      </c>
      <c r="D44" s="5" t="n">
        <v>0</v>
      </c>
    </row>
    <row r="45" spans="1:4">
      <c r="A45" s="4" t="s">
        <v>606</v>
      </c>
      <c r="B45" s="5" t="n">
        <v>1000</v>
      </c>
      <c r="D45" s="5" t="n">
        <v>0</v>
      </c>
    </row>
    <row r="46" spans="1:4">
      <c r="A46" s="4" t="s">
        <v>607</v>
      </c>
      <c r="B46" s="7" t="n">
        <v>-1000</v>
      </c>
      <c r="C46" s="7" t="n">
        <v>0</v>
      </c>
      <c r="D46"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12</v>
      </c>
      <c r="B1" s="2" t="s">
        <v>1</v>
      </c>
    </row>
    <row r="2" spans="1:4">
      <c r="B2" s="2" t="s">
        <v>2</v>
      </c>
      <c r="C2" s="2" t="s">
        <v>32</v>
      </c>
      <c r="D2" s="2" t="s">
        <v>88</v>
      </c>
    </row>
    <row r="3" spans="1:4">
      <c r="A3" s="3" t="s">
        <v>600</v>
      </c>
    </row>
    <row r="4" spans="1:4">
      <c r="A4" s="4" t="s">
        <v>613</v>
      </c>
      <c r="B4" s="7" t="n">
        <v>3047000</v>
      </c>
      <c r="C4" s="7" t="n">
        <v>3638000</v>
      </c>
      <c r="D4" s="7" t="n">
        <v>1800000</v>
      </c>
    </row>
    <row r="5" spans="1:4">
      <c r="A5" s="4" t="s">
        <v>614</v>
      </c>
      <c r="B5" s="5" t="n">
        <v>634000</v>
      </c>
      <c r="C5" s="5" t="n">
        <v>243000</v>
      </c>
      <c r="D5" s="5" t="n">
        <v>263000</v>
      </c>
    </row>
    <row r="6" spans="1:4">
      <c r="A6" s="4" t="s">
        <v>615</v>
      </c>
      <c r="B6" s="5" t="n">
        <v>-642000</v>
      </c>
      <c r="C6" s="5" t="n">
        <v>-843000</v>
      </c>
      <c r="D6" s="5" t="n">
        <v>-183000</v>
      </c>
    </row>
    <row r="7" spans="1:4">
      <c r="A7" s="4" t="s">
        <v>616</v>
      </c>
      <c r="B7" s="5" t="n">
        <v>3215000</v>
      </c>
      <c r="C7" s="5" t="n">
        <v>9000</v>
      </c>
      <c r="D7" s="5" t="n">
        <v>1758000</v>
      </c>
    </row>
    <row r="8" spans="1:4">
      <c r="A8" s="4" t="s">
        <v>613</v>
      </c>
      <c r="B8" s="5" t="n">
        <v>6254000</v>
      </c>
      <c r="C8" s="5" t="n">
        <v>3047000</v>
      </c>
      <c r="D8" s="5" t="n">
        <v>3638000</v>
      </c>
    </row>
    <row r="9" spans="1:4">
      <c r="A9" s="4" t="s">
        <v>608</v>
      </c>
    </row>
    <row r="10" spans="1:4">
      <c r="A10" s="3" t="s">
        <v>600</v>
      </c>
    </row>
    <row r="11" spans="1:4">
      <c r="A11" s="4" t="s">
        <v>613</v>
      </c>
      <c r="B11" s="5" t="n">
        <v>1004000</v>
      </c>
      <c r="C11" s="5" t="n">
        <v>1338000</v>
      </c>
      <c r="D11" s="5" t="n">
        <v>1265000</v>
      </c>
    </row>
    <row r="12" spans="1:4">
      <c r="A12" s="4" t="s">
        <v>614</v>
      </c>
      <c r="B12" s="5" t="n">
        <v>603000</v>
      </c>
      <c r="C12" s="5" t="n">
        <v>455000</v>
      </c>
      <c r="D12" s="5" t="n">
        <v>256000</v>
      </c>
    </row>
    <row r="13" spans="1:4">
      <c r="A13" s="4" t="s">
        <v>615</v>
      </c>
      <c r="B13" s="5" t="n">
        <v>-586000</v>
      </c>
      <c r="C13" s="5" t="n">
        <v>-789000</v>
      </c>
      <c r="D13" s="5" t="n">
        <v>-183000</v>
      </c>
    </row>
    <row r="14" spans="1:4">
      <c r="A14" s="4" t="s">
        <v>616</v>
      </c>
      <c r="B14" s="5" t="n">
        <v>940000</v>
      </c>
      <c r="C14" s="5" t="n">
        <v>0</v>
      </c>
      <c r="D14" s="5" t="n">
        <v>0</v>
      </c>
    </row>
    <row r="15" spans="1:4">
      <c r="A15" s="4" t="s">
        <v>613</v>
      </c>
      <c r="B15" s="5" t="n">
        <v>1961000</v>
      </c>
      <c r="C15" s="5" t="n">
        <v>1004000</v>
      </c>
      <c r="D15" s="5" t="n">
        <v>1338000</v>
      </c>
    </row>
    <row r="16" spans="1:4">
      <c r="A16" s="4" t="s">
        <v>609</v>
      </c>
    </row>
    <row r="17" spans="1:4">
      <c r="A17" s="3" t="s">
        <v>600</v>
      </c>
    </row>
    <row r="18" spans="1:4">
      <c r="A18" s="4" t="s">
        <v>613</v>
      </c>
      <c r="B18" s="5" t="n">
        <v>531000</v>
      </c>
      <c r="C18" s="5" t="n">
        <v>535000</v>
      </c>
      <c r="D18" s="5" t="n">
        <v>535000</v>
      </c>
    </row>
    <row r="19" spans="1:4">
      <c r="A19" s="4" t="s">
        <v>614</v>
      </c>
      <c r="B19" s="5" t="n">
        <v>-9000</v>
      </c>
      <c r="C19" s="5" t="n">
        <v>-13000</v>
      </c>
      <c r="D19" s="5" t="n">
        <v>-8000</v>
      </c>
    </row>
    <row r="20" spans="1:4">
      <c r="A20" s="4" t="s">
        <v>615</v>
      </c>
      <c r="B20" s="5" t="n">
        <v>0</v>
      </c>
      <c r="C20" s="5" t="n">
        <v>0</v>
      </c>
      <c r="D20" s="5" t="n">
        <v>0</v>
      </c>
    </row>
    <row r="21" spans="1:4">
      <c r="A21" s="4" t="s">
        <v>616</v>
      </c>
      <c r="B21" s="5" t="n">
        <v>0</v>
      </c>
      <c r="C21" s="5" t="n">
        <v>9000</v>
      </c>
      <c r="D21" s="5" t="n">
        <v>8000</v>
      </c>
    </row>
    <row r="22" spans="1:4">
      <c r="A22" s="4" t="s">
        <v>613</v>
      </c>
      <c r="B22" s="5" t="n">
        <v>522000</v>
      </c>
      <c r="C22" s="5" t="n">
        <v>531000</v>
      </c>
      <c r="D22" s="5" t="n">
        <v>535000</v>
      </c>
    </row>
    <row r="23" spans="1:4">
      <c r="A23" s="4" t="s">
        <v>610</v>
      </c>
    </row>
    <row r="24" spans="1:4">
      <c r="A24" s="3" t="s">
        <v>600</v>
      </c>
    </row>
    <row r="25" spans="1:4">
      <c r="A25" s="4" t="s">
        <v>613</v>
      </c>
      <c r="B25" s="5" t="n">
        <v>1512000</v>
      </c>
      <c r="C25" s="5" t="n">
        <v>1765000</v>
      </c>
      <c r="D25" s="5" t="n">
        <v>0</v>
      </c>
    </row>
    <row r="26" spans="1:4">
      <c r="A26" s="4" t="s">
        <v>614</v>
      </c>
      <c r="B26" s="5" t="n">
        <v>40000</v>
      </c>
      <c r="C26" s="5" t="n">
        <v>-199000</v>
      </c>
      <c r="D26" s="5" t="n">
        <v>15000</v>
      </c>
    </row>
    <row r="27" spans="1:4">
      <c r="A27" s="4" t="s">
        <v>615</v>
      </c>
      <c r="B27" s="5" t="n">
        <v>-56000</v>
      </c>
      <c r="C27" s="5" t="n">
        <v>-54000</v>
      </c>
      <c r="D27" s="5" t="n">
        <v>0</v>
      </c>
    </row>
    <row r="28" spans="1:4">
      <c r="A28" s="4" t="s">
        <v>616</v>
      </c>
      <c r="B28" s="5" t="n">
        <v>0</v>
      </c>
      <c r="C28" s="5" t="n">
        <v>0</v>
      </c>
      <c r="D28" s="5" t="n">
        <v>1750000</v>
      </c>
    </row>
    <row r="29" spans="1:4">
      <c r="A29" s="4" t="s">
        <v>613</v>
      </c>
      <c r="B29" s="5" t="n">
        <v>1496000</v>
      </c>
      <c r="C29" s="5" t="n">
        <v>1512000</v>
      </c>
      <c r="D29" s="5" t="n">
        <v>1765000</v>
      </c>
    </row>
    <row r="30" spans="1:4">
      <c r="A30" s="4" t="s">
        <v>611</v>
      </c>
    </row>
    <row r="31" spans="1:4">
      <c r="A31" s="3" t="s">
        <v>600</v>
      </c>
    </row>
    <row r="32" spans="1:4">
      <c r="A32" s="4" t="s">
        <v>613</v>
      </c>
      <c r="B32" s="5" t="n">
        <v>0</v>
      </c>
      <c r="C32" s="5" t="n">
        <v>0</v>
      </c>
      <c r="D32" s="5" t="n">
        <v>0</v>
      </c>
    </row>
    <row r="33" spans="1:4">
      <c r="A33" s="4" t="s">
        <v>614</v>
      </c>
      <c r="B33" s="5" t="n">
        <v>0</v>
      </c>
      <c r="C33" s="5" t="n">
        <v>0</v>
      </c>
      <c r="D33" s="5" t="n">
        <v>0</v>
      </c>
    </row>
    <row r="34" spans="1:4">
      <c r="A34" s="4" t="s">
        <v>615</v>
      </c>
      <c r="B34" s="5" t="n">
        <v>0</v>
      </c>
      <c r="C34" s="5" t="n">
        <v>0</v>
      </c>
      <c r="D34" s="5" t="n">
        <v>0</v>
      </c>
    </row>
    <row r="35" spans="1:4">
      <c r="A35" s="4" t="s">
        <v>616</v>
      </c>
      <c r="B35" s="5" t="n">
        <v>2275000</v>
      </c>
      <c r="C35" s="5" t="n">
        <v>0</v>
      </c>
      <c r="D35" s="5" t="n">
        <v>0</v>
      </c>
    </row>
    <row r="36" spans="1:4">
      <c r="A36" s="4" t="s">
        <v>613</v>
      </c>
      <c r="B36" s="7" t="n">
        <v>2275000</v>
      </c>
      <c r="C36" s="7" t="n">
        <v>0</v>
      </c>
      <c r="D36"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7</v>
      </c>
      <c r="B1" s="2" t="s">
        <v>618</v>
      </c>
      <c r="C1" s="2" t="s">
        <v>619</v>
      </c>
      <c r="D1" s="2" t="s">
        <v>2</v>
      </c>
      <c r="E1" s="2" t="s">
        <v>620</v>
      </c>
      <c r="F1" s="2" t="s">
        <v>32</v>
      </c>
      <c r="G1" s="2" t="s">
        <v>621</v>
      </c>
      <c r="H1" s="2" t="s">
        <v>88</v>
      </c>
      <c r="I1" s="2" t="s">
        <v>622</v>
      </c>
    </row>
    <row r="2" spans="1:9">
      <c r="A2" s="3" t="s">
        <v>600</v>
      </c>
    </row>
    <row r="3" spans="1:9">
      <c r="A3" s="4" t="s">
        <v>623</v>
      </c>
      <c r="D3" s="7" t="n">
        <v>8577000</v>
      </c>
      <c r="F3" s="7" t="n">
        <v>5841000</v>
      </c>
    </row>
    <row r="4" spans="1:9">
      <c r="A4" s="4" t="s">
        <v>574</v>
      </c>
      <c r="D4" s="5" t="n">
        <v>2890000</v>
      </c>
      <c r="F4" s="5" t="n">
        <v>9000</v>
      </c>
      <c r="H4" s="7" t="n">
        <v>1758000</v>
      </c>
    </row>
    <row r="5" spans="1:9">
      <c r="A5" s="4" t="s">
        <v>624</v>
      </c>
      <c r="D5" s="5" t="n">
        <v>680000</v>
      </c>
      <c r="F5" s="5" t="n">
        <v>680000</v>
      </c>
    </row>
    <row r="6" spans="1:9">
      <c r="A6" s="4" t="s">
        <v>625</v>
      </c>
      <c r="D6" s="5" t="n">
        <v>486000</v>
      </c>
    </row>
    <row r="7" spans="1:9">
      <c r="A7" s="4" t="s">
        <v>626</v>
      </c>
      <c r="D7" s="7" t="n">
        <v>83000</v>
      </c>
      <c r="F7" s="5" t="n">
        <v>85000</v>
      </c>
      <c r="H7" s="5" t="n">
        <v>55000</v>
      </c>
    </row>
    <row r="8" spans="1:9">
      <c r="A8" s="4" t="s">
        <v>627</v>
      </c>
    </row>
    <row r="9" spans="1:9">
      <c r="A9" s="3" t="s">
        <v>600</v>
      </c>
    </row>
    <row r="10" spans="1:9">
      <c r="A10" s="4" t="s">
        <v>527</v>
      </c>
      <c r="D10" s="4" t="s">
        <v>628</v>
      </c>
    </row>
    <row r="11" spans="1:9">
      <c r="A11" s="4" t="s">
        <v>608</v>
      </c>
    </row>
    <row r="12" spans="1:9">
      <c r="A12" s="3" t="s">
        <v>600</v>
      </c>
    </row>
    <row r="13" spans="1:9">
      <c r="A13" s="4" t="s">
        <v>629</v>
      </c>
      <c r="D13" s="7" t="n">
        <v>146000</v>
      </c>
      <c r="F13" s="5" t="n">
        <v>150000</v>
      </c>
      <c r="H13" s="5" t="n">
        <v>141000</v>
      </c>
    </row>
    <row r="14" spans="1:9">
      <c r="A14" s="4" t="s">
        <v>630</v>
      </c>
      <c r="D14" s="5" t="n">
        <v>637000</v>
      </c>
      <c r="F14" s="5" t="n">
        <v>568000</v>
      </c>
      <c r="H14" s="5" t="n">
        <v>675000</v>
      </c>
    </row>
    <row r="15" spans="1:9">
      <c r="A15" s="4" t="s">
        <v>623</v>
      </c>
      <c r="D15" s="7" t="n">
        <v>791000</v>
      </c>
      <c r="F15" s="5" t="n">
        <v>712000</v>
      </c>
    </row>
    <row r="16" spans="1:9">
      <c r="A16" s="4" t="s">
        <v>631</v>
      </c>
    </row>
    <row r="17" spans="1:9">
      <c r="A17" s="3" t="s">
        <v>600</v>
      </c>
    </row>
    <row r="18" spans="1:9">
      <c r="A18" s="4" t="s">
        <v>527</v>
      </c>
      <c r="D18" s="4" t="s">
        <v>632</v>
      </c>
    </row>
    <row r="19" spans="1:9">
      <c r="A19" s="4" t="s">
        <v>633</v>
      </c>
    </row>
    <row r="20" spans="1:9">
      <c r="A20" s="3" t="s">
        <v>600</v>
      </c>
    </row>
    <row r="21" spans="1:9">
      <c r="A21" s="4" t="s">
        <v>527</v>
      </c>
      <c r="D21" s="4" t="s">
        <v>634</v>
      </c>
    </row>
    <row r="22" spans="1:9">
      <c r="A22" s="4" t="s">
        <v>635</v>
      </c>
      <c r="D22" s="5" t="n">
        <v>14468</v>
      </c>
    </row>
    <row r="23" spans="1:9">
      <c r="A23" s="4" t="s">
        <v>636</v>
      </c>
      <c r="D23" s="7" t="n">
        <v>940000</v>
      </c>
    </row>
    <row r="24" spans="1:9">
      <c r="A24" s="4" t="s">
        <v>637</v>
      </c>
      <c r="D24" s="7" t="n">
        <v>615000</v>
      </c>
    </row>
    <row r="25" spans="1:9">
      <c r="A25" s="4" t="s">
        <v>638</v>
      </c>
    </row>
    <row r="26" spans="1:9">
      <c r="A26" s="3" t="s">
        <v>600</v>
      </c>
    </row>
    <row r="27" spans="1:9">
      <c r="A27" s="4" t="s">
        <v>637</v>
      </c>
      <c r="C27" s="7" t="n">
        <v>325000</v>
      </c>
    </row>
    <row r="28" spans="1:9">
      <c r="A28" s="4" t="s">
        <v>609</v>
      </c>
    </row>
    <row r="29" spans="1:9">
      <c r="A29" s="3" t="s">
        <v>600</v>
      </c>
    </row>
    <row r="30" spans="1:9">
      <c r="A30" s="4" t="s">
        <v>527</v>
      </c>
      <c r="D30" s="4" t="s">
        <v>639</v>
      </c>
    </row>
    <row r="31" spans="1:9">
      <c r="A31" s="4" t="s">
        <v>574</v>
      </c>
      <c r="I31" s="7" t="n">
        <v>489000</v>
      </c>
    </row>
    <row r="32" spans="1:9">
      <c r="A32" s="4" t="s">
        <v>640</v>
      </c>
      <c r="D32" s="7" t="n">
        <v>0</v>
      </c>
      <c r="F32" s="5" t="n">
        <v>9000</v>
      </c>
      <c r="H32" s="5" t="n">
        <v>8000</v>
      </c>
    </row>
    <row r="33" spans="1:9">
      <c r="A33" s="4" t="s">
        <v>610</v>
      </c>
    </row>
    <row r="34" spans="1:9">
      <c r="A34" s="3" t="s">
        <v>600</v>
      </c>
    </row>
    <row r="35" spans="1:9">
      <c r="A35" s="4" t="s">
        <v>527</v>
      </c>
      <c r="B35" s="4" t="s">
        <v>641</v>
      </c>
    </row>
    <row r="36" spans="1:9">
      <c r="A36" s="4" t="s">
        <v>574</v>
      </c>
      <c r="B36" s="7" t="n">
        <v>1750000</v>
      </c>
    </row>
    <row r="37" spans="1:9">
      <c r="A37" s="4" t="s">
        <v>642</v>
      </c>
      <c r="E37" s="4" t="s">
        <v>643</v>
      </c>
      <c r="G37" s="4" t="s">
        <v>591</v>
      </c>
    </row>
    <row r="38" spans="1:9">
      <c r="A38" s="4" t="s">
        <v>644</v>
      </c>
      <c r="B38" s="4" t="s">
        <v>645</v>
      </c>
    </row>
    <row r="39" spans="1:9">
      <c r="A39" s="4" t="s">
        <v>646</v>
      </c>
      <c r="B39" s="7" t="n">
        <v>1683000</v>
      </c>
    </row>
    <row r="40" spans="1:9">
      <c r="A40" s="4" t="s">
        <v>624</v>
      </c>
      <c r="B40" s="7" t="n">
        <v>343000</v>
      </c>
    </row>
    <row r="41" spans="1:9">
      <c r="A41" s="4" t="s">
        <v>625</v>
      </c>
      <c r="D41" s="5" t="n">
        <v>1340000</v>
      </c>
    </row>
    <row r="42" spans="1:9">
      <c r="A42" s="4" t="s">
        <v>626</v>
      </c>
      <c r="D42" s="5" t="n">
        <v>208000</v>
      </c>
      <c r="F42" s="7" t="n">
        <v>208000</v>
      </c>
      <c r="H42" s="7" t="n">
        <v>43000</v>
      </c>
    </row>
    <row r="43" spans="1:9">
      <c r="A43" s="4" t="s">
        <v>647</v>
      </c>
      <c r="D43" s="5" t="n">
        <v>206000</v>
      </c>
    </row>
    <row r="44" spans="1:9">
      <c r="A44" s="4" t="s">
        <v>648</v>
      </c>
      <c r="D44" s="5" t="n">
        <v>206000</v>
      </c>
    </row>
    <row r="45" spans="1:9">
      <c r="A45" s="4" t="s">
        <v>649</v>
      </c>
      <c r="D45" s="5" t="n">
        <v>206000</v>
      </c>
    </row>
    <row r="46" spans="1:9">
      <c r="A46" s="4" t="s">
        <v>650</v>
      </c>
      <c r="D46" s="5" t="n">
        <v>55000</v>
      </c>
    </row>
    <row r="47" spans="1:9">
      <c r="A47" s="4" t="s">
        <v>651</v>
      </c>
      <c r="D47" s="7" t="n">
        <v>20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52</v>
      </c>
      <c r="B1" s="2" t="s">
        <v>498</v>
      </c>
      <c r="C1" s="2" t="s">
        <v>653</v>
      </c>
      <c r="D1" s="2" t="s">
        <v>1</v>
      </c>
    </row>
    <row r="2" spans="1:8">
      <c r="B2" s="2" t="s">
        <v>654</v>
      </c>
      <c r="C2" s="2" t="s">
        <v>655</v>
      </c>
      <c r="D2" s="2" t="s">
        <v>2</v>
      </c>
      <c r="E2" s="2" t="s">
        <v>32</v>
      </c>
      <c r="F2" s="2" t="s">
        <v>88</v>
      </c>
      <c r="G2" s="2" t="s">
        <v>656</v>
      </c>
      <c r="H2" s="2" t="s">
        <v>657</v>
      </c>
    </row>
    <row r="3" spans="1:8">
      <c r="A3" s="3" t="s">
        <v>658</v>
      </c>
    </row>
    <row r="4" spans="1:8">
      <c r="A4" s="4" t="s">
        <v>659</v>
      </c>
      <c r="F4" s="7" t="n">
        <v>518000</v>
      </c>
    </row>
    <row r="5" spans="1:8">
      <c r="A5" s="4" t="s">
        <v>660</v>
      </c>
      <c r="D5" s="7" t="n">
        <v>4019000</v>
      </c>
      <c r="E5" s="7" t="n">
        <v>6433000</v>
      </c>
      <c r="F5" s="5" t="n">
        <v>0</v>
      </c>
    </row>
    <row r="6" spans="1:8">
      <c r="A6" s="4" t="s">
        <v>661</v>
      </c>
      <c r="D6" s="5" t="n">
        <v>3419000</v>
      </c>
      <c r="E6" s="5" t="n">
        <v>5033000</v>
      </c>
      <c r="F6" s="5" t="n">
        <v>0</v>
      </c>
    </row>
    <row r="7" spans="1:8">
      <c r="A7" s="4" t="s">
        <v>662</v>
      </c>
      <c r="D7" s="5" t="n">
        <v>1719000</v>
      </c>
      <c r="E7" s="5" t="n">
        <v>2932000</v>
      </c>
      <c r="F7" s="5" t="n">
        <v>0</v>
      </c>
    </row>
    <row r="8" spans="1:8">
      <c r="A8" s="4" t="s">
        <v>663</v>
      </c>
    </row>
    <row r="9" spans="1:8">
      <c r="A9" s="3" t="s">
        <v>658</v>
      </c>
    </row>
    <row r="10" spans="1:8">
      <c r="A10" s="4" t="s">
        <v>526</v>
      </c>
      <c r="B10" s="5" t="n">
        <v>1000000</v>
      </c>
    </row>
    <row r="11" spans="1:8">
      <c r="A11" s="4" t="s">
        <v>527</v>
      </c>
      <c r="B11" s="4" t="s">
        <v>664</v>
      </c>
    </row>
    <row r="12" spans="1:8">
      <c r="A12" s="4" t="s">
        <v>665</v>
      </c>
      <c r="B12" s="7" t="n">
        <v>10000000</v>
      </c>
    </row>
    <row r="13" spans="1:8">
      <c r="A13" s="4" t="s">
        <v>666</v>
      </c>
      <c r="B13" s="5" t="n">
        <v>1728570</v>
      </c>
    </row>
    <row r="14" spans="1:8">
      <c r="A14" s="4" t="s">
        <v>667</v>
      </c>
      <c r="B14" s="4" t="s">
        <v>668</v>
      </c>
    </row>
    <row r="15" spans="1:8">
      <c r="A15" s="4" t="s">
        <v>659</v>
      </c>
      <c r="B15" s="7" t="n">
        <v>23450000</v>
      </c>
    </row>
    <row r="16" spans="1:8">
      <c r="A16" s="4" t="s">
        <v>669</v>
      </c>
      <c r="B16" s="7" t="n">
        <v>13450000</v>
      </c>
    </row>
    <row r="17" spans="1:8">
      <c r="A17" s="4" t="s">
        <v>670</v>
      </c>
      <c r="H17" s="5" t="n">
        <v>335000</v>
      </c>
    </row>
    <row r="18" spans="1:8">
      <c r="A18" s="4" t="s">
        <v>660</v>
      </c>
      <c r="C18" s="7" t="n">
        <v>4019000</v>
      </c>
      <c r="E18" s="5" t="n">
        <v>4850000</v>
      </c>
      <c r="H18" s="7" t="n">
        <v>6079000</v>
      </c>
    </row>
    <row r="19" spans="1:8">
      <c r="A19" s="4" t="s">
        <v>661</v>
      </c>
      <c r="C19" s="7" t="n">
        <v>3419000</v>
      </c>
      <c r="E19" s="5" t="n">
        <v>5033000</v>
      </c>
      <c r="G19" s="7" t="n">
        <v>3138000</v>
      </c>
      <c r="H19" s="7" t="n">
        <v>2729000</v>
      </c>
    </row>
    <row r="20" spans="1:8">
      <c r="A20" s="4" t="s">
        <v>671</v>
      </c>
      <c r="D20" s="5" t="n">
        <v>2668000</v>
      </c>
      <c r="E20" s="5" t="n">
        <v>487000</v>
      </c>
      <c r="F20" s="5" t="n">
        <v>9425000</v>
      </c>
    </row>
    <row r="21" spans="1:8">
      <c r="A21" s="4" t="s">
        <v>672</v>
      </c>
      <c r="D21" s="5" t="n">
        <v>1619000</v>
      </c>
      <c r="E21" s="7" t="n">
        <v>273000</v>
      </c>
      <c r="F21" s="7" t="n">
        <v>5790000</v>
      </c>
    </row>
    <row r="22" spans="1:8">
      <c r="A22" s="4" t="s">
        <v>673</v>
      </c>
      <c r="C22" s="5" t="n">
        <v>60000</v>
      </c>
      <c r="E22" s="5" t="n">
        <v>140000</v>
      </c>
      <c r="G22" s="5" t="n">
        <v>165000</v>
      </c>
    </row>
    <row r="23" spans="1:8">
      <c r="A23" s="4" t="s">
        <v>674</v>
      </c>
      <c r="E23" s="7" t="n">
        <v>46</v>
      </c>
    </row>
    <row r="24" spans="1:8">
      <c r="A24" s="4" t="s">
        <v>675</v>
      </c>
      <c r="E24" s="7" t="n">
        <v>6433000</v>
      </c>
      <c r="G24" s="7" t="n">
        <v>4788000</v>
      </c>
    </row>
    <row r="25" spans="1:8">
      <c r="A25" s="4" t="s">
        <v>676</v>
      </c>
      <c r="E25" s="5" t="n">
        <v>300000</v>
      </c>
    </row>
    <row r="26" spans="1:8">
      <c r="A26" s="4" t="s">
        <v>677</v>
      </c>
      <c r="D26" s="5" t="n">
        <v>2830000</v>
      </c>
    </row>
    <row r="27" spans="1:8">
      <c r="A27" s="4" t="s">
        <v>662</v>
      </c>
      <c r="D27" s="7" t="n">
        <v>1719000</v>
      </c>
      <c r="E27" s="7" t="n">
        <v>2932000</v>
      </c>
    </row>
  </sheetData>
  <mergeCells count="2">
    <mergeCell ref="A1:A2"/>
    <mergeCell ref="D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8</v>
      </c>
    </row>
    <row r="3" spans="1:4">
      <c r="A3" s="3" t="s">
        <v>163</v>
      </c>
    </row>
    <row r="4" spans="1:4">
      <c r="A4" s="4" t="s">
        <v>109</v>
      </c>
      <c r="B4" s="7" t="n">
        <v>8058000</v>
      </c>
      <c r="C4" s="7" t="n">
        <v>7082000</v>
      </c>
      <c r="D4" s="7" t="n">
        <v>6991000</v>
      </c>
    </row>
    <row r="5" spans="1:4">
      <c r="A5" s="3" t="s">
        <v>164</v>
      </c>
    </row>
    <row r="6" spans="1:4">
      <c r="A6" s="4" t="s">
        <v>165</v>
      </c>
      <c r="B6" s="5" t="n">
        <v>5339000</v>
      </c>
      <c r="C6" s="5" t="n">
        <v>4184000</v>
      </c>
      <c r="D6" s="5" t="n">
        <v>3516000</v>
      </c>
    </row>
    <row r="7" spans="1:4">
      <c r="A7" s="4" t="s">
        <v>94</v>
      </c>
      <c r="B7" s="5" t="n">
        <v>0</v>
      </c>
      <c r="C7" s="5" t="n">
        <v>0</v>
      </c>
      <c r="D7" s="5" t="n">
        <v>435000</v>
      </c>
    </row>
    <row r="8" spans="1:4">
      <c r="A8" s="4" t="s">
        <v>166</v>
      </c>
      <c r="B8" s="5" t="n">
        <v>125000</v>
      </c>
      <c r="C8" s="5" t="n">
        <v>365000</v>
      </c>
      <c r="D8" s="5" t="n">
        <v>505000</v>
      </c>
    </row>
    <row r="9" spans="1:4">
      <c r="A9" s="4" t="s">
        <v>167</v>
      </c>
      <c r="B9" s="5" t="n">
        <v>1309000</v>
      </c>
      <c r="C9" s="5" t="n">
        <v>1077000</v>
      </c>
      <c r="D9" s="5" t="n">
        <v>1116000</v>
      </c>
    </row>
    <row r="10" spans="1:4">
      <c r="A10" s="4" t="s">
        <v>101</v>
      </c>
      <c r="B10" s="5" t="n">
        <v>-634000</v>
      </c>
      <c r="C10" s="5" t="n">
        <v>-243000</v>
      </c>
      <c r="D10" s="5" t="n">
        <v>-263000</v>
      </c>
    </row>
    <row r="11" spans="1:4">
      <c r="A11" s="4" t="s">
        <v>168</v>
      </c>
      <c r="B11" s="5" t="n">
        <v>642000</v>
      </c>
      <c r="C11" s="5" t="n">
        <v>843000</v>
      </c>
      <c r="D11" s="5" t="n">
        <v>183000</v>
      </c>
    </row>
    <row r="12" spans="1:4">
      <c r="A12" s="4" t="s">
        <v>55</v>
      </c>
      <c r="B12" s="5" t="n">
        <v>6195000</v>
      </c>
      <c r="C12" s="5" t="n">
        <v>-350000</v>
      </c>
      <c r="D12" s="5" t="n">
        <v>-129000</v>
      </c>
    </row>
    <row r="13" spans="1:4">
      <c r="A13" s="4" t="s">
        <v>169</v>
      </c>
      <c r="B13" s="5" t="n">
        <v>49000</v>
      </c>
      <c r="C13" s="5" t="n">
        <v>47000</v>
      </c>
      <c r="D13" s="5" t="n">
        <v>44000</v>
      </c>
    </row>
    <row r="14" spans="1:4">
      <c r="A14" s="4" t="s">
        <v>170</v>
      </c>
      <c r="B14" s="5" t="n">
        <v>-23000</v>
      </c>
      <c r="C14" s="5" t="n">
        <v>-40000</v>
      </c>
      <c r="D14" s="5" t="n">
        <v>-60000</v>
      </c>
    </row>
    <row r="15" spans="1:4">
      <c r="A15" s="4" t="s">
        <v>171</v>
      </c>
      <c r="B15" s="5" t="n">
        <v>-3419000</v>
      </c>
      <c r="C15" s="5" t="n">
        <v>-5033000</v>
      </c>
      <c r="D15" s="5" t="n">
        <v>0</v>
      </c>
    </row>
    <row r="16" spans="1:4">
      <c r="A16" s="4" t="s">
        <v>103</v>
      </c>
      <c r="B16" s="5" t="n">
        <v>-995000</v>
      </c>
      <c r="C16" s="5" t="n">
        <v>0</v>
      </c>
      <c r="D16" s="5" t="n">
        <v>0</v>
      </c>
    </row>
    <row r="17" spans="1:4">
      <c r="A17" s="4" t="s">
        <v>104</v>
      </c>
      <c r="B17" s="5" t="n">
        <v>0</v>
      </c>
      <c r="C17" s="5" t="n">
        <v>-935000</v>
      </c>
      <c r="D17" s="5" t="n">
        <v>0</v>
      </c>
    </row>
    <row r="18" spans="1:4">
      <c r="A18" s="4" t="s">
        <v>172</v>
      </c>
      <c r="B18" s="5" t="n">
        <v>-300000</v>
      </c>
      <c r="C18" s="5" t="n">
        <v>0</v>
      </c>
      <c r="D18" s="5" t="n">
        <v>0</v>
      </c>
    </row>
    <row r="19" spans="1:4">
      <c r="A19" s="4" t="s">
        <v>143</v>
      </c>
      <c r="B19" s="5" t="n">
        <v>0</v>
      </c>
      <c r="C19" s="5" t="n">
        <v>100000</v>
      </c>
      <c r="D19" s="5" t="n">
        <v>100000</v>
      </c>
    </row>
    <row r="20" spans="1:4">
      <c r="A20" s="3" t="s">
        <v>173</v>
      </c>
    </row>
    <row r="21" spans="1:4">
      <c r="A21" s="4" t="s">
        <v>174</v>
      </c>
      <c r="B21" s="5" t="n">
        <v>-1880000</v>
      </c>
      <c r="C21" s="5" t="n">
        <v>-184000</v>
      </c>
      <c r="D21" s="5" t="n">
        <v>-810000</v>
      </c>
    </row>
    <row r="22" spans="1:4">
      <c r="A22" s="4" t="s">
        <v>36</v>
      </c>
      <c r="B22" s="5" t="n">
        <v>72000</v>
      </c>
      <c r="C22" s="5" t="n">
        <v>-225000</v>
      </c>
      <c r="D22" s="5" t="n">
        <v>433000</v>
      </c>
    </row>
    <row r="23" spans="1:4">
      <c r="A23" s="4" t="s">
        <v>37</v>
      </c>
      <c r="B23" s="5" t="n">
        <v>78000</v>
      </c>
      <c r="C23" s="5" t="n">
        <v>224000</v>
      </c>
      <c r="D23" s="5" t="n">
        <v>-370000</v>
      </c>
    </row>
    <row r="24" spans="1:4">
      <c r="A24" s="4" t="s">
        <v>38</v>
      </c>
      <c r="B24" s="5" t="n">
        <v>-2810000</v>
      </c>
      <c r="C24" s="5" t="n">
        <v>1143000</v>
      </c>
      <c r="D24" s="5" t="n">
        <v>-1143000</v>
      </c>
    </row>
    <row r="25" spans="1:4">
      <c r="A25" s="4" t="s">
        <v>44</v>
      </c>
      <c r="B25" s="5" t="n">
        <v>312000</v>
      </c>
      <c r="C25" s="5" t="n">
        <v>-286000</v>
      </c>
      <c r="D25" s="5" t="n">
        <v>344000</v>
      </c>
    </row>
    <row r="26" spans="1:4">
      <c r="A26" s="4" t="s">
        <v>175</v>
      </c>
      <c r="B26" s="5" t="n">
        <v>808000</v>
      </c>
      <c r="C26" s="5" t="n">
        <v>-873000</v>
      </c>
      <c r="D26" s="5" t="n">
        <v>4125000</v>
      </c>
    </row>
    <row r="27" spans="1:4">
      <c r="A27" s="4" t="s">
        <v>49</v>
      </c>
      <c r="B27" s="5" t="n">
        <v>1249000</v>
      </c>
      <c r="C27" s="5" t="n">
        <v>-1678000</v>
      </c>
      <c r="D27" s="5" t="n">
        <v>912000</v>
      </c>
    </row>
    <row r="28" spans="1:4">
      <c r="A28" s="4" t="s">
        <v>56</v>
      </c>
      <c r="B28" s="5" t="n">
        <v>129000</v>
      </c>
      <c r="C28" s="5" t="n">
        <v>2477000</v>
      </c>
      <c r="D28" s="5" t="n">
        <v>163000</v>
      </c>
    </row>
    <row r="29" spans="1:4">
      <c r="A29" s="4" t="s">
        <v>176</v>
      </c>
      <c r="B29" s="5" t="n">
        <v>14304000</v>
      </c>
      <c r="C29" s="5" t="n">
        <v>7695000</v>
      </c>
      <c r="D29" s="5" t="n">
        <v>16092000</v>
      </c>
    </row>
    <row r="30" spans="1:4">
      <c r="A30" s="3" t="s">
        <v>177</v>
      </c>
    </row>
    <row r="31" spans="1:4">
      <c r="A31" s="4" t="s">
        <v>178</v>
      </c>
      <c r="B31" s="5" t="n">
        <v>-16252000</v>
      </c>
      <c r="C31" s="5" t="n">
        <v>-31254000</v>
      </c>
      <c r="D31" s="5" t="n">
        <v>-25866000</v>
      </c>
    </row>
    <row r="32" spans="1:4">
      <c r="A32" s="4" t="s">
        <v>179</v>
      </c>
      <c r="B32" s="5" t="n">
        <v>18000000</v>
      </c>
      <c r="C32" s="5" t="n">
        <v>0</v>
      </c>
      <c r="D32" s="5" t="n">
        <v>0</v>
      </c>
    </row>
    <row r="33" spans="1:4">
      <c r="A33" s="4" t="s">
        <v>180</v>
      </c>
      <c r="B33" s="5" t="n">
        <v>-15098000</v>
      </c>
      <c r="C33" s="5" t="n">
        <v>-3389000</v>
      </c>
      <c r="D33" s="5" t="n">
        <v>0</v>
      </c>
    </row>
    <row r="34" spans="1:4">
      <c r="A34" s="4" t="s">
        <v>181</v>
      </c>
      <c r="B34" s="5" t="n">
        <v>0</v>
      </c>
      <c r="C34" s="5" t="n">
        <v>2712000</v>
      </c>
      <c r="D34" s="5" t="n">
        <v>0</v>
      </c>
    </row>
    <row r="35" spans="1:4">
      <c r="A35" s="4" t="s">
        <v>182</v>
      </c>
      <c r="B35" s="5" t="n">
        <v>0</v>
      </c>
      <c r="C35" s="5" t="n">
        <v>0</v>
      </c>
      <c r="D35" s="5" t="n">
        <v>-700000</v>
      </c>
    </row>
    <row r="36" spans="1:4">
      <c r="A36" s="4" t="s">
        <v>183</v>
      </c>
      <c r="B36" s="5" t="n">
        <v>4019000</v>
      </c>
      <c r="C36" s="5" t="n">
        <v>6433000</v>
      </c>
      <c r="D36" s="5" t="n">
        <v>0</v>
      </c>
    </row>
    <row r="37" spans="1:4">
      <c r="A37" s="4" t="s">
        <v>184</v>
      </c>
      <c r="B37" s="5" t="n">
        <v>995000</v>
      </c>
      <c r="C37" s="5" t="n">
        <v>0</v>
      </c>
      <c r="D37" s="5" t="n">
        <v>0</v>
      </c>
    </row>
    <row r="38" spans="1:4">
      <c r="A38" s="4" t="s">
        <v>185</v>
      </c>
      <c r="B38" s="5" t="n">
        <v>-2890000</v>
      </c>
      <c r="C38" s="5" t="n">
        <v>-9000</v>
      </c>
      <c r="D38" s="5" t="n">
        <v>-1758000</v>
      </c>
    </row>
    <row r="39" spans="1:4">
      <c r="A39" s="4" t="s">
        <v>186</v>
      </c>
      <c r="B39" s="5" t="n">
        <v>-296000</v>
      </c>
      <c r="C39" s="5" t="n">
        <v>-300000</v>
      </c>
      <c r="D39" s="5" t="n">
        <v>-299000</v>
      </c>
    </row>
    <row r="40" spans="1:4">
      <c r="A40" s="4" t="s">
        <v>187</v>
      </c>
      <c r="B40" s="5" t="n">
        <v>-11522000</v>
      </c>
      <c r="C40" s="5" t="n">
        <v>-25807000</v>
      </c>
      <c r="D40" s="5" t="n">
        <v>-28623000</v>
      </c>
    </row>
    <row r="41" spans="1:4">
      <c r="A41" s="3" t="s">
        <v>188</v>
      </c>
    </row>
    <row r="42" spans="1:4">
      <c r="A42" s="4" t="s">
        <v>189</v>
      </c>
      <c r="B42" s="5" t="n">
        <v>157423000</v>
      </c>
      <c r="C42" s="5" t="n">
        <v>120484000</v>
      </c>
      <c r="D42" s="5" t="n">
        <v>117765000</v>
      </c>
    </row>
    <row r="43" spans="1:4">
      <c r="A43" s="4" t="s">
        <v>190</v>
      </c>
      <c r="B43" s="5" t="n">
        <v>-156403000</v>
      </c>
      <c r="C43" s="5" t="n">
        <v>-99014000</v>
      </c>
      <c r="D43" s="5" t="n">
        <v>-111543000</v>
      </c>
    </row>
    <row r="44" spans="1:4">
      <c r="A44" s="4" t="s">
        <v>191</v>
      </c>
      <c r="B44" s="5" t="n">
        <v>-2834000</v>
      </c>
      <c r="C44" s="5" t="n">
        <v>-2539000</v>
      </c>
      <c r="D44" s="5" t="n">
        <v>-2321000</v>
      </c>
    </row>
    <row r="45" spans="1:4">
      <c r="A45" s="4" t="s">
        <v>192</v>
      </c>
      <c r="B45" s="5" t="n">
        <v>-628000</v>
      </c>
      <c r="C45" s="5" t="n">
        <v>-635000</v>
      </c>
      <c r="D45" s="5" t="n">
        <v>-430000</v>
      </c>
    </row>
    <row r="46" spans="1:4">
      <c r="A46" s="4" t="s">
        <v>141</v>
      </c>
      <c r="B46" s="5" t="n">
        <v>-190000</v>
      </c>
      <c r="C46" s="5" t="n">
        <v>-275000</v>
      </c>
      <c r="D46" s="5" t="n">
        <v>-176000</v>
      </c>
    </row>
    <row r="47" spans="1:4">
      <c r="A47" s="4" t="s">
        <v>193</v>
      </c>
      <c r="B47" s="5" t="n">
        <v>0</v>
      </c>
      <c r="C47" s="5" t="n">
        <v>0</v>
      </c>
      <c r="D47" s="5" t="n">
        <v>9300000</v>
      </c>
    </row>
    <row r="48" spans="1:4">
      <c r="A48" s="4" t="s">
        <v>194</v>
      </c>
      <c r="B48" s="5" t="n">
        <v>-65000</v>
      </c>
      <c r="C48" s="5" t="n">
        <v>0</v>
      </c>
      <c r="D48" s="5" t="n">
        <v>-106000</v>
      </c>
    </row>
    <row r="49" spans="1:4">
      <c r="A49" s="4" t="s">
        <v>195</v>
      </c>
      <c r="B49" s="5" t="n">
        <v>-86000</v>
      </c>
      <c r="C49" s="5" t="n">
        <v>38000</v>
      </c>
      <c r="D49" s="5" t="n">
        <v>52000</v>
      </c>
    </row>
    <row r="50" spans="1:4">
      <c r="A50" s="4" t="s">
        <v>196</v>
      </c>
      <c r="B50" s="5" t="n">
        <v>-2783000</v>
      </c>
      <c r="C50" s="5" t="n">
        <v>18059000</v>
      </c>
      <c r="D50" s="5" t="n">
        <v>12541000</v>
      </c>
    </row>
    <row r="51" spans="1:4">
      <c r="A51" s="4" t="s">
        <v>197</v>
      </c>
      <c r="B51" s="5" t="n">
        <v>-1000</v>
      </c>
      <c r="C51" s="5" t="n">
        <v>-53000</v>
      </c>
      <c r="D51" s="5" t="n">
        <v>10000</v>
      </c>
    </row>
    <row r="52" spans="1:4">
      <c r="A52" s="4" t="s">
        <v>198</v>
      </c>
      <c r="B52" s="5" t="n">
        <v>39000</v>
      </c>
      <c r="C52" s="5" t="n">
        <v>92000</v>
      </c>
      <c r="D52" s="5" t="n">
        <v>82000</v>
      </c>
    </row>
    <row r="53" spans="1:4">
      <c r="A53" s="4" t="s">
        <v>199</v>
      </c>
      <c r="B53" s="5" t="n">
        <v>38000</v>
      </c>
      <c r="C53" s="5" t="n">
        <v>39000</v>
      </c>
      <c r="D53" s="5" t="n">
        <v>92000</v>
      </c>
    </row>
    <row r="54" spans="1:4">
      <c r="A54" s="3" t="s">
        <v>200</v>
      </c>
    </row>
    <row r="55" spans="1:4">
      <c r="A55" s="4" t="s">
        <v>201</v>
      </c>
      <c r="B55" s="5" t="n">
        <v>1405000</v>
      </c>
      <c r="C55" s="5" t="n">
        <v>55000</v>
      </c>
      <c r="D55" s="5" t="n">
        <v>-51000</v>
      </c>
    </row>
    <row r="56" spans="1:4">
      <c r="A56" s="4" t="s">
        <v>202</v>
      </c>
      <c r="B56" s="5" t="n">
        <v>2125000</v>
      </c>
      <c r="C56" s="5" t="n">
        <v>2963000</v>
      </c>
      <c r="D56" s="5" t="n">
        <v>6495000</v>
      </c>
    </row>
    <row r="57" spans="1:4">
      <c r="A57" s="3" t="s">
        <v>203</v>
      </c>
    </row>
    <row r="58" spans="1:4">
      <c r="A58" s="4" t="s">
        <v>204</v>
      </c>
      <c r="B58" s="5" t="n">
        <v>-2668000</v>
      </c>
      <c r="C58" s="5" t="n">
        <v>-487000</v>
      </c>
      <c r="D58" s="5" t="n">
        <v>-9425000</v>
      </c>
    </row>
    <row r="59" spans="1:4">
      <c r="A59" s="4" t="s">
        <v>205</v>
      </c>
      <c r="B59" s="5" t="n">
        <v>3349000</v>
      </c>
      <c r="C59" s="5" t="n">
        <v>0</v>
      </c>
      <c r="D59" s="5" t="n">
        <v>0</v>
      </c>
    </row>
    <row r="60" spans="1:4">
      <c r="A60" s="4" t="s">
        <v>206</v>
      </c>
      <c r="B60" s="5" t="n">
        <v>26779000</v>
      </c>
      <c r="C60" s="5" t="n">
        <v>0</v>
      </c>
      <c r="D60" s="5" t="n">
        <v>0</v>
      </c>
    </row>
    <row r="61" spans="1:4">
      <c r="A61" s="4" t="s">
        <v>207</v>
      </c>
      <c r="B61" s="5" t="n">
        <v>-739000</v>
      </c>
      <c r="C61" s="5" t="n">
        <v>0</v>
      </c>
      <c r="D61" s="5" t="n">
        <v>0</v>
      </c>
    </row>
    <row r="62" spans="1:4">
      <c r="A62" s="4" t="s">
        <v>208</v>
      </c>
      <c r="B62" s="5" t="n">
        <v>594000</v>
      </c>
      <c r="C62" s="5" t="n">
        <v>1270000</v>
      </c>
      <c r="D62" s="5" t="n">
        <v>1134000</v>
      </c>
    </row>
    <row r="63" spans="1:4">
      <c r="A63" s="4" t="s">
        <v>209</v>
      </c>
      <c r="B63" s="5" t="n">
        <v>325000</v>
      </c>
      <c r="C63" s="5" t="n">
        <v>0</v>
      </c>
      <c r="D63" s="5" t="n">
        <v>0</v>
      </c>
    </row>
    <row r="64" spans="1:4">
      <c r="A64" s="4" t="s">
        <v>210</v>
      </c>
      <c r="B64" s="5" t="n">
        <v>0</v>
      </c>
      <c r="C64" s="5" t="n">
        <v>1535000</v>
      </c>
      <c r="D64" s="5" t="n">
        <v>0</v>
      </c>
    </row>
    <row r="65" spans="1:4">
      <c r="A65" s="4" t="s">
        <v>170</v>
      </c>
      <c r="B65" s="5" t="n">
        <v>23000</v>
      </c>
      <c r="C65" s="5" t="n">
        <v>40000</v>
      </c>
      <c r="D65" s="5" t="n">
        <v>60000</v>
      </c>
    </row>
    <row r="66" spans="1:4">
      <c r="A66" s="4" t="s">
        <v>143</v>
      </c>
      <c r="B66" s="5" t="n">
        <v>0</v>
      </c>
      <c r="C66" s="5" t="n">
        <v>100000</v>
      </c>
      <c r="D66" s="5" t="n">
        <v>100000</v>
      </c>
    </row>
    <row r="67" spans="1:4">
      <c r="A67" s="4" t="s">
        <v>211</v>
      </c>
      <c r="B67" s="7" t="n">
        <v>50000</v>
      </c>
      <c r="C67" s="7" t="n">
        <v>50000</v>
      </c>
      <c r="D6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78</v>
      </c>
      <c r="B1" s="2" t="s">
        <v>2</v>
      </c>
      <c r="C1" s="2" t="s">
        <v>32</v>
      </c>
    </row>
    <row r="2" spans="1:3">
      <c r="A2" s="3" t="s">
        <v>679</v>
      </c>
    </row>
    <row r="3" spans="1:3">
      <c r="A3" s="4" t="s">
        <v>680</v>
      </c>
      <c r="B3" s="7" t="n">
        <v>4327000</v>
      </c>
      <c r="C3" s="7" t="n">
        <v>4031000</v>
      </c>
    </row>
    <row r="4" spans="1:3">
      <c r="A4" s="4" t="s">
        <v>681</v>
      </c>
      <c r="B4" s="5" t="n">
        <v>1536000</v>
      </c>
      <c r="C4" s="5" t="n">
        <v>1536000</v>
      </c>
    </row>
    <row r="5" spans="1:3">
      <c r="A5" s="4" t="s">
        <v>682</v>
      </c>
      <c r="B5" s="5" t="n">
        <v>930000</v>
      </c>
      <c r="C5" s="5" t="n">
        <v>1404000</v>
      </c>
    </row>
    <row r="6" spans="1:3">
      <c r="A6" s="4" t="s">
        <v>683</v>
      </c>
      <c r="B6" s="5" t="n">
        <v>612000</v>
      </c>
      <c r="C6" s="5" t="n">
        <v>589000</v>
      </c>
    </row>
    <row r="7" spans="1:3">
      <c r="A7" s="4" t="s">
        <v>684</v>
      </c>
      <c r="B7" s="5" t="n">
        <v>292000</v>
      </c>
      <c r="C7" s="5" t="n">
        <v>349000</v>
      </c>
    </row>
    <row r="8" spans="1:3">
      <c r="A8" s="4" t="s">
        <v>685</v>
      </c>
      <c r="B8" s="5" t="n">
        <v>341000</v>
      </c>
      <c r="C8" s="5" t="n">
        <v>446000</v>
      </c>
    </row>
    <row r="9" spans="1:3">
      <c r="A9" s="4" t="s">
        <v>624</v>
      </c>
      <c r="B9" s="5" t="n">
        <v>680000</v>
      </c>
      <c r="C9" s="5" t="n">
        <v>680000</v>
      </c>
    </row>
    <row r="10" spans="1:3">
      <c r="A10" s="4" t="s">
        <v>686</v>
      </c>
      <c r="B10" s="7" t="n">
        <v>8718000</v>
      </c>
      <c r="C10" s="7" t="n">
        <v>903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87</v>
      </c>
      <c r="B1" s="2" t="s">
        <v>498</v>
      </c>
      <c r="C1" s="2" t="s">
        <v>1</v>
      </c>
    </row>
    <row r="2" spans="1:7">
      <c r="B2" s="2" t="s">
        <v>688</v>
      </c>
      <c r="C2" s="2" t="s">
        <v>2</v>
      </c>
      <c r="D2" s="2" t="s">
        <v>32</v>
      </c>
      <c r="E2" s="2" t="s">
        <v>88</v>
      </c>
      <c r="F2" s="2" t="s">
        <v>689</v>
      </c>
      <c r="G2" s="2" t="s">
        <v>690</v>
      </c>
    </row>
    <row r="3" spans="1:7">
      <c r="A3" s="4" t="s">
        <v>691</v>
      </c>
      <c r="C3" s="7" t="n">
        <v>373000</v>
      </c>
      <c r="D3" s="7" t="n">
        <v>586000</v>
      </c>
    </row>
    <row r="4" spans="1:7">
      <c r="A4" s="4" t="s">
        <v>692</v>
      </c>
      <c r="C4" s="5" t="n">
        <v>79000</v>
      </c>
    </row>
    <row r="5" spans="1:7">
      <c r="A5" s="4" t="s">
        <v>693</v>
      </c>
      <c r="C5" s="5" t="n">
        <v>97000</v>
      </c>
      <c r="D5" s="5" t="n">
        <v>110000</v>
      </c>
    </row>
    <row r="6" spans="1:7">
      <c r="A6" s="4" t="s">
        <v>694</v>
      </c>
      <c r="C6" s="5" t="n">
        <v>125000</v>
      </c>
      <c r="D6" s="5" t="n">
        <v>112000</v>
      </c>
    </row>
    <row r="7" spans="1:7">
      <c r="A7" s="4" t="s">
        <v>626</v>
      </c>
      <c r="C7" s="5" t="n">
        <v>83000</v>
      </c>
      <c r="D7" s="5" t="n">
        <v>85000</v>
      </c>
      <c r="E7" s="7" t="n">
        <v>55000</v>
      </c>
    </row>
    <row r="8" spans="1:7">
      <c r="A8" s="4" t="s">
        <v>625</v>
      </c>
      <c r="C8" s="5" t="n">
        <v>486000</v>
      </c>
    </row>
    <row r="9" spans="1:7">
      <c r="A9" s="4" t="s">
        <v>624</v>
      </c>
      <c r="C9" s="5" t="n">
        <v>680000</v>
      </c>
      <c r="D9" s="5" t="n">
        <v>680000</v>
      </c>
    </row>
    <row r="10" spans="1:7">
      <c r="A10" s="4" t="s">
        <v>695</v>
      </c>
      <c r="C10" s="5" t="n">
        <v>612000</v>
      </c>
      <c r="D10" s="5" t="n">
        <v>589000</v>
      </c>
      <c r="F10" s="7" t="n">
        <v>1300000</v>
      </c>
      <c r="G10" s="7" t="n">
        <v>161000</v>
      </c>
    </row>
    <row r="11" spans="1:7">
      <c r="A11" s="4" t="s">
        <v>696</v>
      </c>
      <c r="C11" s="5" t="n">
        <v>0</v>
      </c>
      <c r="D11" s="5" t="n">
        <v>1535000</v>
      </c>
      <c r="E11" s="5" t="n">
        <v>0</v>
      </c>
    </row>
    <row r="12" spans="1:7">
      <c r="A12" s="4" t="s">
        <v>697</v>
      </c>
    </row>
    <row r="13" spans="1:7">
      <c r="A13" s="4" t="s">
        <v>698</v>
      </c>
      <c r="C13" s="7" t="n">
        <v>4263000</v>
      </c>
    </row>
    <row r="14" spans="1:7">
      <c r="A14" s="4" t="s">
        <v>699</v>
      </c>
      <c r="B14" s="7" t="n">
        <v>2963000</v>
      </c>
    </row>
    <row r="15" spans="1:7">
      <c r="A15" s="4" t="s">
        <v>700</v>
      </c>
      <c r="B15" s="7" t="n">
        <v>112000</v>
      </c>
      <c r="D15" s="5" t="n">
        <v>27000</v>
      </c>
    </row>
    <row r="16" spans="1:7">
      <c r="A16" s="4" t="s">
        <v>701</v>
      </c>
      <c r="C16" s="4" t="s">
        <v>702</v>
      </c>
    </row>
    <row r="17" spans="1:7">
      <c r="A17" s="4" t="s">
        <v>703</v>
      </c>
      <c r="C17" s="4" t="s">
        <v>704</v>
      </c>
    </row>
    <row r="18" spans="1:7">
      <c r="A18" s="4" t="s">
        <v>705</v>
      </c>
      <c r="C18" s="4" t="s">
        <v>641</v>
      </c>
    </row>
    <row r="19" spans="1:7">
      <c r="A19" s="4" t="s">
        <v>706</v>
      </c>
      <c r="C19" s="4" t="s">
        <v>591</v>
      </c>
    </row>
    <row r="20" spans="1:7">
      <c r="A20" s="4" t="s">
        <v>707</v>
      </c>
      <c r="D20" s="5" t="n">
        <v>824000</v>
      </c>
    </row>
    <row r="21" spans="1:7">
      <c r="A21" s="4" t="s">
        <v>708</v>
      </c>
      <c r="D21" s="5" t="n">
        <v>711000</v>
      </c>
    </row>
    <row r="22" spans="1:7">
      <c r="A22" s="4" t="s">
        <v>696</v>
      </c>
      <c r="D22" s="5" t="n">
        <v>1535000</v>
      </c>
    </row>
    <row r="23" spans="1:7">
      <c r="A23" s="4" t="s">
        <v>709</v>
      </c>
      <c r="C23" s="7" t="n">
        <v>23000</v>
      </c>
      <c r="D23" s="5" t="n">
        <v>40000</v>
      </c>
      <c r="E23" s="5" t="n">
        <v>60000</v>
      </c>
    </row>
    <row r="24" spans="1:7">
      <c r="A24" s="4" t="s">
        <v>710</v>
      </c>
    </row>
    <row r="25" spans="1:7">
      <c r="A25" s="4" t="s">
        <v>694</v>
      </c>
      <c r="C25" s="5" t="n">
        <v>304000</v>
      </c>
    </row>
    <row r="26" spans="1:7">
      <c r="A26" s="5" t="n">
        <v>2017</v>
      </c>
      <c r="C26" s="5" t="n">
        <v>60000</v>
      </c>
    </row>
    <row r="27" spans="1:7">
      <c r="A27" s="5" t="n">
        <v>2018</v>
      </c>
      <c r="C27" s="5" t="n">
        <v>60000</v>
      </c>
    </row>
    <row r="28" spans="1:7">
      <c r="A28" s="5" t="n">
        <v>2019</v>
      </c>
      <c r="C28" s="5" t="n">
        <v>60000</v>
      </c>
    </row>
    <row r="29" spans="1:7">
      <c r="A29" s="5" t="n">
        <v>2020</v>
      </c>
      <c r="C29" s="5" t="n">
        <v>60000</v>
      </c>
    </row>
    <row r="30" spans="1:7">
      <c r="A30" s="5" t="n">
        <v>2021</v>
      </c>
      <c r="C30" s="7" t="n">
        <v>60000</v>
      </c>
    </row>
    <row r="31" spans="1:7">
      <c r="A31" s="4" t="s">
        <v>711</v>
      </c>
      <c r="C31" s="4" t="s">
        <v>712</v>
      </c>
    </row>
    <row r="32" spans="1:7">
      <c r="A32" s="4" t="s">
        <v>713</v>
      </c>
    </row>
    <row r="33" spans="1:7">
      <c r="A33" s="4" t="s">
        <v>626</v>
      </c>
      <c r="C33" s="7" t="n">
        <v>13000</v>
      </c>
      <c r="D33" s="5" t="n">
        <v>13000</v>
      </c>
      <c r="E33" s="7" t="n">
        <v>13000</v>
      </c>
    </row>
    <row r="34" spans="1:7">
      <c r="A34" s="5" t="n">
        <v>2017</v>
      </c>
      <c r="C34" s="5" t="n">
        <v>13000</v>
      </c>
    </row>
    <row r="35" spans="1:7">
      <c r="A35" s="5" t="n">
        <v>2018</v>
      </c>
      <c r="C35" s="5" t="n">
        <v>13000</v>
      </c>
    </row>
    <row r="36" spans="1:7">
      <c r="A36" s="5" t="n">
        <v>2019</v>
      </c>
      <c r="C36" s="5" t="n">
        <v>13000</v>
      </c>
    </row>
    <row r="37" spans="1:7">
      <c r="A37" s="5" t="n">
        <v>2020</v>
      </c>
      <c r="C37" s="5" t="n">
        <v>13000</v>
      </c>
    </row>
    <row r="38" spans="1:7">
      <c r="A38" s="5" t="n">
        <v>2021</v>
      </c>
      <c r="C38" s="5" t="n">
        <v>13000</v>
      </c>
    </row>
    <row r="39" spans="1:7">
      <c r="A39" s="4" t="s">
        <v>714</v>
      </c>
    </row>
    <row r="40" spans="1:7">
      <c r="A40" s="4" t="s">
        <v>694</v>
      </c>
      <c r="D40" s="7" t="n">
        <v>201000</v>
      </c>
    </row>
    <row r="41" spans="1:7">
      <c r="A41" s="4" t="s">
        <v>625</v>
      </c>
      <c r="C41" s="5" t="n">
        <v>160000</v>
      </c>
    </row>
    <row r="42" spans="1:7">
      <c r="A42" s="5" t="n">
        <v>2017</v>
      </c>
      <c r="C42" s="5" t="n">
        <v>24000</v>
      </c>
    </row>
    <row r="43" spans="1:7">
      <c r="A43" s="5" t="n">
        <v>2018</v>
      </c>
      <c r="C43" s="7" t="n">
        <v>24000</v>
      </c>
    </row>
    <row r="44" spans="1:7">
      <c r="A44" s="4" t="s">
        <v>711</v>
      </c>
      <c r="C44" s="4" t="s">
        <v>458</v>
      </c>
    </row>
    <row r="45" spans="1:7">
      <c r="A45" s="4" t="s">
        <v>715</v>
      </c>
      <c r="C45" s="7" t="n">
        <v>2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16</v>
      </c>
      <c r="B1" s="2" t="s">
        <v>2</v>
      </c>
      <c r="C1" s="2" t="s">
        <v>32</v>
      </c>
    </row>
    <row r="2" spans="1:3">
      <c r="A2" s="3" t="s">
        <v>717</v>
      </c>
    </row>
    <row r="3" spans="1:3">
      <c r="A3" s="4" t="s">
        <v>718</v>
      </c>
      <c r="B3" s="7" t="n">
        <v>2362000</v>
      </c>
      <c r="C3" s="7" t="n">
        <v>1655000</v>
      </c>
    </row>
    <row r="4" spans="1:3">
      <c r="A4" s="4" t="s">
        <v>719</v>
      </c>
      <c r="B4" s="5" t="n">
        <v>0</v>
      </c>
      <c r="C4" s="5" t="n">
        <v>180000</v>
      </c>
    </row>
    <row r="5" spans="1:3">
      <c r="A5" s="4" t="s">
        <v>720</v>
      </c>
      <c r="B5" s="5" t="n">
        <v>520000</v>
      </c>
      <c r="C5" s="5" t="n">
        <v>541000</v>
      </c>
    </row>
    <row r="6" spans="1:3">
      <c r="A6" s="4" t="s">
        <v>721</v>
      </c>
      <c r="B6" s="5" t="n">
        <v>277000</v>
      </c>
      <c r="C6" s="5" t="n">
        <v>263000</v>
      </c>
    </row>
    <row r="7" spans="1:3">
      <c r="A7" s="4" t="s">
        <v>722</v>
      </c>
      <c r="B7" s="5" t="n">
        <v>633000</v>
      </c>
      <c r="C7" s="5" t="n">
        <v>892000</v>
      </c>
    </row>
    <row r="8" spans="1:3">
      <c r="A8" s="4" t="s">
        <v>723</v>
      </c>
      <c r="B8" s="5" t="n">
        <v>296000</v>
      </c>
      <c r="C8" s="5" t="n">
        <v>827000</v>
      </c>
    </row>
    <row r="9" spans="1:3">
      <c r="A9" s="4" t="s">
        <v>724</v>
      </c>
      <c r="B9" s="5" t="n">
        <v>1242000</v>
      </c>
      <c r="C9" s="5" t="n">
        <v>788000</v>
      </c>
    </row>
    <row r="10" spans="1:3">
      <c r="A10" s="4" t="s">
        <v>725</v>
      </c>
      <c r="B10" s="5" t="n">
        <v>1091000</v>
      </c>
      <c r="C10" s="5" t="n">
        <v>718000</v>
      </c>
    </row>
    <row r="11" spans="1:3">
      <c r="A11" s="4" t="s">
        <v>726</v>
      </c>
      <c r="B11" s="7" t="n">
        <v>6421000</v>
      </c>
      <c r="C11" s="7" t="n">
        <v>586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7</v>
      </c>
      <c r="B1" s="2" t="s">
        <v>2</v>
      </c>
      <c r="C1" s="2" t="s">
        <v>32</v>
      </c>
    </row>
    <row r="2" spans="1:3">
      <c r="A2" s="3" t="s">
        <v>728</v>
      </c>
    </row>
    <row r="3" spans="1:3">
      <c r="A3" s="4" t="s">
        <v>729</v>
      </c>
      <c r="B3" s="7" t="n">
        <v>171000</v>
      </c>
      <c r="C3" s="7" t="n">
        <v>156000</v>
      </c>
    </row>
    <row r="4" spans="1:3">
      <c r="A4" s="4" t="s">
        <v>730</v>
      </c>
      <c r="B4" s="5" t="n">
        <v>90672000</v>
      </c>
      <c r="C4" s="5" t="n">
        <v>89668000</v>
      </c>
    </row>
    <row r="5" spans="1:3">
      <c r="A5" s="4" t="s">
        <v>731</v>
      </c>
      <c r="B5" s="5" t="n">
        <v>2508000</v>
      </c>
      <c r="C5" s="5" t="n">
        <v>589000</v>
      </c>
    </row>
    <row r="6" spans="1:3">
      <c r="A6" s="4" t="s">
        <v>54</v>
      </c>
      <c r="B6" s="5" t="n">
        <v>88164000</v>
      </c>
      <c r="C6" s="5" t="n">
        <v>89079000</v>
      </c>
    </row>
    <row r="7" spans="1:3">
      <c r="A7" s="4" t="s">
        <v>732</v>
      </c>
    </row>
    <row r="8" spans="1:3">
      <c r="A8" s="3" t="s">
        <v>728</v>
      </c>
    </row>
    <row r="9" spans="1:3">
      <c r="A9" s="4" t="s">
        <v>730</v>
      </c>
      <c r="B9" s="5" t="n">
        <v>59606000</v>
      </c>
      <c r="C9" s="5" t="n">
        <v>83834000</v>
      </c>
    </row>
    <row r="10" spans="1:3">
      <c r="A10" s="4" t="s">
        <v>733</v>
      </c>
    </row>
    <row r="11" spans="1:3">
      <c r="A11" s="3" t="s">
        <v>728</v>
      </c>
    </row>
    <row r="12" spans="1:3">
      <c r="A12" s="4" t="s">
        <v>730</v>
      </c>
      <c r="B12" s="5" t="n">
        <v>3701000</v>
      </c>
      <c r="C12" s="5" t="n">
        <v>4235000</v>
      </c>
    </row>
    <row r="13" spans="1:3">
      <c r="A13" s="4" t="s">
        <v>734</v>
      </c>
    </row>
    <row r="14" spans="1:3">
      <c r="A14" s="3" t="s">
        <v>728</v>
      </c>
    </row>
    <row r="15" spans="1:3">
      <c r="A15" s="4" t="s">
        <v>730</v>
      </c>
      <c r="B15" s="5" t="n">
        <v>0</v>
      </c>
      <c r="C15" s="5" t="n">
        <v>492000</v>
      </c>
    </row>
    <row r="16" spans="1:3">
      <c r="A16" s="4" t="s">
        <v>735</v>
      </c>
    </row>
    <row r="17" spans="1:3">
      <c r="A17" s="3" t="s">
        <v>728</v>
      </c>
    </row>
    <row r="18" spans="1:3">
      <c r="A18" s="4" t="s">
        <v>730</v>
      </c>
      <c r="B18" s="5" t="n">
        <v>1213000</v>
      </c>
      <c r="C18" s="5" t="n">
        <v>1263000</v>
      </c>
    </row>
    <row r="19" spans="1:3">
      <c r="A19" s="4" t="s">
        <v>736</v>
      </c>
    </row>
    <row r="20" spans="1:3">
      <c r="A20" s="3" t="s">
        <v>728</v>
      </c>
    </row>
    <row r="21" spans="1:3">
      <c r="A21" s="4" t="s">
        <v>730</v>
      </c>
      <c r="B21" s="5" t="n">
        <v>9822000</v>
      </c>
      <c r="C21" s="5" t="n">
        <v>0</v>
      </c>
    </row>
    <row r="22" spans="1:3">
      <c r="A22" s="4" t="s">
        <v>737</v>
      </c>
    </row>
    <row r="23" spans="1:3">
      <c r="A23" s="3" t="s">
        <v>728</v>
      </c>
    </row>
    <row r="24" spans="1:3">
      <c r="A24" s="4" t="s">
        <v>730</v>
      </c>
      <c r="B24" s="5" t="n">
        <v>7349000</v>
      </c>
      <c r="C24" s="5" t="n">
        <v>0</v>
      </c>
    </row>
    <row r="25" spans="1:3">
      <c r="A25" s="4" t="s">
        <v>738</v>
      </c>
    </row>
    <row r="26" spans="1:3">
      <c r="A26" s="3" t="s">
        <v>728</v>
      </c>
    </row>
    <row r="27" spans="1:3">
      <c r="A27" s="4" t="s">
        <v>730</v>
      </c>
      <c r="B27" s="5" t="n">
        <v>9152000</v>
      </c>
      <c r="C27" s="5" t="n">
        <v>0</v>
      </c>
    </row>
    <row r="28" spans="1:3">
      <c r="A28" s="4" t="s">
        <v>739</v>
      </c>
    </row>
    <row r="29" spans="1:3">
      <c r="A29" s="3" t="s">
        <v>728</v>
      </c>
    </row>
    <row r="30" spans="1:3">
      <c r="A30" s="4" t="s">
        <v>730</v>
      </c>
      <c r="B30" s="7" t="n">
        <v>90843000</v>
      </c>
      <c r="C30" s="7" t="n">
        <v>8982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16"/>
  </cols>
  <sheetData>
    <row r="1" spans="1:2">
      <c r="A1" s="1" t="s">
        <v>740</v>
      </c>
      <c r="B1" s="2" t="s">
        <v>1</v>
      </c>
    </row>
    <row r="2" spans="1:2">
      <c r="B2" s="2" t="s">
        <v>2</v>
      </c>
    </row>
    <row r="3" spans="1:2">
      <c r="A3" s="4" t="s">
        <v>732</v>
      </c>
    </row>
    <row r="4" spans="1:2">
      <c r="A4" s="4" t="s">
        <v>741</v>
      </c>
      <c r="B4" s="4" t="s">
        <v>742</v>
      </c>
    </row>
    <row r="5" spans="1:2">
      <c r="A5" s="4" t="s">
        <v>743</v>
      </c>
      <c r="B5" s="4" t="s">
        <v>744</v>
      </c>
    </row>
    <row r="6" spans="1:2">
      <c r="A6" s="4" t="s">
        <v>745</v>
      </c>
      <c r="B6" s="4" t="s">
        <v>746</v>
      </c>
    </row>
    <row r="7" spans="1:2">
      <c r="A7" s="4" t="s">
        <v>733</v>
      </c>
    </row>
    <row r="8" spans="1:2">
      <c r="A8" s="4" t="s">
        <v>745</v>
      </c>
      <c r="B8" s="4" t="s">
        <v>747</v>
      </c>
    </row>
    <row r="9" spans="1:2">
      <c r="A9" s="4" t="s">
        <v>748</v>
      </c>
      <c r="B9" s="4" t="s">
        <v>749</v>
      </c>
    </row>
    <row r="10" spans="1:2">
      <c r="A10" s="4" t="s">
        <v>735</v>
      </c>
    </row>
    <row r="11" spans="1:2">
      <c r="A11" s="4" t="s">
        <v>745</v>
      </c>
      <c r="B11" s="4" t="s">
        <v>750</v>
      </c>
    </row>
    <row r="12" spans="1:2">
      <c r="A12" s="4" t="s">
        <v>748</v>
      </c>
      <c r="B12" s="4" t="s">
        <v>749</v>
      </c>
    </row>
    <row r="13" spans="1:2">
      <c r="A13" s="4" t="s">
        <v>738</v>
      </c>
    </row>
    <row r="14" spans="1:2">
      <c r="A14" s="4" t="s">
        <v>745</v>
      </c>
      <c r="B14" s="4" t="s">
        <v>751</v>
      </c>
    </row>
    <row r="15" spans="1:2">
      <c r="A15" s="4" t="s">
        <v>748</v>
      </c>
      <c r="B15" s="4" t="s">
        <v>752</v>
      </c>
    </row>
    <row r="16" spans="1:2">
      <c r="A16" s="4" t="s">
        <v>736</v>
      </c>
    </row>
    <row r="17" spans="1:2">
      <c r="A17" s="4" t="s">
        <v>745</v>
      </c>
      <c r="B17" s="4" t="s">
        <v>753</v>
      </c>
    </row>
    <row r="18" spans="1:2">
      <c r="A18" s="4" t="s">
        <v>748</v>
      </c>
      <c r="B18" s="4" t="s">
        <v>754</v>
      </c>
    </row>
    <row r="19" spans="1:2">
      <c r="A19" s="4" t="s">
        <v>737</v>
      </c>
    </row>
    <row r="20" spans="1:2">
      <c r="A20" s="4" t="s">
        <v>745</v>
      </c>
      <c r="B20" s="4" t="s">
        <v>753</v>
      </c>
    </row>
    <row r="21" spans="1:2">
      <c r="A21" s="4" t="s">
        <v>748</v>
      </c>
      <c r="B21" s="4" t="s">
        <v>7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56</v>
      </c>
      <c r="B1" s="2" t="s">
        <v>2</v>
      </c>
      <c r="C1" s="2" t="s">
        <v>32</v>
      </c>
    </row>
    <row r="2" spans="1:3">
      <c r="A2" s="5" t="n">
        <v>2017</v>
      </c>
      <c r="B2" s="7" t="n">
        <v>2508000</v>
      </c>
    </row>
    <row r="3" spans="1:3">
      <c r="A3" s="5" t="n">
        <v>2018</v>
      </c>
      <c r="B3" s="5" t="n">
        <v>62203000</v>
      </c>
    </row>
    <row r="4" spans="1:3">
      <c r="A4" s="5" t="n">
        <v>2019</v>
      </c>
      <c r="B4" s="5" t="n">
        <v>2691000</v>
      </c>
    </row>
    <row r="5" spans="1:3">
      <c r="A5" s="5" t="n">
        <v>2020</v>
      </c>
      <c r="B5" s="5" t="n">
        <v>2787000</v>
      </c>
    </row>
    <row r="6" spans="1:3">
      <c r="A6" s="5" t="n">
        <v>2021</v>
      </c>
      <c r="B6" s="5" t="n">
        <v>2888000</v>
      </c>
    </row>
    <row r="7" spans="1:3">
      <c r="A7" s="4" t="s">
        <v>757</v>
      </c>
      <c r="B7" s="5" t="n">
        <v>17766000</v>
      </c>
    </row>
    <row r="8" spans="1:3">
      <c r="A8" s="4" t="s">
        <v>758</v>
      </c>
      <c r="B8" s="7" t="n">
        <v>90672000</v>
      </c>
      <c r="C8" s="7" t="n">
        <v>8966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759</v>
      </c>
      <c r="B1" s="2" t="s">
        <v>498</v>
      </c>
      <c r="C1" s="2" t="s">
        <v>1</v>
      </c>
    </row>
    <row r="2" spans="1:5">
      <c r="B2" s="2" t="s">
        <v>760</v>
      </c>
      <c r="C2" s="2" t="s">
        <v>490</v>
      </c>
      <c r="D2" s="2" t="s">
        <v>501</v>
      </c>
      <c r="E2" s="2" t="s">
        <v>502</v>
      </c>
    </row>
    <row r="3" spans="1:5">
      <c r="A3" s="3" t="s">
        <v>728</v>
      </c>
    </row>
    <row r="4" spans="1:5">
      <c r="A4" s="4" t="s">
        <v>464</v>
      </c>
      <c r="C4" s="7" t="n">
        <v>1919000</v>
      </c>
      <c r="D4" s="7" t="n">
        <v>2534000</v>
      </c>
    </row>
    <row r="5" spans="1:5">
      <c r="A5" s="4" t="s">
        <v>761</v>
      </c>
      <c r="C5" s="5" t="n">
        <v>171000</v>
      </c>
    </row>
    <row r="6" spans="1:5">
      <c r="A6" s="4" t="s">
        <v>762</v>
      </c>
      <c r="C6" s="7" t="n">
        <v>10000000</v>
      </c>
    </row>
    <row r="7" spans="1:5">
      <c r="A7" s="4" t="s">
        <v>763</v>
      </c>
      <c r="C7" s="4" t="s">
        <v>764</v>
      </c>
    </row>
    <row r="8" spans="1:5">
      <c r="A8" s="4" t="s">
        <v>765</v>
      </c>
      <c r="B8" s="7" t="n">
        <v>44000</v>
      </c>
      <c r="C8" s="7" t="n">
        <v>65000</v>
      </c>
      <c r="D8" s="5" t="n">
        <v>0</v>
      </c>
      <c r="E8" s="7" t="n">
        <v>106000</v>
      </c>
    </row>
    <row r="9" spans="1:5">
      <c r="A9" s="4" t="s">
        <v>766</v>
      </c>
    </row>
    <row r="10" spans="1:5">
      <c r="A10" s="3" t="s">
        <v>728</v>
      </c>
    </row>
    <row r="11" spans="1:5">
      <c r="A11" s="4" t="s">
        <v>767</v>
      </c>
      <c r="C11" s="9" t="n">
        <v>1.25</v>
      </c>
    </row>
    <row r="12" spans="1:5">
      <c r="A12" s="4" t="s">
        <v>768</v>
      </c>
    </row>
    <row r="13" spans="1:5">
      <c r="A13" s="3" t="s">
        <v>728</v>
      </c>
    </row>
    <row r="14" spans="1:5">
      <c r="A14" s="4" t="s">
        <v>767</v>
      </c>
      <c r="C14" s="5" t="n">
        <v>1</v>
      </c>
    </row>
    <row r="15" spans="1:5">
      <c r="A15" s="4" t="s">
        <v>732</v>
      </c>
    </row>
    <row r="16" spans="1:5">
      <c r="A16" s="3" t="s">
        <v>728</v>
      </c>
    </row>
    <row r="17" spans="1:5">
      <c r="A17" s="4" t="s">
        <v>769</v>
      </c>
      <c r="C17" s="7" t="n">
        <v>100000000</v>
      </c>
      <c r="D17" s="5" t="n">
        <v>100000000</v>
      </c>
    </row>
    <row r="18" spans="1:5">
      <c r="A18" s="4" t="s">
        <v>770</v>
      </c>
      <c r="D18" s="7" t="n">
        <v>92556000</v>
      </c>
    </row>
    <row r="19" spans="1:5">
      <c r="A19" s="4" t="s">
        <v>473</v>
      </c>
      <c r="C19" s="7" t="n">
        <v>21000</v>
      </c>
      <c r="E19" s="7" t="n">
        <v>106000</v>
      </c>
    </row>
    <row r="20" spans="1:5">
      <c r="A20" s="4" t="s">
        <v>736</v>
      </c>
    </row>
    <row r="21" spans="1:5">
      <c r="A21" s="3" t="s">
        <v>728</v>
      </c>
    </row>
    <row r="22" spans="1:5">
      <c r="A22" s="4" t="s">
        <v>762</v>
      </c>
      <c r="B22" s="5" t="n">
        <v>10000000</v>
      </c>
    </row>
    <row r="23" spans="1:5">
      <c r="A23" s="4" t="s">
        <v>737</v>
      </c>
    </row>
    <row r="24" spans="1:5">
      <c r="A24" s="3" t="s">
        <v>728</v>
      </c>
    </row>
    <row r="25" spans="1:5">
      <c r="A25" s="4" t="s">
        <v>762</v>
      </c>
      <c r="B25" s="7" t="n">
        <v>75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72</v>
      </c>
    </row>
    <row r="3" spans="1:3">
      <c r="A3" s="4" t="s">
        <v>773</v>
      </c>
      <c r="B3" s="7" t="n">
        <v>40000000</v>
      </c>
      <c r="C3" s="7" t="n">
        <v>40000000</v>
      </c>
    </row>
    <row r="4" spans="1:3">
      <c r="A4" s="4" t="s">
        <v>774</v>
      </c>
      <c r="B4" s="7" t="n">
        <v>1151000</v>
      </c>
      <c r="C4" s="7" t="n">
        <v>170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775</v>
      </c>
      <c r="B1" s="2" t="s">
        <v>1</v>
      </c>
    </row>
    <row r="2" spans="1:2">
      <c r="B2" s="2" t="s">
        <v>2</v>
      </c>
    </row>
    <row r="3" spans="1:2">
      <c r="A3" s="4" t="s">
        <v>768</v>
      </c>
    </row>
    <row r="4" spans="1:2">
      <c r="A4" s="3" t="s">
        <v>728</v>
      </c>
    </row>
    <row r="5" spans="1:2">
      <c r="A5" s="4" t="s">
        <v>776</v>
      </c>
      <c r="B5" s="4" t="s">
        <v>777</v>
      </c>
    </row>
    <row r="6" spans="1:2">
      <c r="A6" s="4" t="s">
        <v>766</v>
      </c>
    </row>
    <row r="7" spans="1:2">
      <c r="A7" s="3" t="s">
        <v>728</v>
      </c>
    </row>
    <row r="8" spans="1:2">
      <c r="A8" s="4" t="s">
        <v>776</v>
      </c>
      <c r="B8" s="4" t="s">
        <v>7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72</v>
      </c>
    </row>
    <row r="3" spans="1:3">
      <c r="A3" s="4" t="s">
        <v>780</v>
      </c>
      <c r="B3" s="4" t="s">
        <v>781</v>
      </c>
    </row>
    <row r="4" spans="1:3">
      <c r="A4" s="4" t="s">
        <v>773</v>
      </c>
      <c r="B4" s="7" t="n">
        <v>40000000</v>
      </c>
      <c r="C4" s="7" t="n">
        <v>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82</v>
      </c>
      <c r="B1" s="2" t="s">
        <v>1</v>
      </c>
    </row>
    <row r="2" spans="1:4">
      <c r="B2" s="2" t="s">
        <v>2</v>
      </c>
      <c r="C2" s="2" t="s">
        <v>32</v>
      </c>
      <c r="D2" s="2" t="s">
        <v>88</v>
      </c>
    </row>
    <row r="3" spans="1:4">
      <c r="A3" s="3" t="s">
        <v>783</v>
      </c>
    </row>
    <row r="4" spans="1:4">
      <c r="A4" s="4" t="s">
        <v>784</v>
      </c>
      <c r="B4" s="7" t="n">
        <v>7430000</v>
      </c>
      <c r="C4" s="7" t="n">
        <v>6447000</v>
      </c>
      <c r="D4" s="7" t="n">
        <v>6531000</v>
      </c>
    </row>
    <row r="5" spans="1:4">
      <c r="A5" s="4" t="s">
        <v>785</v>
      </c>
      <c r="B5" s="5" t="n">
        <v>14168000</v>
      </c>
      <c r="C5" s="5" t="n">
        <v>14119000</v>
      </c>
      <c r="D5" s="5" t="n">
        <v>14055000</v>
      </c>
    </row>
    <row r="6" spans="1:4">
      <c r="A6" s="4" t="s">
        <v>112</v>
      </c>
      <c r="B6" s="8" t="n">
        <v>0.52</v>
      </c>
      <c r="C6" s="8" t="n">
        <v>0.46</v>
      </c>
      <c r="D6" s="8" t="n">
        <v>0.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1"/>
    <col customWidth="1" max="5" min="5" width="21"/>
  </cols>
  <sheetData>
    <row r="1" spans="1:5">
      <c r="A1" s="1" t="s">
        <v>786</v>
      </c>
      <c r="B1" s="2" t="s">
        <v>787</v>
      </c>
      <c r="C1" s="2" t="s">
        <v>788</v>
      </c>
      <c r="D1" s="2" t="s">
        <v>501</v>
      </c>
      <c r="E1" s="2" t="s">
        <v>502</v>
      </c>
    </row>
    <row r="2" spans="1:5">
      <c r="A2" s="3" t="s">
        <v>789</v>
      </c>
    </row>
    <row r="3" spans="1:5">
      <c r="A3" s="4" t="s">
        <v>790</v>
      </c>
      <c r="C3" s="7" t="n">
        <v>2049000</v>
      </c>
      <c r="D3" s="7" t="n">
        <v>2922000</v>
      </c>
      <c r="E3" s="7" t="n">
        <v>3390000</v>
      </c>
    </row>
    <row r="4" spans="1:5">
      <c r="A4" s="4" t="s">
        <v>791</v>
      </c>
      <c r="C4" s="7" t="n">
        <v>498000</v>
      </c>
      <c r="D4" s="5" t="n">
        <v>410000</v>
      </c>
      <c r="E4" s="5" t="n">
        <v>348000</v>
      </c>
    </row>
    <row r="5" spans="1:5">
      <c r="A5" s="4" t="s">
        <v>792</v>
      </c>
    </row>
    <row r="6" spans="1:5">
      <c r="A6" s="3" t="s">
        <v>789</v>
      </c>
    </row>
    <row r="7" spans="1:5">
      <c r="A7" s="4" t="s">
        <v>793</v>
      </c>
      <c r="C7" s="5" t="n">
        <v>31</v>
      </c>
    </row>
    <row r="8" spans="1:5">
      <c r="A8" s="4" t="s">
        <v>794</v>
      </c>
      <c r="C8" s="7" t="n">
        <v>135000</v>
      </c>
      <c r="D8" s="5" t="n">
        <v>23000</v>
      </c>
      <c r="E8" s="5" t="n">
        <v>123000</v>
      </c>
    </row>
    <row r="9" spans="1:5">
      <c r="A9" s="4" t="s">
        <v>768</v>
      </c>
    </row>
    <row r="10" spans="1:5">
      <c r="A10" s="3" t="s">
        <v>789</v>
      </c>
    </row>
    <row r="11" spans="1:5">
      <c r="A11" s="4" t="s">
        <v>795</v>
      </c>
      <c r="C11" s="4" t="s">
        <v>796</v>
      </c>
    </row>
    <row r="12" spans="1:5">
      <c r="A12" s="4" t="s">
        <v>766</v>
      </c>
    </row>
    <row r="13" spans="1:5">
      <c r="A13" s="3" t="s">
        <v>789</v>
      </c>
    </row>
    <row r="14" spans="1:5">
      <c r="A14" s="4" t="s">
        <v>795</v>
      </c>
      <c r="C14" s="4" t="s">
        <v>456</v>
      </c>
    </row>
    <row r="15" spans="1:5">
      <c r="A15" s="4" t="s">
        <v>797</v>
      </c>
    </row>
    <row r="16" spans="1:5">
      <c r="A16" s="3" t="s">
        <v>789</v>
      </c>
    </row>
    <row r="17" spans="1:5">
      <c r="A17" s="4" t="s">
        <v>798</v>
      </c>
      <c r="C17" s="7" t="n">
        <v>749000</v>
      </c>
      <c r="D17" s="5" t="n">
        <v>622000</v>
      </c>
      <c r="E17" s="5" t="n">
        <v>561000</v>
      </c>
    </row>
    <row r="18" spans="1:5">
      <c r="A18" s="4" t="s">
        <v>799</v>
      </c>
    </row>
    <row r="19" spans="1:5">
      <c r="A19" s="3" t="s">
        <v>789</v>
      </c>
    </row>
    <row r="20" spans="1:5">
      <c r="A20" s="4" t="s">
        <v>800</v>
      </c>
      <c r="C20" s="5" t="n">
        <v>1287000</v>
      </c>
      <c r="D20" s="5" t="n">
        <v>1357000</v>
      </c>
      <c r="E20" s="5" t="n">
        <v>1232000</v>
      </c>
    </row>
    <row r="21" spans="1:5">
      <c r="A21" s="4" t="s">
        <v>801</v>
      </c>
      <c r="C21" s="5" t="n">
        <v>131000</v>
      </c>
      <c r="D21" s="5" t="n">
        <v>175000</v>
      </c>
    </row>
    <row r="22" spans="1:5">
      <c r="A22" s="4" t="s">
        <v>802</v>
      </c>
    </row>
    <row r="23" spans="1:5">
      <c r="A23" s="3" t="s">
        <v>789</v>
      </c>
    </row>
    <row r="24" spans="1:5">
      <c r="A24" s="4" t="s">
        <v>800</v>
      </c>
      <c r="C24" s="5" t="n">
        <v>1659000</v>
      </c>
      <c r="D24" s="5" t="n">
        <v>1567000</v>
      </c>
      <c r="E24" s="5" t="n">
        <v>1425000</v>
      </c>
    </row>
    <row r="25" spans="1:5">
      <c r="A25" s="4" t="s">
        <v>801</v>
      </c>
      <c r="C25" s="5" t="n">
        <v>87000</v>
      </c>
      <c r="D25" s="5" t="n">
        <v>142000</v>
      </c>
    </row>
    <row r="26" spans="1:5">
      <c r="A26" s="4" t="s">
        <v>803</v>
      </c>
    </row>
    <row r="27" spans="1:5">
      <c r="A27" s="3" t="s">
        <v>789</v>
      </c>
    </row>
    <row r="28" spans="1:5">
      <c r="A28" s="4" t="s">
        <v>800</v>
      </c>
      <c r="C28" s="5" t="n">
        <v>2246000</v>
      </c>
      <c r="D28" s="5" t="n">
        <v>1472000</v>
      </c>
      <c r="E28" s="5" t="n">
        <v>1583000</v>
      </c>
    </row>
    <row r="29" spans="1:5">
      <c r="A29" s="4" t="s">
        <v>801</v>
      </c>
      <c r="C29" s="5" t="n">
        <v>877000</v>
      </c>
      <c r="D29" s="5" t="n">
        <v>531000</v>
      </c>
    </row>
    <row r="30" spans="1:5">
      <c r="A30" s="4" t="s">
        <v>804</v>
      </c>
    </row>
    <row r="31" spans="1:5">
      <c r="A31" s="3" t="s">
        <v>789</v>
      </c>
    </row>
    <row r="32" spans="1:5">
      <c r="A32" s="4" t="s">
        <v>798</v>
      </c>
      <c r="C32" s="5" t="n">
        <v>279000</v>
      </c>
      <c r="D32" s="5" t="n">
        <v>272000</v>
      </c>
      <c r="E32" s="5" t="n">
        <v>277000</v>
      </c>
    </row>
    <row r="33" spans="1:5">
      <c r="A33" s="4" t="s">
        <v>800</v>
      </c>
      <c r="C33" s="5" t="n">
        <v>517000</v>
      </c>
      <c r="D33" s="5" t="n">
        <v>162000</v>
      </c>
      <c r="E33" s="5" t="n">
        <v>658000</v>
      </c>
    </row>
    <row r="34" spans="1:5">
      <c r="A34" s="4" t="s">
        <v>805</v>
      </c>
      <c r="C34" s="5" t="n">
        <v>288000</v>
      </c>
      <c r="D34" s="5" t="n">
        <v>375000</v>
      </c>
      <c r="E34" s="5" t="n">
        <v>350000</v>
      </c>
    </row>
    <row r="35" spans="1:5">
      <c r="A35" s="4" t="s">
        <v>806</v>
      </c>
    </row>
    <row r="36" spans="1:5">
      <c r="A36" s="3" t="s">
        <v>789</v>
      </c>
    </row>
    <row r="37" spans="1:5">
      <c r="A37" s="4" t="s">
        <v>807</v>
      </c>
      <c r="C37" s="5" t="n">
        <v>0</v>
      </c>
      <c r="D37" s="5" t="n">
        <v>67000</v>
      </c>
      <c r="E37" s="5" t="n">
        <v>0</v>
      </c>
    </row>
    <row r="38" spans="1:5">
      <c r="A38" s="4" t="s">
        <v>808</v>
      </c>
    </row>
    <row r="39" spans="1:5">
      <c r="A39" s="3" t="s">
        <v>789</v>
      </c>
    </row>
    <row r="40" spans="1:5">
      <c r="A40" s="4" t="s">
        <v>807</v>
      </c>
      <c r="C40" s="7" t="n">
        <v>10767000</v>
      </c>
      <c r="D40" s="5" t="n">
        <v>7132000</v>
      </c>
      <c r="E40" s="5" t="n">
        <v>7374000</v>
      </c>
    </row>
    <row r="41" spans="1:5">
      <c r="A41" s="4" t="s">
        <v>809</v>
      </c>
    </row>
    <row r="42" spans="1:5">
      <c r="A42" s="3" t="s">
        <v>789</v>
      </c>
    </row>
    <row r="43" spans="1:5">
      <c r="A43" s="4" t="s">
        <v>800</v>
      </c>
      <c r="B43" s="7" t="n">
        <v>1212000</v>
      </c>
    </row>
    <row r="44" spans="1:5">
      <c r="A44" s="4" t="s">
        <v>810</v>
      </c>
      <c r="C44" s="4" t="s">
        <v>811</v>
      </c>
    </row>
    <row r="45" spans="1:5">
      <c r="A45" s="4" t="s">
        <v>795</v>
      </c>
      <c r="C45" s="4" t="s">
        <v>456</v>
      </c>
    </row>
    <row r="46" spans="1:5">
      <c r="A46" s="4" t="s">
        <v>790</v>
      </c>
      <c r="C46" s="7" t="n">
        <v>92000</v>
      </c>
      <c r="D46" s="5" t="n">
        <v>58000</v>
      </c>
      <c r="E46" s="5" t="n">
        <v>15000</v>
      </c>
    </row>
    <row r="47" spans="1:5">
      <c r="A47" s="4" t="s">
        <v>812</v>
      </c>
      <c r="C47" s="5" t="n">
        <v>30000</v>
      </c>
      <c r="D47" s="5" t="n">
        <v>148000</v>
      </c>
      <c r="E47" s="5" t="n">
        <v>82000</v>
      </c>
    </row>
    <row r="48" spans="1:5">
      <c r="A48" s="4" t="s">
        <v>813</v>
      </c>
    </row>
    <row r="49" spans="1:5">
      <c r="A49" s="3" t="s">
        <v>789</v>
      </c>
    </row>
    <row r="50" spans="1:5">
      <c r="A50" s="4" t="s">
        <v>814</v>
      </c>
      <c r="C50" s="5" t="n">
        <v>200</v>
      </c>
    </row>
    <row r="51" spans="1:5">
      <c r="A51" s="4" t="s">
        <v>815</v>
      </c>
    </row>
    <row r="52" spans="1:5">
      <c r="A52" s="3" t="s">
        <v>789</v>
      </c>
    </row>
    <row r="53" spans="1:5">
      <c r="A53" s="4" t="s">
        <v>814</v>
      </c>
      <c r="C53" s="5" t="n">
        <v>1200</v>
      </c>
    </row>
    <row r="54" spans="1:5">
      <c r="A54" s="4" t="s">
        <v>790</v>
      </c>
      <c r="C54" s="5" t="n">
        <v>92000</v>
      </c>
      <c r="D54" s="5" t="n">
        <v>58000</v>
      </c>
      <c r="E54" s="5" t="n">
        <v>15000</v>
      </c>
    </row>
    <row r="55" spans="1:5">
      <c r="A55" s="4" t="s">
        <v>816</v>
      </c>
    </row>
    <row r="56" spans="1:5">
      <c r="A56" s="3" t="s">
        <v>789</v>
      </c>
    </row>
    <row r="57" spans="1:5">
      <c r="A57" s="4" t="s">
        <v>807</v>
      </c>
      <c r="C57" s="5" t="n">
        <v>282000</v>
      </c>
      <c r="D57" s="5" t="n">
        <v>218000</v>
      </c>
      <c r="E57" s="5" t="n">
        <v>345000</v>
      </c>
    </row>
    <row r="58" spans="1:5">
      <c r="A58" s="4" t="s">
        <v>817</v>
      </c>
      <c r="C58" s="5" t="n">
        <v>181000</v>
      </c>
      <c r="D58" s="5" t="n">
        <v>116000</v>
      </c>
    </row>
    <row r="59" spans="1:5">
      <c r="A59" s="4" t="s">
        <v>818</v>
      </c>
      <c r="C59" s="5" t="n">
        <v>4492000</v>
      </c>
      <c r="D59" s="5" t="n">
        <v>6003000</v>
      </c>
      <c r="E59" s="5" t="n">
        <v>6805000</v>
      </c>
    </row>
    <row r="60" spans="1:5">
      <c r="A60" s="4" t="s">
        <v>819</v>
      </c>
    </row>
    <row r="61" spans="1:5">
      <c r="A61" s="3" t="s">
        <v>789</v>
      </c>
    </row>
    <row r="62" spans="1:5">
      <c r="A62" s="4" t="s">
        <v>800</v>
      </c>
      <c r="C62" s="5" t="n">
        <v>132000</v>
      </c>
      <c r="D62" s="5" t="n">
        <v>125000</v>
      </c>
      <c r="E62" s="5" t="n">
        <v>119000</v>
      </c>
    </row>
    <row r="63" spans="1:5">
      <c r="A63" s="4" t="s">
        <v>807</v>
      </c>
      <c r="C63" s="5" t="n">
        <v>201000</v>
      </c>
      <c r="D63" s="5" t="n">
        <v>210000</v>
      </c>
      <c r="E63" s="5" t="n">
        <v>160000</v>
      </c>
    </row>
    <row r="64" spans="1:5">
      <c r="A64" s="4" t="s">
        <v>814</v>
      </c>
      <c r="C64" s="5" t="n">
        <v>750</v>
      </c>
    </row>
    <row r="65" spans="1:5">
      <c r="A65" s="4" t="s">
        <v>791</v>
      </c>
      <c r="C65" s="5" t="n">
        <v>0</v>
      </c>
      <c r="D65" s="5" t="n">
        <v>160000</v>
      </c>
      <c r="E65" s="7" t="n">
        <v>184000</v>
      </c>
    </row>
    <row r="66" spans="1:5">
      <c r="A66" s="4" t="s">
        <v>820</v>
      </c>
    </row>
    <row r="67" spans="1:5">
      <c r="A67" s="3" t="s">
        <v>789</v>
      </c>
    </row>
    <row r="68" spans="1:5">
      <c r="A68" s="4" t="s">
        <v>801</v>
      </c>
      <c r="C68" s="5" t="n">
        <v>6000</v>
      </c>
      <c r="D68" s="5" t="n">
        <v>42000</v>
      </c>
    </row>
    <row r="69" spans="1:5">
      <c r="A69" s="4" t="s">
        <v>821</v>
      </c>
    </row>
    <row r="70" spans="1:5">
      <c r="A70" s="3" t="s">
        <v>789</v>
      </c>
    </row>
    <row r="71" spans="1:5">
      <c r="A71" s="4" t="s">
        <v>801</v>
      </c>
      <c r="C71" s="7" t="n">
        <v>25000</v>
      </c>
      <c r="D71" s="7" t="n">
        <v>0</v>
      </c>
    </row>
    <row r="72" spans="1:5">
      <c r="A72" s="4" t="s">
        <v>822</v>
      </c>
    </row>
    <row r="73" spans="1:5">
      <c r="A73" s="3" t="s">
        <v>789</v>
      </c>
    </row>
    <row r="74" spans="1:5">
      <c r="A74" s="4" t="s">
        <v>823</v>
      </c>
      <c r="C74" s="5" t="n">
        <v>9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824</v>
      </c>
      <c r="B1" s="2" t="s">
        <v>1</v>
      </c>
    </row>
    <row r="2" spans="1:4">
      <c r="B2" s="2" t="s">
        <v>2</v>
      </c>
      <c r="C2" s="2" t="s">
        <v>32</v>
      </c>
      <c r="D2" s="2" t="s">
        <v>88</v>
      </c>
    </row>
    <row r="3" spans="1:4">
      <c r="A3" s="3" t="s">
        <v>825</v>
      </c>
    </row>
    <row r="4" spans="1:4">
      <c r="A4" s="4" t="s">
        <v>826</v>
      </c>
      <c r="B4" s="7" t="n">
        <v>1736000</v>
      </c>
      <c r="C4" s="7" t="n">
        <v>-3315000</v>
      </c>
      <c r="D4" s="7" t="n">
        <v>-2820000</v>
      </c>
    </row>
    <row r="5" spans="1:4">
      <c r="A5" s="4" t="s">
        <v>827</v>
      </c>
      <c r="B5" s="5" t="n">
        <v>-749000</v>
      </c>
      <c r="C5" s="5" t="n">
        <v>-1007000</v>
      </c>
      <c r="D5" s="5" t="n">
        <v>-882000</v>
      </c>
    </row>
    <row r="6" spans="1:4">
      <c r="A6" s="4" t="s">
        <v>828</v>
      </c>
      <c r="B6" s="5" t="n">
        <v>-59000</v>
      </c>
      <c r="C6" s="5" t="n">
        <v>-2000</v>
      </c>
      <c r="D6" s="5" t="n">
        <v>0</v>
      </c>
    </row>
    <row r="7" spans="1:4">
      <c r="A7" s="4" t="s">
        <v>829</v>
      </c>
      <c r="B7" s="5" t="n">
        <v>928000</v>
      </c>
      <c r="C7" s="5" t="n">
        <v>-4324000</v>
      </c>
      <c r="D7" s="5" t="n">
        <v>-3702000</v>
      </c>
    </row>
    <row r="8" spans="1:4">
      <c r="A8" s="3" t="s">
        <v>830</v>
      </c>
    </row>
    <row r="9" spans="1:4">
      <c r="A9" s="4" t="s">
        <v>826</v>
      </c>
      <c r="B9" s="5" t="n">
        <v>-5942000</v>
      </c>
      <c r="C9" s="5" t="n">
        <v>343000</v>
      </c>
      <c r="D9" s="5" t="n">
        <v>80000</v>
      </c>
    </row>
    <row r="10" spans="1:4">
      <c r="A10" s="4" t="s">
        <v>827</v>
      </c>
      <c r="B10" s="5" t="n">
        <v>-253000</v>
      </c>
      <c r="C10" s="5" t="n">
        <v>7000</v>
      </c>
      <c r="D10" s="5" t="n">
        <v>49000</v>
      </c>
    </row>
    <row r="11" spans="1:4">
      <c r="A11" s="4" t="s">
        <v>831</v>
      </c>
      <c r="B11" s="5" t="n">
        <v>-6195000</v>
      </c>
      <c r="C11" s="5" t="n">
        <v>350000</v>
      </c>
      <c r="D11" s="5" t="n">
        <v>129000</v>
      </c>
    </row>
    <row r="12" spans="1:4">
      <c r="A12" s="4" t="s">
        <v>832</v>
      </c>
      <c r="B12" s="7" t="n">
        <v>-5267000</v>
      </c>
      <c r="C12" s="7" t="n">
        <v>-3974000</v>
      </c>
      <c r="D12" s="7" t="n">
        <v>-357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33</v>
      </c>
      <c r="B1" s="2" t="s">
        <v>2</v>
      </c>
      <c r="C1" s="2" t="s">
        <v>32</v>
      </c>
    </row>
    <row r="2" spans="1:3">
      <c r="A2" s="3" t="s">
        <v>834</v>
      </c>
    </row>
    <row r="3" spans="1:3">
      <c r="A3" s="4" t="s">
        <v>835</v>
      </c>
      <c r="B3" s="7" t="n">
        <v>246000</v>
      </c>
      <c r="C3" s="7" t="n">
        <v>246000</v>
      </c>
    </row>
    <row r="4" spans="1:3">
      <c r="A4" s="4" t="s">
        <v>836</v>
      </c>
      <c r="B4" s="5" t="n">
        <v>293000</v>
      </c>
      <c r="C4" s="5" t="n">
        <v>337000</v>
      </c>
    </row>
    <row r="5" spans="1:3">
      <c r="A5" s="4" t="s">
        <v>837</v>
      </c>
      <c r="B5" s="5" t="n">
        <v>1000</v>
      </c>
      <c r="C5" s="5" t="n">
        <v>18000</v>
      </c>
    </row>
    <row r="6" spans="1:3">
      <c r="A6" s="4" t="s">
        <v>838</v>
      </c>
      <c r="B6" s="5" t="n">
        <v>69000</v>
      </c>
      <c r="C6" s="5" t="n">
        <v>38000</v>
      </c>
    </row>
    <row r="7" spans="1:3">
      <c r="A7" s="4" t="s">
        <v>94</v>
      </c>
      <c r="B7" s="5" t="n">
        <v>3147000</v>
      </c>
      <c r="C7" s="5" t="n">
        <v>3152000</v>
      </c>
    </row>
    <row r="8" spans="1:3">
      <c r="A8" s="4" t="s">
        <v>839</v>
      </c>
      <c r="B8" s="5" t="n">
        <v>452000</v>
      </c>
      <c r="C8" s="5" t="n">
        <v>669000</v>
      </c>
    </row>
    <row r="9" spans="1:3">
      <c r="A9" s="4" t="s">
        <v>840</v>
      </c>
      <c r="B9" s="5" t="n">
        <v>2207000</v>
      </c>
      <c r="C9" s="5" t="n">
        <v>1715000</v>
      </c>
    </row>
    <row r="10" spans="1:3">
      <c r="A10" s="4" t="s">
        <v>841</v>
      </c>
      <c r="B10" s="5" t="n">
        <v>462000</v>
      </c>
      <c r="C10" s="5" t="n">
        <v>683000</v>
      </c>
    </row>
    <row r="11" spans="1:3">
      <c r="A11" s="4" t="s">
        <v>842</v>
      </c>
      <c r="B11" s="5" t="n">
        <v>6877000</v>
      </c>
      <c r="C11" s="5" t="n">
        <v>6858000</v>
      </c>
    </row>
    <row r="12" spans="1:3">
      <c r="A12" s="3" t="s">
        <v>843</v>
      </c>
    </row>
    <row r="13" spans="1:3">
      <c r="A13" s="4" t="s">
        <v>720</v>
      </c>
      <c r="B13" s="5" t="n">
        <v>-184000</v>
      </c>
      <c r="C13" s="5" t="n">
        <v>-205000</v>
      </c>
    </row>
    <row r="14" spans="1:3">
      <c r="A14" s="4" t="s">
        <v>550</v>
      </c>
      <c r="B14" s="5" t="n">
        <v>-11644000</v>
      </c>
      <c r="C14" s="5" t="n">
        <v>-5518000</v>
      </c>
    </row>
    <row r="15" spans="1:3">
      <c r="A15" s="4" t="s">
        <v>844</v>
      </c>
      <c r="B15" s="5" t="n">
        <v>-5792000</v>
      </c>
      <c r="C15" s="5" t="n">
        <v>-5864000</v>
      </c>
    </row>
    <row r="16" spans="1:3">
      <c r="A16" s="4" t="s">
        <v>845</v>
      </c>
      <c r="B16" s="5" t="n">
        <v>-14471000</v>
      </c>
      <c r="C16" s="5" t="n">
        <v>-14482000</v>
      </c>
    </row>
    <row r="17" spans="1:3">
      <c r="A17" s="4" t="s">
        <v>536</v>
      </c>
      <c r="B17" s="5" t="n">
        <v>-114000</v>
      </c>
      <c r="C17" s="5" t="n">
        <v>-214000</v>
      </c>
    </row>
    <row r="18" spans="1:3">
      <c r="A18" s="4" t="s">
        <v>846</v>
      </c>
      <c r="B18" s="5" t="n">
        <v>-32205000</v>
      </c>
      <c r="C18" s="5" t="n">
        <v>-26283000</v>
      </c>
    </row>
    <row r="19" spans="1:3">
      <c r="A19" s="4" t="s">
        <v>847</v>
      </c>
      <c r="B19" s="7" t="n">
        <v>-25328000</v>
      </c>
      <c r="C19" s="7" t="n">
        <v>-194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48</v>
      </c>
      <c r="B1" s="2" t="s">
        <v>1</v>
      </c>
    </row>
    <row r="2" spans="1:4">
      <c r="B2" s="2" t="s">
        <v>2</v>
      </c>
      <c r="C2" s="2" t="s">
        <v>32</v>
      </c>
      <c r="D2" s="2" t="s">
        <v>88</v>
      </c>
    </row>
    <row r="3" spans="1:4">
      <c r="A3" s="3" t="s">
        <v>849</v>
      </c>
    </row>
    <row r="4" spans="1:4">
      <c r="A4" s="4" t="s">
        <v>850</v>
      </c>
      <c r="B4" s="7" t="n">
        <v>-4530000</v>
      </c>
      <c r="C4" s="7" t="n">
        <v>-3757000</v>
      </c>
      <c r="D4" s="7" t="n">
        <v>-3587000</v>
      </c>
    </row>
    <row r="5" spans="1:4">
      <c r="A5" s="4" t="s">
        <v>851</v>
      </c>
      <c r="B5" s="5" t="n">
        <v>-733000</v>
      </c>
      <c r="C5" s="5" t="n">
        <v>-614000</v>
      </c>
      <c r="D5" s="5" t="n">
        <v>-552000</v>
      </c>
    </row>
    <row r="6" spans="1:4">
      <c r="A6" s="4" t="s">
        <v>852</v>
      </c>
      <c r="B6" s="5" t="n">
        <v>72000</v>
      </c>
      <c r="C6" s="5" t="n">
        <v>94000</v>
      </c>
      <c r="D6" s="5" t="n">
        <v>83000</v>
      </c>
    </row>
    <row r="7" spans="1:4">
      <c r="A7" s="4" t="s">
        <v>853</v>
      </c>
      <c r="B7" s="5" t="n">
        <v>50000</v>
      </c>
      <c r="C7" s="5" t="n">
        <v>495000</v>
      </c>
      <c r="D7" s="5" t="n">
        <v>461000</v>
      </c>
    </row>
    <row r="8" spans="1:4">
      <c r="A8" s="4" t="s">
        <v>854</v>
      </c>
      <c r="B8" s="5" t="n">
        <v>-126000</v>
      </c>
      <c r="C8" s="5" t="n">
        <v>-192000</v>
      </c>
      <c r="D8" s="5" t="n">
        <v>22000</v>
      </c>
    </row>
    <row r="9" spans="1:4">
      <c r="A9" s="4" t="s">
        <v>108</v>
      </c>
      <c r="B9" s="7" t="n">
        <v>-5267000</v>
      </c>
      <c r="C9" s="7" t="n">
        <v>-3974000</v>
      </c>
      <c r="D9" s="7" t="n">
        <v>-3573000</v>
      </c>
    </row>
    <row r="10" spans="1:4">
      <c r="A10" s="3" t="s">
        <v>855</v>
      </c>
    </row>
    <row r="11" spans="1:4">
      <c r="A11" s="4" t="s">
        <v>850</v>
      </c>
      <c r="B11" s="4" t="s">
        <v>856</v>
      </c>
      <c r="C11" s="4" t="s">
        <v>856</v>
      </c>
      <c r="D11" s="4" t="s">
        <v>856</v>
      </c>
    </row>
    <row r="12" spans="1:4">
      <c r="A12" s="4" t="s">
        <v>851</v>
      </c>
      <c r="B12" s="4" t="s">
        <v>857</v>
      </c>
      <c r="C12" s="4" t="s">
        <v>857</v>
      </c>
      <c r="D12" s="4" t="s">
        <v>858</v>
      </c>
    </row>
    <row r="13" spans="1:4">
      <c r="A13" s="4" t="s">
        <v>852</v>
      </c>
      <c r="B13" s="4" t="s">
        <v>859</v>
      </c>
      <c r="C13" s="4" t="s">
        <v>860</v>
      </c>
      <c r="D13" s="4" t="s">
        <v>860</v>
      </c>
    </row>
    <row r="14" spans="1:4">
      <c r="A14" s="4" t="s">
        <v>853</v>
      </c>
      <c r="B14" s="4" t="s">
        <v>861</v>
      </c>
      <c r="C14" s="4" t="s">
        <v>862</v>
      </c>
      <c r="D14" s="4" t="s">
        <v>863</v>
      </c>
    </row>
    <row r="15" spans="1:4">
      <c r="A15" s="4" t="s">
        <v>854</v>
      </c>
      <c r="B15" s="4" t="s">
        <v>864</v>
      </c>
      <c r="C15" s="4" t="s">
        <v>865</v>
      </c>
      <c r="D15" s="4" t="s">
        <v>866</v>
      </c>
    </row>
    <row r="16" spans="1:4">
      <c r="A16" s="4" t="s">
        <v>867</v>
      </c>
      <c r="B16" s="4" t="s">
        <v>868</v>
      </c>
      <c r="C16" s="4" t="s">
        <v>869</v>
      </c>
      <c r="D16" s="4" t="s">
        <v>8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871</v>
      </c>
      <c r="B1" s="2" t="s">
        <v>490</v>
      </c>
    </row>
    <row r="2" spans="1:2">
      <c r="A2" s="4" t="s">
        <v>872</v>
      </c>
    </row>
    <row r="3" spans="1:2">
      <c r="A3" s="4" t="s">
        <v>873</v>
      </c>
      <c r="B3" s="7" t="n">
        <v>3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4</v>
      </c>
      <c r="B1" s="2" t="s">
        <v>1</v>
      </c>
    </row>
    <row r="2" spans="1:3">
      <c r="B2" s="2" t="s">
        <v>2</v>
      </c>
      <c r="C2" s="2" t="s">
        <v>32</v>
      </c>
    </row>
    <row r="3" spans="1:3">
      <c r="A3" s="3" t="s">
        <v>875</v>
      </c>
    </row>
    <row r="4" spans="1:3">
      <c r="A4" s="4" t="s">
        <v>876</v>
      </c>
      <c r="B4" s="7" t="n">
        <v>125000</v>
      </c>
      <c r="C4" s="7" t="n">
        <v>135000</v>
      </c>
    </row>
    <row r="5" spans="1:3">
      <c r="A5" s="4" t="s">
        <v>877</v>
      </c>
      <c r="B5" s="5" t="n">
        <v>835000</v>
      </c>
      <c r="C5" s="5" t="n">
        <v>852000</v>
      </c>
    </row>
    <row r="6" spans="1:3">
      <c r="A6" s="4" t="s">
        <v>878</v>
      </c>
      <c r="B6" s="5" t="n">
        <v>-1077000</v>
      </c>
      <c r="C6" s="5" t="n">
        <v>-1128000</v>
      </c>
    </row>
    <row r="7" spans="1:3">
      <c r="A7" s="4" t="s">
        <v>879</v>
      </c>
      <c r="B7" s="5" t="n">
        <v>746000</v>
      </c>
      <c r="C7" s="5" t="n">
        <v>984000</v>
      </c>
    </row>
    <row r="8" spans="1:3">
      <c r="A8" s="4" t="s">
        <v>880</v>
      </c>
      <c r="B8" s="7" t="n">
        <v>629000</v>
      </c>
      <c r="C8" s="7" t="n">
        <v>84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7" t="n">
        <v>21051000</v>
      </c>
      <c r="C4" s="7" t="n">
        <v>21959000</v>
      </c>
    </row>
    <row r="5" spans="1:3">
      <c r="A5" s="4" t="s">
        <v>876</v>
      </c>
      <c r="B5" s="5" t="n">
        <v>125000</v>
      </c>
      <c r="C5" s="5" t="n">
        <v>135000</v>
      </c>
    </row>
    <row r="6" spans="1:3">
      <c r="A6" s="4" t="s">
        <v>877</v>
      </c>
      <c r="B6" s="5" t="n">
        <v>835000</v>
      </c>
      <c r="C6" s="5" t="n">
        <v>852000</v>
      </c>
    </row>
    <row r="7" spans="1:3">
      <c r="A7" s="4" t="s">
        <v>884</v>
      </c>
      <c r="B7" s="5" t="n">
        <v>322000</v>
      </c>
      <c r="C7" s="5" t="n">
        <v>0</v>
      </c>
    </row>
    <row r="8" spans="1:3">
      <c r="A8" s="4" t="s">
        <v>885</v>
      </c>
      <c r="B8" s="5" t="n">
        <v>-1184000</v>
      </c>
      <c r="C8" s="5" t="n">
        <v>-1031000</v>
      </c>
    </row>
    <row r="9" spans="1:3">
      <c r="A9" s="4" t="s">
        <v>886</v>
      </c>
      <c r="B9" s="5" t="n">
        <v>1290000</v>
      </c>
      <c r="C9" s="5" t="n">
        <v>-864000</v>
      </c>
    </row>
    <row r="10" spans="1:3">
      <c r="A10" s="4" t="s">
        <v>887</v>
      </c>
      <c r="B10" s="5" t="n">
        <v>22439000</v>
      </c>
      <c r="C10" s="5" t="n">
        <v>21051000</v>
      </c>
    </row>
    <row r="11" spans="1:3">
      <c r="A11" s="3" t="s">
        <v>888</v>
      </c>
    </row>
    <row r="12" spans="1:3">
      <c r="A12" s="4" t="s">
        <v>889</v>
      </c>
      <c r="B12" s="5" t="n">
        <v>16692000</v>
      </c>
      <c r="C12" s="5" t="n">
        <v>17005000</v>
      </c>
    </row>
    <row r="13" spans="1:3">
      <c r="A13" s="4" t="s">
        <v>890</v>
      </c>
      <c r="B13" s="5" t="n">
        <v>812000</v>
      </c>
      <c r="C13" s="5" t="n">
        <v>343000</v>
      </c>
    </row>
    <row r="14" spans="1:3">
      <c r="A14" s="4" t="s">
        <v>891</v>
      </c>
      <c r="B14" s="5" t="n">
        <v>500000</v>
      </c>
      <c r="C14" s="5" t="n">
        <v>375000</v>
      </c>
    </row>
    <row r="15" spans="1:3">
      <c r="A15" s="4" t="s">
        <v>885</v>
      </c>
      <c r="B15" s="5" t="n">
        <v>-1184000</v>
      </c>
      <c r="C15" s="5" t="n">
        <v>-1031000</v>
      </c>
    </row>
    <row r="16" spans="1:3">
      <c r="A16" s="4" t="s">
        <v>892</v>
      </c>
      <c r="B16" s="5" t="n">
        <v>16820000</v>
      </c>
      <c r="C16" s="5" t="n">
        <v>16692000</v>
      </c>
    </row>
    <row r="17" spans="1:3">
      <c r="A17" s="3" t="s">
        <v>893</v>
      </c>
    </row>
    <row r="18" spans="1:3">
      <c r="A18" s="4" t="s">
        <v>894</v>
      </c>
      <c r="B18" s="5" t="n">
        <v>16820000</v>
      </c>
      <c r="C18" s="5" t="n">
        <v>16692000</v>
      </c>
    </row>
    <row r="19" spans="1:3">
      <c r="A19" s="4" t="s">
        <v>895</v>
      </c>
      <c r="B19" s="5" t="n">
        <v>22439000</v>
      </c>
      <c r="C19" s="5" t="n">
        <v>21051000</v>
      </c>
    </row>
    <row r="20" spans="1:3">
      <c r="A20" s="4" t="s">
        <v>896</v>
      </c>
      <c r="B20" s="5" t="n">
        <v>-5619000</v>
      </c>
      <c r="C20" s="5" t="n">
        <v>-4359000</v>
      </c>
    </row>
    <row r="21" spans="1:3">
      <c r="A21" s="3" t="s">
        <v>897</v>
      </c>
    </row>
    <row r="22" spans="1:3">
      <c r="A22" s="4" t="s">
        <v>898</v>
      </c>
      <c r="B22" s="5" t="n">
        <v>0</v>
      </c>
      <c r="C22" s="5" t="n">
        <v>0</v>
      </c>
    </row>
    <row r="23" spans="1:3">
      <c r="A23" s="4" t="s">
        <v>899</v>
      </c>
      <c r="B23" s="5" t="n">
        <v>0</v>
      </c>
      <c r="C23" s="5" t="n">
        <v>0</v>
      </c>
    </row>
    <row r="24" spans="1:3">
      <c r="A24" s="4" t="s">
        <v>900</v>
      </c>
      <c r="B24" s="5" t="n">
        <v>-5619000</v>
      </c>
      <c r="C24" s="5" t="n">
        <v>-4359000</v>
      </c>
    </row>
    <row r="25" spans="1:3">
      <c r="A25" s="4" t="s">
        <v>901</v>
      </c>
      <c r="B25" s="5" t="n">
        <v>-5619000</v>
      </c>
      <c r="C25" s="5" t="n">
        <v>-4359000</v>
      </c>
    </row>
    <row r="26" spans="1:3">
      <c r="A26" s="3" t="s">
        <v>902</v>
      </c>
    </row>
    <row r="27" spans="1:3">
      <c r="A27" s="4" t="s">
        <v>903</v>
      </c>
      <c r="B27" s="5" t="n">
        <v>-322000</v>
      </c>
      <c r="C27" s="5" t="n">
        <v>0</v>
      </c>
    </row>
    <row r="28" spans="1:3">
      <c r="A28" s="4" t="s">
        <v>904</v>
      </c>
      <c r="B28" s="5" t="n">
        <v>-8823000</v>
      </c>
      <c r="C28" s="5" t="n">
        <v>-8015000</v>
      </c>
    </row>
    <row r="29" spans="1:3">
      <c r="A29" s="4" t="s">
        <v>905</v>
      </c>
      <c r="B29" s="5" t="n">
        <v>-9145000</v>
      </c>
      <c r="C29" s="5" t="n">
        <v>-8015000</v>
      </c>
    </row>
    <row r="30" spans="1:3">
      <c r="A30" s="4" t="s">
        <v>906</v>
      </c>
      <c r="B30" s="5" t="n">
        <v>3526000</v>
      </c>
      <c r="C30" s="5" t="n">
        <v>3656000</v>
      </c>
    </row>
    <row r="31" spans="1:3">
      <c r="A31" s="4" t="s">
        <v>907</v>
      </c>
      <c r="B31" s="7" t="n">
        <v>-5619000</v>
      </c>
      <c r="C31" s="7" t="n">
        <v>-4359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08</v>
      </c>
      <c r="B1" s="2" t="s">
        <v>1</v>
      </c>
    </row>
    <row r="2" spans="1:3">
      <c r="B2" s="2" t="s">
        <v>2</v>
      </c>
      <c r="C2" s="2" t="s">
        <v>32</v>
      </c>
    </row>
    <row r="3" spans="1:3">
      <c r="A3" s="3" t="s">
        <v>909</v>
      </c>
    </row>
    <row r="4" spans="1:3">
      <c r="A4" s="4" t="s">
        <v>910</v>
      </c>
      <c r="B4" s="7" t="n">
        <v>322000</v>
      </c>
      <c r="C4" s="7" t="n">
        <v>0</v>
      </c>
    </row>
    <row r="5" spans="1:3">
      <c r="A5" s="4" t="s">
        <v>911</v>
      </c>
      <c r="B5" s="5" t="n">
        <v>1555000</v>
      </c>
      <c r="C5" s="5" t="n">
        <v>-79000</v>
      </c>
    </row>
    <row r="6" spans="1:3">
      <c r="A6" s="4" t="s">
        <v>879</v>
      </c>
      <c r="B6" s="5" t="n">
        <v>-746000</v>
      </c>
      <c r="C6" s="5" t="n">
        <v>-984000</v>
      </c>
    </row>
    <row r="7" spans="1:3">
      <c r="A7" s="4" t="s">
        <v>912</v>
      </c>
      <c r="B7" s="5" t="n">
        <v>1131000</v>
      </c>
      <c r="C7" s="5" t="n">
        <v>-1063000</v>
      </c>
    </row>
    <row r="8" spans="1:3">
      <c r="A8" s="4" t="s">
        <v>913</v>
      </c>
      <c r="B8" s="7" t="n">
        <v>1760000</v>
      </c>
      <c r="C8" s="7" t="n">
        <v>-22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914</v>
      </c>
      <c r="B1" s="2" t="s">
        <v>1</v>
      </c>
    </row>
    <row r="2" spans="1:2">
      <c r="B2" s="2" t="s">
        <v>490</v>
      </c>
    </row>
    <row r="3" spans="1:2">
      <c r="A3" s="4" t="s">
        <v>915</v>
      </c>
      <c r="B3" s="7" t="n">
        <v>0</v>
      </c>
    </row>
    <row r="4" spans="1:2">
      <c r="A4" s="4" t="s">
        <v>903</v>
      </c>
      <c r="B4" s="5" t="n">
        <v>-45000</v>
      </c>
    </row>
    <row r="5" spans="1:2">
      <c r="A5" s="4" t="s">
        <v>904</v>
      </c>
      <c r="B5" s="5" t="n">
        <v>-833000</v>
      </c>
    </row>
    <row r="6" spans="1:2">
      <c r="A6" s="4" t="s">
        <v>126</v>
      </c>
      <c r="B6" s="7" t="n">
        <v>-878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6</v>
      </c>
      <c r="B1" s="2" t="s">
        <v>1</v>
      </c>
    </row>
    <row r="2" spans="1:4">
      <c r="B2" s="2" t="s">
        <v>2</v>
      </c>
      <c r="C2" s="2" t="s">
        <v>32</v>
      </c>
      <c r="D2" s="2" t="s">
        <v>88</v>
      </c>
    </row>
    <row r="3" spans="1:4">
      <c r="A3" s="3" t="s">
        <v>917</v>
      </c>
    </row>
    <row r="4" spans="1:4">
      <c r="A4" s="4" t="s">
        <v>918</v>
      </c>
      <c r="B4" s="4" t="s">
        <v>484</v>
      </c>
      <c r="C4" s="4" t="s">
        <v>485</v>
      </c>
    </row>
    <row r="5" spans="1:4">
      <c r="A5" s="3" t="s">
        <v>919</v>
      </c>
    </row>
    <row r="6" spans="1:4">
      <c r="A6" s="4" t="s">
        <v>918</v>
      </c>
      <c r="B6" s="4" t="s">
        <v>485</v>
      </c>
      <c r="C6" s="4" t="s">
        <v>84</v>
      </c>
    </row>
    <row r="7" spans="1:4">
      <c r="A7" s="4" t="s">
        <v>878</v>
      </c>
      <c r="B7" s="4" t="s">
        <v>920</v>
      </c>
      <c r="C7" s="4" t="s">
        <v>702</v>
      </c>
    </row>
    <row r="8" spans="1:4">
      <c r="A8" s="3" t="s">
        <v>921</v>
      </c>
    </row>
    <row r="9" spans="1:4">
      <c r="A9" s="4" t="s">
        <v>922</v>
      </c>
      <c r="B9" s="7" t="n">
        <v>22439000</v>
      </c>
      <c r="C9" s="7" t="n">
        <v>21051000</v>
      </c>
      <c r="D9" s="7" t="n">
        <v>21959000</v>
      </c>
    </row>
    <row r="10" spans="1:4">
      <c r="A10" s="4" t="s">
        <v>923</v>
      </c>
      <c r="B10" s="5" t="n">
        <v>22439000</v>
      </c>
      <c r="C10" s="5" t="n">
        <v>21051000</v>
      </c>
    </row>
    <row r="11" spans="1:4">
      <c r="A11" s="4" t="s">
        <v>894</v>
      </c>
      <c r="B11" s="7" t="n">
        <v>16820000</v>
      </c>
      <c r="C11" s="7" t="n">
        <v>16692000</v>
      </c>
      <c r="D11" s="7" t="n">
        <v>1700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924</v>
      </c>
      <c r="B1" s="2" t="s">
        <v>490</v>
      </c>
    </row>
    <row r="2" spans="1:2">
      <c r="A2" s="5" t="n">
        <v>2017</v>
      </c>
      <c r="B2" s="7" t="n">
        <v>1210000</v>
      </c>
    </row>
    <row r="3" spans="1:2">
      <c r="A3" s="5" t="n">
        <v>2018</v>
      </c>
      <c r="B3" s="5" t="n">
        <v>1243000</v>
      </c>
    </row>
    <row r="4" spans="1:2">
      <c r="A4" s="5" t="n">
        <v>2019</v>
      </c>
      <c r="B4" s="5" t="n">
        <v>1268000</v>
      </c>
    </row>
    <row r="5" spans="1:2">
      <c r="A5" s="5" t="n">
        <v>2020</v>
      </c>
      <c r="B5" s="5" t="n">
        <v>1272000</v>
      </c>
    </row>
    <row r="6" spans="1:2">
      <c r="A6" s="5" t="n">
        <v>2021</v>
      </c>
      <c r="B6" s="5" t="n">
        <v>1277000</v>
      </c>
    </row>
    <row r="7" spans="1:2">
      <c r="A7" s="4" t="s">
        <v>925</v>
      </c>
      <c r="B7" s="5" t="n">
        <v>6623000</v>
      </c>
    </row>
    <row r="8" spans="1:2">
      <c r="A8" s="4" t="s">
        <v>126</v>
      </c>
      <c r="B8" s="7" t="n">
        <v>1289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26</v>
      </c>
      <c r="B1" s="2" t="s">
        <v>2</v>
      </c>
      <c r="C1" s="2" t="s">
        <v>32</v>
      </c>
      <c r="D1" s="2" t="s">
        <v>88</v>
      </c>
    </row>
    <row r="2" spans="1:4">
      <c r="A2" s="4" t="s">
        <v>894</v>
      </c>
      <c r="B2" s="7" t="n">
        <v>16820000</v>
      </c>
      <c r="C2" s="7" t="n">
        <v>16692000</v>
      </c>
      <c r="D2" s="7" t="n">
        <v>17005000</v>
      </c>
    </row>
    <row r="3" spans="1:4">
      <c r="A3" s="4" t="s">
        <v>927</v>
      </c>
    </row>
    <row r="4" spans="1:4">
      <c r="A4" s="4" t="s">
        <v>894</v>
      </c>
      <c r="B4" s="5" t="n">
        <v>171000</v>
      </c>
    </row>
    <row r="5" spans="1:4">
      <c r="A5" s="4" t="s">
        <v>928</v>
      </c>
    </row>
    <row r="6" spans="1:4">
      <c r="A6" s="4" t="s">
        <v>894</v>
      </c>
      <c r="B6" s="5" t="n">
        <v>1349000</v>
      </c>
    </row>
    <row r="7" spans="1:4">
      <c r="A7" s="4" t="s">
        <v>929</v>
      </c>
    </row>
    <row r="8" spans="1:4">
      <c r="A8" s="4" t="s">
        <v>894</v>
      </c>
      <c r="B8" s="5" t="n">
        <v>15300000</v>
      </c>
    </row>
    <row r="9" spans="1:4">
      <c r="A9" s="4" t="s">
        <v>520</v>
      </c>
    </row>
    <row r="10" spans="1:4">
      <c r="A10" s="4" t="s">
        <v>894</v>
      </c>
      <c r="B10" s="5" t="n">
        <v>1520000</v>
      </c>
    </row>
    <row r="11" spans="1:4">
      <c r="A11" s="4" t="s">
        <v>930</v>
      </c>
    </row>
    <row r="12" spans="1:4">
      <c r="A12" s="4" t="s">
        <v>894</v>
      </c>
      <c r="B12" s="5" t="n">
        <v>171000</v>
      </c>
    </row>
    <row r="13" spans="1:4">
      <c r="A13" s="4" t="s">
        <v>931</v>
      </c>
    </row>
    <row r="14" spans="1:4">
      <c r="A14" s="4" t="s">
        <v>894</v>
      </c>
      <c r="B14" s="5" t="n">
        <v>1349000</v>
      </c>
    </row>
    <row r="15" spans="1:4">
      <c r="A15" s="4" t="s">
        <v>932</v>
      </c>
    </row>
    <row r="16" spans="1:4">
      <c r="A16" s="4" t="s">
        <v>894</v>
      </c>
      <c r="B16" s="5" t="n">
        <v>0</v>
      </c>
    </row>
    <row r="17" spans="1:4">
      <c r="A17" s="4" t="s">
        <v>521</v>
      </c>
    </row>
    <row r="18" spans="1:4">
      <c r="A18" s="4" t="s">
        <v>894</v>
      </c>
      <c r="B18" s="5" t="n">
        <v>15300000</v>
      </c>
    </row>
    <row r="19" spans="1:4">
      <c r="A19" s="4" t="s">
        <v>933</v>
      </c>
    </row>
    <row r="20" spans="1:4">
      <c r="A20" s="4" t="s">
        <v>894</v>
      </c>
      <c r="B20" s="5" t="n">
        <v>0</v>
      </c>
    </row>
    <row r="21" spans="1:4">
      <c r="A21" s="4" t="s">
        <v>934</v>
      </c>
    </row>
    <row r="22" spans="1:4">
      <c r="A22" s="4" t="s">
        <v>894</v>
      </c>
      <c r="B22" s="5" t="n">
        <v>0</v>
      </c>
    </row>
    <row r="23" spans="1:4">
      <c r="A23" s="4" t="s">
        <v>935</v>
      </c>
    </row>
    <row r="24" spans="1:4">
      <c r="A24" s="4" t="s">
        <v>894</v>
      </c>
      <c r="B24" s="5" t="n">
        <v>15300000</v>
      </c>
    </row>
    <row r="25" spans="1:4">
      <c r="A25" s="4" t="s">
        <v>522</v>
      </c>
    </row>
    <row r="26" spans="1:4">
      <c r="A26" s="4" t="s">
        <v>894</v>
      </c>
      <c r="B26" s="5" t="n">
        <v>0</v>
      </c>
    </row>
    <row r="27" spans="1:4">
      <c r="A27" s="4" t="s">
        <v>936</v>
      </c>
    </row>
    <row r="28" spans="1:4">
      <c r="A28" s="4" t="s">
        <v>894</v>
      </c>
      <c r="B28" s="5" t="n">
        <v>0</v>
      </c>
    </row>
    <row r="29" spans="1:4">
      <c r="A29" s="4" t="s">
        <v>937</v>
      </c>
    </row>
    <row r="30" spans="1:4">
      <c r="A30" s="4" t="s">
        <v>894</v>
      </c>
      <c r="B30" s="5" t="n">
        <v>0</v>
      </c>
    </row>
    <row r="31" spans="1:4">
      <c r="A31" s="4" t="s">
        <v>938</v>
      </c>
    </row>
    <row r="32" spans="1:4">
      <c r="A32" s="4" t="s">
        <v>894</v>
      </c>
      <c r="B32"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8</v>
      </c>
    </row>
    <row r="3" spans="1:4">
      <c r="A3" s="4" t="s">
        <v>482</v>
      </c>
    </row>
    <row r="4" spans="1:4">
      <c r="A4" s="3" t="s">
        <v>875</v>
      </c>
    </row>
    <row r="5" spans="1:4">
      <c r="A5" s="4" t="s">
        <v>940</v>
      </c>
      <c r="B5" s="7" t="n">
        <v>500000</v>
      </c>
      <c r="C5" s="7" t="n">
        <v>375000</v>
      </c>
    </row>
    <row r="6" spans="1:4">
      <c r="A6" s="4" t="s">
        <v>941</v>
      </c>
    </row>
    <row r="7" spans="1:4">
      <c r="A7" s="3" t="s">
        <v>875</v>
      </c>
    </row>
    <row r="8" spans="1:4">
      <c r="A8" s="4" t="s">
        <v>942</v>
      </c>
      <c r="B8" s="4" t="s">
        <v>943</v>
      </c>
    </row>
    <row r="9" spans="1:4">
      <c r="A9" s="4" t="s">
        <v>944</v>
      </c>
    </row>
    <row r="10" spans="1:4">
      <c r="A10" s="3" t="s">
        <v>875</v>
      </c>
    </row>
    <row r="11" spans="1:4">
      <c r="A11" s="4" t="s">
        <v>942</v>
      </c>
      <c r="B11" s="4" t="s">
        <v>945</v>
      </c>
    </row>
    <row r="12" spans="1:4">
      <c r="A12" s="4" t="s">
        <v>946</v>
      </c>
    </row>
    <row r="13" spans="1:4">
      <c r="A13" s="3" t="s">
        <v>875</v>
      </c>
    </row>
    <row r="14" spans="1:4">
      <c r="A14" s="4" t="s">
        <v>947</v>
      </c>
      <c r="B14" s="4" t="s">
        <v>641</v>
      </c>
    </row>
    <row r="15" spans="1:4">
      <c r="A15" s="4" t="s">
        <v>948</v>
      </c>
      <c r="B15" s="4" t="s">
        <v>643</v>
      </c>
    </row>
    <row r="16" spans="1:4">
      <c r="A16" s="4" t="s">
        <v>949</v>
      </c>
    </row>
    <row r="17" spans="1:4">
      <c r="A17" s="3" t="s">
        <v>875</v>
      </c>
    </row>
    <row r="18" spans="1:4">
      <c r="A18" s="4" t="s">
        <v>947</v>
      </c>
      <c r="B18" s="4" t="s">
        <v>950</v>
      </c>
    </row>
    <row r="19" spans="1:4">
      <c r="A19" s="4" t="s">
        <v>948</v>
      </c>
      <c r="B19" s="4" t="s">
        <v>951</v>
      </c>
    </row>
    <row r="20" spans="1:4">
      <c r="A20" s="4" t="s">
        <v>952</v>
      </c>
    </row>
    <row r="21" spans="1:4">
      <c r="A21" s="3" t="s">
        <v>875</v>
      </c>
    </row>
    <row r="22" spans="1:4">
      <c r="A22" s="4" t="s">
        <v>953</v>
      </c>
      <c r="B22" s="4" t="s">
        <v>84</v>
      </c>
    </row>
    <row r="23" spans="1:4">
      <c r="A23" s="4" t="s">
        <v>954</v>
      </c>
      <c r="B23" s="4" t="s">
        <v>955</v>
      </c>
    </row>
    <row r="24" spans="1:4">
      <c r="A24" s="4" t="s">
        <v>956</v>
      </c>
      <c r="B24" s="4" t="s">
        <v>84</v>
      </c>
    </row>
    <row r="25" spans="1:4">
      <c r="A25" s="4" t="s">
        <v>957</v>
      </c>
      <c r="B25" s="4" t="s">
        <v>811</v>
      </c>
    </row>
    <row r="26" spans="1:4">
      <c r="A26" s="4" t="s">
        <v>958</v>
      </c>
      <c r="B26" s="7" t="n">
        <v>823000</v>
      </c>
      <c r="C26" s="7" t="n">
        <v>775000</v>
      </c>
      <c r="D26" s="7" t="n">
        <v>647000</v>
      </c>
    </row>
    <row r="27" spans="1:4">
      <c r="A27" s="4" t="s">
        <v>959</v>
      </c>
      <c r="B27" s="4" t="s">
        <v>960</v>
      </c>
    </row>
    <row r="28" spans="1:4">
      <c r="A28" s="4" t="s">
        <v>961</v>
      </c>
      <c r="B28" s="4" t="s">
        <v>9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63</v>
      </c>
      <c r="B1" s="2" t="s">
        <v>2</v>
      </c>
      <c r="C1" s="2" t="s">
        <v>32</v>
      </c>
    </row>
    <row r="2" spans="1:3">
      <c r="A2" s="3" t="s">
        <v>964</v>
      </c>
    </row>
    <row r="3" spans="1:3">
      <c r="A3" s="4" t="s">
        <v>965</v>
      </c>
      <c r="B3" s="7" t="n">
        <v>5619000</v>
      </c>
      <c r="C3" s="7" t="n">
        <v>4359000</v>
      </c>
    </row>
    <row r="4" spans="1:3">
      <c r="A4" s="4" t="s">
        <v>50</v>
      </c>
      <c r="B4" s="5" t="n">
        <v>461000</v>
      </c>
      <c r="C4" s="5" t="n">
        <v>935000</v>
      </c>
    </row>
    <row r="5" spans="1:3">
      <c r="A5" s="4" t="s">
        <v>966</v>
      </c>
      <c r="B5" s="5" t="n">
        <v>0</v>
      </c>
      <c r="C5" s="5" t="n">
        <v>300000</v>
      </c>
    </row>
    <row r="6" spans="1:3">
      <c r="A6" s="4" t="s">
        <v>967</v>
      </c>
      <c r="B6" s="5" t="n">
        <v>0</v>
      </c>
      <c r="C6" s="5" t="n">
        <v>2000000</v>
      </c>
    </row>
    <row r="7" spans="1:3">
      <c r="A7" s="4" t="s">
        <v>968</v>
      </c>
      <c r="B7" s="5" t="n">
        <v>47000</v>
      </c>
      <c r="C7" s="5" t="n">
        <v>47000</v>
      </c>
    </row>
    <row r="8" spans="1:3">
      <c r="A8" s="4" t="s">
        <v>56</v>
      </c>
      <c r="B8" s="7" t="n">
        <v>6127000</v>
      </c>
      <c r="C8" s="7" t="n">
        <v>764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969</v>
      </c>
      <c r="B1" s="2" t="s">
        <v>490</v>
      </c>
    </row>
    <row r="2" spans="1:2">
      <c r="A2" s="3" t="s">
        <v>970</v>
      </c>
    </row>
    <row r="3" spans="1:2">
      <c r="A3" s="5" t="n">
        <v>2017</v>
      </c>
      <c r="B3" s="7" t="n">
        <v>1675000</v>
      </c>
    </row>
    <row r="4" spans="1:2">
      <c r="A4" s="5" t="n">
        <v>2018</v>
      </c>
      <c r="B4" s="5" t="n">
        <v>1441000</v>
      </c>
    </row>
    <row r="5" spans="1:2">
      <c r="A5" s="5" t="n">
        <v>2019</v>
      </c>
      <c r="B5" s="5" t="n">
        <v>930000</v>
      </c>
    </row>
    <row r="6" spans="1:2">
      <c r="A6" s="5" t="n">
        <v>2020</v>
      </c>
      <c r="B6" s="5" t="n">
        <v>688000</v>
      </c>
    </row>
    <row r="7" spans="1:2">
      <c r="A7" s="5" t="n">
        <v>2021</v>
      </c>
      <c r="B7" s="5" t="n">
        <v>287000</v>
      </c>
    </row>
    <row r="8" spans="1:2">
      <c r="A8" s="4" t="s">
        <v>757</v>
      </c>
      <c r="B8" s="5" t="n">
        <v>1249000</v>
      </c>
    </row>
    <row r="9" spans="1:2">
      <c r="A9" s="4" t="s">
        <v>126</v>
      </c>
      <c r="B9" s="7" t="n">
        <v>627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1</v>
      </c>
      <c r="B1" s="2" t="s">
        <v>1</v>
      </c>
    </row>
    <row r="2" spans="1:4">
      <c r="B2" s="2" t="s">
        <v>2</v>
      </c>
      <c r="C2" s="2" t="s">
        <v>32</v>
      </c>
      <c r="D2" s="2" t="s">
        <v>88</v>
      </c>
    </row>
    <row r="3" spans="1:4">
      <c r="A3" s="3" t="s">
        <v>970</v>
      </c>
    </row>
    <row r="4" spans="1:4">
      <c r="A4" s="4" t="s">
        <v>972</v>
      </c>
      <c r="B4" s="7" t="n">
        <v>195000</v>
      </c>
      <c r="C4" s="7" t="n">
        <v>135000</v>
      </c>
      <c r="D4" s="7" t="n">
        <v>200000</v>
      </c>
    </row>
    <row r="5" spans="1:4">
      <c r="A5" s="4" t="s">
        <v>543</v>
      </c>
    </row>
    <row r="6" spans="1:4">
      <c r="A6" s="3" t="s">
        <v>970</v>
      </c>
    </row>
    <row r="7" spans="1:4">
      <c r="A7" s="4" t="s">
        <v>973</v>
      </c>
      <c r="B7" s="5" t="n">
        <v>1529000</v>
      </c>
    </row>
    <row r="8" spans="1:4">
      <c r="A8" s="4" t="s">
        <v>545</v>
      </c>
    </row>
    <row r="9" spans="1:4">
      <c r="A9" s="3" t="s">
        <v>970</v>
      </c>
    </row>
    <row r="10" spans="1:4">
      <c r="A10" s="4" t="s">
        <v>973</v>
      </c>
      <c r="B10" s="5" t="n">
        <v>21997000</v>
      </c>
    </row>
    <row r="11" spans="1:4">
      <c r="A11" s="4" t="s">
        <v>974</v>
      </c>
      <c r="B11" s="7" t="n">
        <v>6081000</v>
      </c>
    </row>
    <row r="12" spans="1:4">
      <c r="A12" s="4" t="s">
        <v>768</v>
      </c>
    </row>
    <row r="13" spans="1:4">
      <c r="A13" s="3" t="s">
        <v>970</v>
      </c>
    </row>
    <row r="14" spans="1:4">
      <c r="A14" s="4" t="s">
        <v>975</v>
      </c>
      <c r="B14" s="4" t="s">
        <v>796</v>
      </c>
    </row>
    <row r="15" spans="1:4">
      <c r="A15" s="4" t="s">
        <v>766</v>
      </c>
    </row>
    <row r="16" spans="1:4">
      <c r="A16" s="3" t="s">
        <v>970</v>
      </c>
    </row>
    <row r="17" spans="1:4">
      <c r="A17" s="4" t="s">
        <v>975</v>
      </c>
      <c r="B17" s="4" t="s">
        <v>4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976</v>
      </c>
      <c r="B1" s="2" t="s">
        <v>490</v>
      </c>
    </row>
    <row r="2" spans="1:2">
      <c r="A2" s="3" t="s">
        <v>977</v>
      </c>
    </row>
    <row r="3" spans="1:2">
      <c r="A3" s="5" t="n">
        <v>2017</v>
      </c>
      <c r="B3" s="7" t="n">
        <v>1317000</v>
      </c>
    </row>
    <row r="4" spans="1:2">
      <c r="A4" s="5" t="n">
        <v>2018</v>
      </c>
      <c r="B4" s="5" t="n">
        <v>1284000</v>
      </c>
    </row>
    <row r="5" spans="1:2">
      <c r="A5" s="5" t="n">
        <v>2019</v>
      </c>
      <c r="B5" s="5" t="n">
        <v>498000</v>
      </c>
    </row>
    <row r="6" spans="1:2">
      <c r="A6" s="5" t="n">
        <v>2020</v>
      </c>
      <c r="B6" s="5" t="n">
        <v>471000</v>
      </c>
    </row>
    <row r="7" spans="1:2">
      <c r="A7" s="5" t="n">
        <v>2021</v>
      </c>
      <c r="B7" s="5" t="n">
        <v>471000</v>
      </c>
    </row>
    <row r="8" spans="1:2">
      <c r="A8" s="4" t="s">
        <v>757</v>
      </c>
      <c r="B8" s="5" t="n">
        <v>2295000</v>
      </c>
    </row>
    <row r="9" spans="1:2">
      <c r="A9" s="4" t="s">
        <v>126</v>
      </c>
      <c r="B9" s="7" t="n">
        <v>633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21"/>
    <col customWidth="1" max="5" min="5" width="21"/>
  </cols>
  <sheetData>
    <row r="1" spans="1:5">
      <c r="A1" s="1" t="s">
        <v>978</v>
      </c>
      <c r="B1" s="2" t="s">
        <v>787</v>
      </c>
      <c r="C1" s="2" t="s">
        <v>979</v>
      </c>
      <c r="D1" s="2" t="s">
        <v>501</v>
      </c>
      <c r="E1" s="2" t="s">
        <v>502</v>
      </c>
    </row>
    <row r="2" spans="1:5">
      <c r="A2" s="3" t="s">
        <v>977</v>
      </c>
    </row>
    <row r="3" spans="1:5">
      <c r="A3" s="4" t="s">
        <v>723</v>
      </c>
      <c r="C3" s="7" t="n">
        <v>2049000</v>
      </c>
      <c r="D3" s="7" t="n">
        <v>2922000</v>
      </c>
      <c r="E3" s="7" t="n">
        <v>3390000</v>
      </c>
    </row>
    <row r="4" spans="1:5">
      <c r="A4" s="4" t="s">
        <v>980</v>
      </c>
      <c r="C4" s="5" t="n">
        <v>373000</v>
      </c>
      <c r="D4" s="5" t="n">
        <v>586000</v>
      </c>
    </row>
    <row r="5" spans="1:5">
      <c r="A5" s="4" t="s">
        <v>981</v>
      </c>
      <c r="C5" s="5" t="n">
        <v>0</v>
      </c>
      <c r="D5" s="5" t="n">
        <v>0</v>
      </c>
      <c r="E5" s="5" t="n">
        <v>91000</v>
      </c>
    </row>
    <row r="6" spans="1:5">
      <c r="A6" s="4" t="s">
        <v>982</v>
      </c>
      <c r="C6" s="5" t="n">
        <v>137000</v>
      </c>
    </row>
    <row r="7" spans="1:5">
      <c r="A7" s="4" t="s">
        <v>983</v>
      </c>
    </row>
    <row r="8" spans="1:5">
      <c r="A8" s="3" t="s">
        <v>977</v>
      </c>
    </row>
    <row r="9" spans="1:5">
      <c r="A9" s="4" t="s">
        <v>984</v>
      </c>
      <c r="C9" s="7" t="n">
        <v>1125000</v>
      </c>
    </row>
    <row r="10" spans="1:5">
      <c r="A10" s="4" t="s">
        <v>975</v>
      </c>
      <c r="C10" s="4" t="s">
        <v>451</v>
      </c>
    </row>
    <row r="11" spans="1:5">
      <c r="A11" s="4" t="s">
        <v>985</v>
      </c>
    </row>
    <row r="12" spans="1:5">
      <c r="A12" s="3" t="s">
        <v>977</v>
      </c>
    </row>
    <row r="13" spans="1:5">
      <c r="A13" s="4" t="s">
        <v>984</v>
      </c>
      <c r="C13" s="7" t="n">
        <v>1275000</v>
      </c>
    </row>
    <row r="14" spans="1:5">
      <c r="A14" s="4" t="s">
        <v>975</v>
      </c>
      <c r="C14" s="4" t="s">
        <v>451</v>
      </c>
    </row>
    <row r="15" spans="1:5">
      <c r="A15" s="4" t="s">
        <v>980</v>
      </c>
      <c r="C15" s="7" t="n">
        <v>436000</v>
      </c>
      <c r="D15" s="5" t="n">
        <v>664000</v>
      </c>
    </row>
    <row r="16" spans="1:5">
      <c r="A16" s="4" t="s">
        <v>986</v>
      </c>
    </row>
    <row r="17" spans="1:5">
      <c r="A17" s="3" t="s">
        <v>977</v>
      </c>
    </row>
    <row r="18" spans="1:5">
      <c r="A18" s="4" t="s">
        <v>723</v>
      </c>
      <c r="C18" s="7" t="n">
        <v>202000</v>
      </c>
      <c r="D18" s="5" t="n">
        <v>1137000</v>
      </c>
      <c r="E18" s="5" t="n">
        <v>1641000</v>
      </c>
    </row>
    <row r="19" spans="1:5">
      <c r="A19" s="4" t="s">
        <v>975</v>
      </c>
      <c r="C19" s="4" t="s">
        <v>451</v>
      </c>
    </row>
    <row r="20" spans="1:5">
      <c r="A20" s="4" t="s">
        <v>987</v>
      </c>
      <c r="C20" s="7" t="n">
        <v>500</v>
      </c>
    </row>
    <row r="21" spans="1:5">
      <c r="A21" s="4" t="s">
        <v>988</v>
      </c>
      <c r="C21" s="4" t="s">
        <v>458</v>
      </c>
    </row>
    <row r="22" spans="1:5">
      <c r="A22" s="4" t="s">
        <v>821</v>
      </c>
    </row>
    <row r="23" spans="1:5">
      <c r="A23" s="3" t="s">
        <v>977</v>
      </c>
    </row>
    <row r="24" spans="1:5">
      <c r="A24" s="4" t="s">
        <v>989</v>
      </c>
      <c r="C24" s="5" t="n">
        <v>4</v>
      </c>
    </row>
    <row r="25" spans="1:5">
      <c r="A25" s="4" t="s">
        <v>801</v>
      </c>
      <c r="C25" s="7" t="n">
        <v>25000</v>
      </c>
      <c r="D25" s="5" t="n">
        <v>0</v>
      </c>
    </row>
    <row r="26" spans="1:5">
      <c r="A26" s="4" t="s">
        <v>809</v>
      </c>
    </row>
    <row r="27" spans="1:5">
      <c r="A27" s="3" t="s">
        <v>977</v>
      </c>
    </row>
    <row r="28" spans="1:5">
      <c r="A28" s="4" t="s">
        <v>723</v>
      </c>
      <c r="C28" s="7" t="n">
        <v>92000</v>
      </c>
      <c r="D28" s="5" t="n">
        <v>58000</v>
      </c>
      <c r="E28" s="5" t="n">
        <v>15000</v>
      </c>
    </row>
    <row r="29" spans="1:5">
      <c r="A29" s="4" t="s">
        <v>800</v>
      </c>
      <c r="B29" s="7" t="n">
        <v>1212000</v>
      </c>
    </row>
    <row r="30" spans="1:5">
      <c r="A30" s="4" t="s">
        <v>822</v>
      </c>
    </row>
    <row r="31" spans="1:5">
      <c r="A31" s="3" t="s">
        <v>977</v>
      </c>
    </row>
    <row r="32" spans="1:5">
      <c r="A32" s="4" t="s">
        <v>823</v>
      </c>
      <c r="C32" s="5" t="n">
        <v>9300</v>
      </c>
    </row>
    <row r="33" spans="1:5">
      <c r="A33" s="4" t="s">
        <v>990</v>
      </c>
    </row>
    <row r="34" spans="1:5">
      <c r="A34" s="3" t="s">
        <v>977</v>
      </c>
    </row>
    <row r="35" spans="1:5">
      <c r="A35" s="4" t="s">
        <v>814</v>
      </c>
      <c r="C35" s="7" t="n">
        <v>200</v>
      </c>
    </row>
    <row r="36" spans="1:5">
      <c r="A36" s="4" t="s">
        <v>766</v>
      </c>
    </row>
    <row r="37" spans="1:5">
      <c r="A37" s="3" t="s">
        <v>977</v>
      </c>
    </row>
    <row r="38" spans="1:5">
      <c r="A38" s="4" t="s">
        <v>975</v>
      </c>
      <c r="C38" s="4" t="s">
        <v>456</v>
      </c>
    </row>
    <row r="39" spans="1:5">
      <c r="A39" s="4" t="s">
        <v>991</v>
      </c>
    </row>
    <row r="40" spans="1:5">
      <c r="A40" s="3" t="s">
        <v>977</v>
      </c>
    </row>
    <row r="41" spans="1:5">
      <c r="A41" s="4" t="s">
        <v>723</v>
      </c>
      <c r="C41" s="7" t="n">
        <v>92000</v>
      </c>
      <c r="D41" s="7" t="n">
        <v>58000</v>
      </c>
      <c r="E41" s="7" t="n">
        <v>15000</v>
      </c>
    </row>
    <row r="42" spans="1:5">
      <c r="A42" s="4" t="s">
        <v>814</v>
      </c>
      <c r="C42" s="7" t="n">
        <v>1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4"/>
  </cols>
  <sheetData>
    <row r="1" spans="1:6">
      <c r="A1" s="1" t="s">
        <v>992</v>
      </c>
      <c r="B1" s="2" t="s">
        <v>498</v>
      </c>
      <c r="D1" s="2" t="s">
        <v>1</v>
      </c>
    </row>
    <row r="2" spans="1:6">
      <c r="B2" s="2" t="s">
        <v>4</v>
      </c>
      <c r="C2" s="2" t="s">
        <v>993</v>
      </c>
      <c r="D2" s="2" t="s">
        <v>2</v>
      </c>
      <c r="E2" s="2" t="s">
        <v>32</v>
      </c>
      <c r="F2" s="2" t="s">
        <v>88</v>
      </c>
    </row>
    <row r="3" spans="1:6">
      <c r="A3" s="3" t="s">
        <v>994</v>
      </c>
    </row>
    <row r="4" spans="1:6">
      <c r="A4" s="4" t="s">
        <v>193</v>
      </c>
      <c r="D4" s="7" t="n">
        <v>0</v>
      </c>
      <c r="E4" s="7" t="n">
        <v>0</v>
      </c>
      <c r="F4" s="7" t="n">
        <v>9300000</v>
      </c>
    </row>
    <row r="5" spans="1:6">
      <c r="A5" s="4" t="s">
        <v>127</v>
      </c>
    </row>
    <row r="6" spans="1:6">
      <c r="A6" s="3" t="s">
        <v>994</v>
      </c>
    </row>
    <row r="7" spans="1:6">
      <c r="A7" s="4" t="s">
        <v>995</v>
      </c>
      <c r="B7" s="5" t="n">
        <v>6250</v>
      </c>
      <c r="C7" s="5" t="n">
        <v>6250</v>
      </c>
    </row>
    <row r="8" spans="1:6">
      <c r="A8" s="4" t="s">
        <v>131</v>
      </c>
    </row>
    <row r="9" spans="1:6">
      <c r="A9" s="3" t="s">
        <v>994</v>
      </c>
    </row>
    <row r="10" spans="1:6">
      <c r="A10" s="4" t="s">
        <v>996</v>
      </c>
      <c r="D10" s="7" t="n">
        <v>100</v>
      </c>
    </row>
    <row r="11" spans="1:6">
      <c r="A11" s="4" t="s">
        <v>997</v>
      </c>
      <c r="D11" s="5" t="n">
        <v>30000</v>
      </c>
    </row>
    <row r="12" spans="1:6">
      <c r="A12" s="4" t="s">
        <v>998</v>
      </c>
      <c r="D12" s="4" t="s">
        <v>83</v>
      </c>
      <c r="E12" s="4" t="s">
        <v>83</v>
      </c>
    </row>
    <row r="13" spans="1:6">
      <c r="A13" s="4" t="s">
        <v>999</v>
      </c>
      <c r="D13" s="7" t="n">
        <v>8</v>
      </c>
    </row>
    <row r="14" spans="1:6">
      <c r="A14" s="4" t="s">
        <v>1000</v>
      </c>
      <c r="B14" s="5" t="n">
        <v>500</v>
      </c>
      <c r="C14" s="5" t="n">
        <v>500</v>
      </c>
    </row>
    <row r="15" spans="1:6">
      <c r="A15" s="4" t="s">
        <v>70</v>
      </c>
    </row>
    <row r="16" spans="1:6">
      <c r="A16" s="3" t="s">
        <v>994</v>
      </c>
    </row>
    <row r="17" spans="1:6">
      <c r="A17" s="4" t="s">
        <v>193</v>
      </c>
      <c r="D17" s="7" t="n">
        <v>9300000</v>
      </c>
    </row>
    <row r="18" spans="1:6">
      <c r="A18" s="4" t="s">
        <v>996</v>
      </c>
      <c r="D18" s="7" t="n">
        <v>100</v>
      </c>
    </row>
    <row r="19" spans="1:6">
      <c r="A19" s="4" t="s">
        <v>997</v>
      </c>
      <c r="D19" s="5" t="n">
        <v>9300</v>
      </c>
    </row>
    <row r="20" spans="1:6">
      <c r="A20" s="4" t="s">
        <v>998</v>
      </c>
      <c r="D20" s="4" t="s">
        <v>84</v>
      </c>
      <c r="E20" s="4" t="s">
        <v>84</v>
      </c>
    </row>
    <row r="21" spans="1:6">
      <c r="A21" s="4" t="s">
        <v>1001</v>
      </c>
      <c r="D21" s="4" t="s">
        <v>1002</v>
      </c>
    </row>
    <row r="22" spans="1:6">
      <c r="A22" s="4" t="s">
        <v>1003</v>
      </c>
      <c r="D22" s="4" t="s">
        <v>1004</v>
      </c>
    </row>
    <row r="23" spans="1:6">
      <c r="A23" s="4" t="s">
        <v>1005</v>
      </c>
      <c r="D23" s="7" t="n">
        <v>1000</v>
      </c>
      <c r="E23" s="7" t="n">
        <v>10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03:06Z</dcterms:created>
  <dcterms:modified xmlns:dcterms="http://purl.org/dc/terms/" xmlns:xsi="http://www.w3.org/2001/XMLSchema-instance" xsi:type="dcterms:W3CDTF">2017-01-10T16:03:06Z</dcterms:modified>
</cp:coreProperties>
</file>